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ODWILL AND INTANGIBLE ASSETS" sheetId="9" state="visible" r:id="rId9"/>
    <sheet xmlns:r="http://schemas.openxmlformats.org/officeDocument/2006/relationships" name="CONCENTRATIONS OF CREDIT RISK A" sheetId="10" state="visible" r:id="rId10"/>
    <sheet xmlns:r="http://schemas.openxmlformats.org/officeDocument/2006/relationships" name="ACQUISITIONS" sheetId="11" state="visible" r:id="rId11"/>
    <sheet xmlns:r="http://schemas.openxmlformats.org/officeDocument/2006/relationships" name="PROPERTY, BUILDINGS AND EQUIPME" sheetId="12" state="visible" r:id="rId12"/>
    <sheet xmlns:r="http://schemas.openxmlformats.org/officeDocument/2006/relationships" name="DEBT"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EARNINGS PER SHARE EARNINGS PER" sheetId="16" state="visible" r:id="rId16"/>
    <sheet xmlns:r="http://schemas.openxmlformats.org/officeDocument/2006/relationships" name="STOCK-BASED COMPENSATION STOCK-" sheetId="17" state="visible" r:id="rId17"/>
    <sheet xmlns:r="http://schemas.openxmlformats.org/officeDocument/2006/relationships" name="COMMITMENTS AND CONTINGENCIES" sheetId="18" state="visible" r:id="rId18"/>
    <sheet xmlns:r="http://schemas.openxmlformats.org/officeDocument/2006/relationships" name="SEGMENTS AND RELATED INFORMATIO" sheetId="19" state="visible" r:id="rId19"/>
    <sheet xmlns:r="http://schemas.openxmlformats.org/officeDocument/2006/relationships" name="OTHER FINANCIAL INFORMATION" sheetId="20" state="visible" r:id="rId20"/>
    <sheet xmlns:r="http://schemas.openxmlformats.org/officeDocument/2006/relationships" name="SELECTED QUARTERLY FINANCIAL DA" sheetId="21" state="visible" r:id="rId21"/>
    <sheet xmlns:r="http://schemas.openxmlformats.org/officeDocument/2006/relationships" name="Schedule II - Valuation and Qua" sheetId="22" state="visible" r:id="rId22"/>
    <sheet xmlns:r="http://schemas.openxmlformats.org/officeDocument/2006/relationships" name="ACCOUNTING POLICIES (Policies)" sheetId="23" state="visible" r:id="rId23"/>
    <sheet xmlns:r="http://schemas.openxmlformats.org/officeDocument/2006/relationships" name="GOODWILL AND INTANGIBLE ASSETS " sheetId="24" state="visible" r:id="rId24"/>
    <sheet xmlns:r="http://schemas.openxmlformats.org/officeDocument/2006/relationships" name="ACQUISITIONS (Tables)" sheetId="25" state="visible" r:id="rId25"/>
    <sheet xmlns:r="http://schemas.openxmlformats.org/officeDocument/2006/relationships" name="PROPERTY, BUILDINGS AND EQUIP26"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EMPLOYEE BENEFIT PLANS - (Table"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SEGMENTS AND RELATED INFORMAT33" sheetId="33" state="visible" r:id="rId33"/>
    <sheet xmlns:r="http://schemas.openxmlformats.org/officeDocument/2006/relationships" name="OTHER FINANCIAL INFORMATION (Ta" sheetId="34" state="visible" r:id="rId34"/>
    <sheet xmlns:r="http://schemas.openxmlformats.org/officeDocument/2006/relationships" name="SELECTED QUARTERLY FINANCIAL 35" sheetId="35" state="visible" r:id="rId35"/>
    <sheet xmlns:r="http://schemas.openxmlformats.org/officeDocument/2006/relationships" name="Schedule II - Valuation and Q36" sheetId="36" state="visible" r:id="rId36"/>
    <sheet xmlns:r="http://schemas.openxmlformats.org/officeDocument/2006/relationships" name="ORGANIZATION (Details)" sheetId="37" state="visible" r:id="rId37"/>
    <sheet xmlns:r="http://schemas.openxmlformats.org/officeDocument/2006/relationships" name="ACCOUNTING POLICIES - GENERAL (" sheetId="38" state="visible" r:id="rId38"/>
    <sheet xmlns:r="http://schemas.openxmlformats.org/officeDocument/2006/relationships" name="ACCOUNTING POLICIES - PPE (Deta"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CONCENTRATIONS OF CREDIT RISK44" sheetId="44" state="visible" r:id="rId44"/>
    <sheet xmlns:r="http://schemas.openxmlformats.org/officeDocument/2006/relationships" name="ACQUISITIONS - ACQUISITIONS (De" sheetId="45" state="visible" r:id="rId45"/>
    <sheet xmlns:r="http://schemas.openxmlformats.org/officeDocument/2006/relationships" name="ACQUISITIONS - SCHEDULE OF BUSI" sheetId="46" state="visible" r:id="rId46"/>
    <sheet xmlns:r="http://schemas.openxmlformats.org/officeDocument/2006/relationships" name="ACQUISITIONS - SCHEDULE OF PURC" sheetId="47" state="visible" r:id="rId47"/>
    <sheet xmlns:r="http://schemas.openxmlformats.org/officeDocument/2006/relationships" name="PROPERTY, BUILDINGS AND EQUIP48" sheetId="48" state="visible" r:id="rId48"/>
    <sheet xmlns:r="http://schemas.openxmlformats.org/officeDocument/2006/relationships" name="PROPERTY, BUILDINGS AND EQUIP49" sheetId="49" state="visible" r:id="rId49"/>
    <sheet xmlns:r="http://schemas.openxmlformats.org/officeDocument/2006/relationships" name="DEBT - SCHEDULE OF DEBT (Detail" sheetId="50" state="visible" r:id="rId50"/>
    <sheet xmlns:r="http://schemas.openxmlformats.org/officeDocument/2006/relationships" name="DEBT - DEBT (Details)" sheetId="51" state="visible" r:id="rId51"/>
    <sheet xmlns:r="http://schemas.openxmlformats.org/officeDocument/2006/relationships" name="DEBT - OUTSTANDING CONVERTIBLE " sheetId="52" state="visible" r:id="rId52"/>
    <sheet xmlns:r="http://schemas.openxmlformats.org/officeDocument/2006/relationships" name="DEBT - SCHEDULE OF MATURITIES O" sheetId="53" state="visible" r:id="rId53"/>
    <sheet xmlns:r="http://schemas.openxmlformats.org/officeDocument/2006/relationships" name="CAPITAL STOCK (Details)" sheetId="54" state="visible" r:id="rId54"/>
    <sheet xmlns:r="http://schemas.openxmlformats.org/officeDocument/2006/relationships" name="INCOME TAXES  - ADDITIONAL INFO" sheetId="55" state="visible" r:id="rId55"/>
    <sheet xmlns:r="http://schemas.openxmlformats.org/officeDocument/2006/relationships" name="INCOME TAXES - SCHEDULE OF COMP" sheetId="56" state="visible" r:id="rId56"/>
    <sheet xmlns:r="http://schemas.openxmlformats.org/officeDocument/2006/relationships" name="INCOME TAXES - SCHEDULE OF INCO" sheetId="57" state="visible" r:id="rId57"/>
    <sheet xmlns:r="http://schemas.openxmlformats.org/officeDocument/2006/relationships" name="INCOME TAXES - SCHEDULE OF EFFE" sheetId="58" state="visible" r:id="rId58"/>
    <sheet xmlns:r="http://schemas.openxmlformats.org/officeDocument/2006/relationships" name="INCOME TAXES - SCHEDULE OF DEFE" sheetId="59" state="visible" r:id="rId59"/>
    <sheet xmlns:r="http://schemas.openxmlformats.org/officeDocument/2006/relationships" name="INCOME TAXES - NOLS (Details)" sheetId="60" state="visible" r:id="rId60"/>
    <sheet xmlns:r="http://schemas.openxmlformats.org/officeDocument/2006/relationships" name="INCOME TAXES - SCHEDULE OF IN61" sheetId="61" state="visible" r:id="rId61"/>
    <sheet xmlns:r="http://schemas.openxmlformats.org/officeDocument/2006/relationships" name="EARNINGS PER SHARE - SCHEDULE O" sheetId="62" state="visible" r:id="rId62"/>
    <sheet xmlns:r="http://schemas.openxmlformats.org/officeDocument/2006/relationships" name="EARNINGS PER SHARE - EARNINGS P" sheetId="63" state="visible" r:id="rId63"/>
    <sheet xmlns:r="http://schemas.openxmlformats.org/officeDocument/2006/relationships" name="Textuals (Details)" sheetId="64" state="visible" r:id="rId64"/>
    <sheet xmlns:r="http://schemas.openxmlformats.org/officeDocument/2006/relationships" name="EMPLOYEE BENEFIT PLANS Benefit " sheetId="65" state="visible" r:id="rId65"/>
    <sheet xmlns:r="http://schemas.openxmlformats.org/officeDocument/2006/relationships" name="EMPLOYEE BENEFIT PLANS Pension " sheetId="66" state="visible" r:id="rId66"/>
    <sheet xmlns:r="http://schemas.openxmlformats.org/officeDocument/2006/relationships" name="EMPLOYEE BENEFIT PLANS Assumpti" sheetId="67" state="visible" r:id="rId67"/>
    <sheet xmlns:r="http://schemas.openxmlformats.org/officeDocument/2006/relationships" name="EMPLOYEE BENEFIT PLANS Assump68" sheetId="68" state="visible" r:id="rId68"/>
    <sheet xmlns:r="http://schemas.openxmlformats.org/officeDocument/2006/relationships" name="EMPLOYEE BENEFIT PLANS Benefi69" sheetId="69" state="visible" r:id="rId69"/>
    <sheet xmlns:r="http://schemas.openxmlformats.org/officeDocument/2006/relationships" name="EMPLOYEE BENEFIT PLANS Asset al" sheetId="70" state="visible" r:id="rId70"/>
    <sheet xmlns:r="http://schemas.openxmlformats.org/officeDocument/2006/relationships" name="EMPLOYEE BENEFIT PLANS Target a" sheetId="71" state="visible" r:id="rId71"/>
    <sheet xmlns:r="http://schemas.openxmlformats.org/officeDocument/2006/relationships" name="EMPLOYEE BENEFIT PLANS Fair val" sheetId="72" state="visible" r:id="rId72"/>
    <sheet xmlns:r="http://schemas.openxmlformats.org/officeDocument/2006/relationships" name="STOCK-BASED COMPENSATION - STOC" sheetId="73" state="visible" r:id="rId73"/>
    <sheet xmlns:r="http://schemas.openxmlformats.org/officeDocument/2006/relationships" name="STOCK-BASED COMPENSATION - SCHE" sheetId="74" state="visible" r:id="rId74"/>
    <sheet xmlns:r="http://schemas.openxmlformats.org/officeDocument/2006/relationships" name="STOCK-BASED COMPENSATION - SUMM" sheetId="75" state="visible" r:id="rId75"/>
    <sheet xmlns:r="http://schemas.openxmlformats.org/officeDocument/2006/relationships" name="STOCK-BASED COMPENSATION - SC76" sheetId="76" state="visible" r:id="rId76"/>
    <sheet xmlns:r="http://schemas.openxmlformats.org/officeDocument/2006/relationships" name="STOCK-BASED COMPENSATION - SC77"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SEGMENTS AND RELATED INFORMAT80" sheetId="80" state="visible" r:id="rId80"/>
    <sheet xmlns:r="http://schemas.openxmlformats.org/officeDocument/2006/relationships" name="SEGMENTS AND RELATED INFORMAT81" sheetId="81" state="visible" r:id="rId81"/>
    <sheet xmlns:r="http://schemas.openxmlformats.org/officeDocument/2006/relationships" name="OTHER FINANCIAL INFORMATION - O" sheetId="82" state="visible" r:id="rId82"/>
    <sheet xmlns:r="http://schemas.openxmlformats.org/officeDocument/2006/relationships" name="OTHER FINANCIAL INFORMATION - C" sheetId="83" state="visible" r:id="rId83"/>
    <sheet xmlns:r="http://schemas.openxmlformats.org/officeDocument/2006/relationships" name="OTHER FINANCIAL INFORMATION -84" sheetId="84" state="visible" r:id="rId84"/>
    <sheet xmlns:r="http://schemas.openxmlformats.org/officeDocument/2006/relationships" name="OTHER FINANCIAL INFORMATION -85" sheetId="85" state="visible" r:id="rId85"/>
    <sheet xmlns:r="http://schemas.openxmlformats.org/officeDocument/2006/relationships" name="SELECTED QUARTERLY FINANCIAL 86" sheetId="86" state="visible" r:id="rId86"/>
    <sheet xmlns:r="http://schemas.openxmlformats.org/officeDocument/2006/relationships" name="Schedule II - Valuation and Q87" sheetId="87" state="visible" r:id="rId87"/>
  </sheets>
  <definedNames/>
  <calcPr calcId="124519" fullCalcOnLoad="1"/>
</workbook>
</file>

<file path=xl/sharedStrings.xml><?xml version="1.0" encoding="utf-8"?>
<sst xmlns="http://schemas.openxmlformats.org/spreadsheetml/2006/main" uniqueCount="1032">
  <si>
    <t>Document and Entity Information Document - USD ($)</t>
  </si>
  <si>
    <t>12 Months Ended</t>
  </si>
  <si>
    <t>Dec. 31, 2016</t>
  </si>
  <si>
    <t>Feb. 21, 2017</t>
  </si>
  <si>
    <t>Jun. 30, 2016</t>
  </si>
  <si>
    <t>Entity Information [Line Items]</t>
  </si>
  <si>
    <t>Entity Registrant Name</t>
  </si>
  <si>
    <t>WESCO INTERNATIONAL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Trade accounts receivable, net of allowance for doubtful accounts of $19,309 and $17,242 in 2013 and 2012, respectively</t>
  </si>
  <si>
    <t>Other accounts receivable</t>
  </si>
  <si>
    <t>Inventories, net</t>
  </si>
  <si>
    <t>Current deferred income taxes</t>
  </si>
  <si>
    <t>Income taxes receivable</t>
  </si>
  <si>
    <t>Prepaid expenses and other current assets</t>
  </si>
  <si>
    <t>Total current assets</t>
  </si>
  <si>
    <t>Property, buildings and equipment, net</t>
  </si>
  <si>
    <t>Intangible assets, net</t>
  </si>
  <si>
    <t>Goodwill</t>
  </si>
  <si>
    <t>Deferred income taxes</t>
  </si>
  <si>
    <t>Other assets</t>
  </si>
  <si>
    <t>Total assets</t>
  </si>
  <si>
    <t>Current Liabilities:</t>
  </si>
  <si>
    <t>Accounts payable</t>
  </si>
  <si>
    <t>Accrued payroll and benefit costs</t>
  </si>
  <si>
    <t>Short-term debt</t>
  </si>
  <si>
    <t>Current portion of long-term debt</t>
  </si>
  <si>
    <t>Bank overdrafts</t>
  </si>
  <si>
    <t>Taxes Payable, Current</t>
  </si>
  <si>
    <t>Other current liabilities</t>
  </si>
  <si>
    <t>Total current liabilities</t>
  </si>
  <si>
    <t>Long-term debt, net of discount of $174,686 and $183,644 in 2013 and 2012, respectively</t>
  </si>
  <si>
    <t>Other noncurrent liabilities</t>
  </si>
  <si>
    <t>Total liabilities</t>
  </si>
  <si>
    <t>Commitments and contingencies</t>
  </si>
  <si>
    <t xml:space="preserve"> </t>
  </si>
  <si>
    <t>Stockholders' Equity:</t>
  </si>
  <si>
    <t>Preferred stock, $.01 par value; 20,000,000 shares authorized, no shares issued or outstanding</t>
  </si>
  <si>
    <t>Additional capital</t>
  </si>
  <si>
    <t>Retained earnings</t>
  </si>
  <si>
    <t>Treasury stock, at cost; 18,179,275 and 18,102,528 shares in 2013 and 2012, respectively</t>
  </si>
  <si>
    <t>Accumulated other comprehensive income</t>
  </si>
  <si>
    <t>Total WESCO International stockholders' equity</t>
  </si>
  <si>
    <t>Noncontrolling interest</t>
  </si>
  <si>
    <t>Total stockholders' equity</t>
  </si>
  <si>
    <t>Total liabilities and stockholders' equity</t>
  </si>
  <si>
    <t>Common Stock</t>
  </si>
  <si>
    <t>Common Class B</t>
  </si>
  <si>
    <t>CONSOLIDATED BALANCE SHEETS CONSOLIDATED BALANCE SHEETS (Parentheticals) - USD ($) $ in Thousands</t>
  </si>
  <si>
    <t>Allowance for doubtful accounts</t>
  </si>
  <si>
    <t>Debt Instrument, Unamortized Discount (Premium) and Debt Issuance Costs, Net</t>
  </si>
  <si>
    <t>Preferred stock, par value</t>
  </si>
  <si>
    <t>Preferred stock, shares authorized</t>
  </si>
  <si>
    <t>Preferred stock, shares issued</t>
  </si>
  <si>
    <t>Preferred stock, shares outstanding</t>
  </si>
  <si>
    <t>Treasury stock, shares outstanding</t>
  </si>
  <si>
    <t>Common stock, par value</t>
  </si>
  <si>
    <t>Common stock, shares authorized</t>
  </si>
  <si>
    <t>Common stock, shares issued</t>
  </si>
  <si>
    <t>Common stock, shares outstanding</t>
  </si>
  <si>
    <t>CONSOLIDATED STATEMENTS OF INCOME - USD ($) $ in Thousands</t>
  </si>
  <si>
    <t>Dec. 31, 2014</t>
  </si>
  <si>
    <t>Income Statement [Abstract]</t>
  </si>
  <si>
    <t>Net sales</t>
  </si>
  <si>
    <t>Cost of goods sold (excluding depreciation and amortization below)</t>
  </si>
  <si>
    <t>Selling, general and administrative expense</t>
  </si>
  <si>
    <t>Depreciation and amortization</t>
  </si>
  <si>
    <t>Income from operations</t>
  </si>
  <si>
    <t>Interest expense, net</t>
  </si>
  <si>
    <t>Gain (Loss) on Extinguishment of Debt</t>
  </si>
  <si>
    <t>Income before income taxes</t>
  </si>
  <si>
    <t>Provision for income taxes</t>
  </si>
  <si>
    <t>Net income</t>
  </si>
  <si>
    <t>Net loss attributable to noncontrolling interest</t>
  </si>
  <si>
    <t>Net Income attributable to WESCO International, Inc.</t>
  </si>
  <si>
    <t>Comprehensive Income:</t>
  </si>
  <si>
    <t>Foreign currency translation adjustment</t>
  </si>
  <si>
    <t>Benefit plan adjustments</t>
  </si>
  <si>
    <t>Comprehensive income attributable to WESCO International, Inc.</t>
  </si>
  <si>
    <t>Earnings per share :</t>
  </si>
  <si>
    <t>Basic</t>
  </si>
  <si>
    <t>Diluted</t>
  </si>
  <si>
    <t>CONSOLIDATED STATEMENTS OF STOCKHOLDERS' EQUITY - USD ($) $ in Thousands</t>
  </si>
  <si>
    <t>Total</t>
  </si>
  <si>
    <t>Additional Capital</t>
  </si>
  <si>
    <t>Treasury Stock, Common [Member]</t>
  </si>
  <si>
    <t>Retained Earnings (Deficit)</t>
  </si>
  <si>
    <t>Treasury Stock</t>
  </si>
  <si>
    <t>Noncontrolling Interest</t>
  </si>
  <si>
    <t>Accumulated Other Comprehensive Income (Loss)</t>
  </si>
  <si>
    <t>Common Stock, Value, Issued</t>
  </si>
  <si>
    <t>Common Stock, Shares, Issued</t>
  </si>
  <si>
    <t>Additional Paid in Capital, Common Stock</t>
  </si>
  <si>
    <t>Retained Earnings (Accumulated Deficit)</t>
  </si>
  <si>
    <t>Treasury Stock, Value</t>
  </si>
  <si>
    <t>Treasury Stock, Shares</t>
  </si>
  <si>
    <t>Stockholders' Equity Attributable to Noncontrolling Interest</t>
  </si>
  <si>
    <t>Accumulated Other Comprehensive Income (Loss), Net of Tax</t>
  </si>
  <si>
    <t>Stock Issued, Value, Stock Options Exercised, Net of Tax Benefit (Expense)</t>
  </si>
  <si>
    <t>Share-based Compensation Arrangement by Share-based Payment Award, Options, Exercises in Period</t>
  </si>
  <si>
    <t>Stock Granted, Value, Share-based Compensation, Net of Forfeitures</t>
  </si>
  <si>
    <t>Adjustments to Additional Paid in Capital, Share-based Compensation and Exercise of Stock Options</t>
  </si>
  <si>
    <t>Conversion of debentures, value</t>
  </si>
  <si>
    <t>Adjustments Related to Tax Withholding for Share-based Compensation</t>
  </si>
  <si>
    <t>Conversion of debentures, shares</t>
  </si>
  <si>
    <t>Adjustments to Additional Paid in Capital, Equity Component of Convertible Debt</t>
  </si>
  <si>
    <t>Shares Paid for Tax Withholding for Share Based Compensation</t>
  </si>
  <si>
    <t>Net Income (Loss) Attributable to Noncontrolling Interest</t>
  </si>
  <si>
    <t>Translation adjustment</t>
  </si>
  <si>
    <t>Stock Repurchased During Period, Value</t>
  </si>
  <si>
    <t>Stock Repurchased During Period, Shares</t>
  </si>
  <si>
    <t>Stockholders' equity at period end at Dec. 31, 2015</t>
  </si>
  <si>
    <t>Stock Issued During Period, Value, Conversion of Convertible Securities, Net of Adjustments</t>
  </si>
  <si>
    <t>Stockholders' equity at period end at Dec. 31, 2016</t>
  </si>
  <si>
    <t>CONSOLIDATED STATEMENTS OF STOCKHOLDERS' EQUITY CONSOLIDATED STATEMENTS OF STOCKHOLDERS' EQUITY (Parentheticals) - USD ($) $ in Thousands</t>
  </si>
  <si>
    <t>Stockholders' Equity Parenthetical [Abstract]</t>
  </si>
  <si>
    <t>Tax benefit from exercise of stock options</t>
  </si>
  <si>
    <t>Other Comprehensive (Income) Loss, Pension and Other Postretirement Benefit Plans, Tax</t>
  </si>
  <si>
    <t>CONSOLIDATED STATEMENTS OF CASH FLOWS - USD ($) $ in Thousands</t>
  </si>
  <si>
    <t>Operating Activities:</t>
  </si>
  <si>
    <t>Adjustments to reconcile net income to net cash provided by operating activities:</t>
  </si>
  <si>
    <t>Stock-based compensation expense</t>
  </si>
  <si>
    <t>Amortization of debt issuance costs</t>
  </si>
  <si>
    <t>Amortization of debt discount</t>
  </si>
  <si>
    <t>Loss on debt extinguishment</t>
  </si>
  <si>
    <t>(Gain) loss on sale of property, buildings and equipment</t>
  </si>
  <si>
    <t>Loss on sale of Argentina business</t>
  </si>
  <si>
    <t>Excess tax benefit from stock-based compensation</t>
  </si>
  <si>
    <t>Interest related to uncertain tax positions</t>
  </si>
  <si>
    <t>Changes in assets and liabilities</t>
  </si>
  <si>
    <t>Increase (Decrease) in Accounts Receivable</t>
  </si>
  <si>
    <t>Other current and noncurrent liabilities</t>
  </si>
  <si>
    <t>Net cash provided by operating activities</t>
  </si>
  <si>
    <t>Investing Activities:</t>
  </si>
  <si>
    <t>Capital expenditures</t>
  </si>
  <si>
    <t>Acquisition payments, net of cash acquired</t>
  </si>
  <si>
    <t>Proceeds from sale of assets</t>
  </si>
  <si>
    <t>Payments for (Proceeds from) Other Investing Activities</t>
  </si>
  <si>
    <t>Net cash used in investing activities</t>
  </si>
  <si>
    <t>Financing Activities:</t>
  </si>
  <si>
    <t>Proceeds from issuance of short-term debt</t>
  </si>
  <si>
    <t>Repayments of short-term debt</t>
  </si>
  <si>
    <t>Proceeds from issuance of long-term debt</t>
  </si>
  <si>
    <t>Repayments of long-term debt</t>
  </si>
  <si>
    <t>Debt issuance costs</t>
  </si>
  <si>
    <t>Proceeds from the exercise of stock options</t>
  </si>
  <si>
    <t>Repurchase of common stock</t>
  </si>
  <si>
    <t>Proceeds from (Payments for) Other Financing Activities</t>
  </si>
  <si>
    <t>Net cash provided (used) by financing activities</t>
  </si>
  <si>
    <t>Other Payments to Acquire Businesses</t>
  </si>
  <si>
    <t>Effect of exchange rate on cash and cash equivalents</t>
  </si>
  <si>
    <t>Net change in cash and cash equivalents</t>
  </si>
  <si>
    <t>Cash and cash equivalents at the beginning of period</t>
  </si>
  <si>
    <t>Cash and cash equivalents at the end of period</t>
  </si>
  <si>
    <t>Supplemental disclosures:</t>
  </si>
  <si>
    <t>Cash paid for interest</t>
  </si>
  <si>
    <t>Cash paid for taxes</t>
  </si>
  <si>
    <t>Non-cash investing and financing activities:</t>
  </si>
  <si>
    <t>Payments to Acquire Equipment on Lease</t>
  </si>
  <si>
    <t>ORGANIZATION</t>
  </si>
  <si>
    <t>Organization, Consolidation and Presentation of Financial Statements [Abstract]</t>
  </si>
  <si>
    <t>ORGANIZATION WESCO International, Inc. ("WESCO International") and its subsidiaries (collectively, “WESCO” or the "Company"), headquartered in Pittsburgh, Pennsylvania, is a full-line distributor of electrical, industrial and communications maintenance, repair and operating (“MRO”) and original equipment manufacturers (“OEM”) products, construction materials, and advanced supply chain management and logistics services used primarily in the industrial, construction, utility and commercial, institutional and government markets. We serve approximately 75,000 active customers globally, through approximately 500 full service branches and nine distribution centers located primarily in the United States, Canada and Mexico, with operations in 14 additional countries.</t>
  </si>
  <si>
    <t>GOODWILL AND INTANGIBLE ASSETS</t>
  </si>
  <si>
    <t>Goodwill and Intangible Assets Disclosure [Abstract]</t>
  </si>
  <si>
    <t>GOODWILL AND INTANGIBLE ASSETS Goodwill The following table sets forth the changes in the carrying value of goodwill: Year Ended December 31, 2016 2015 (In thousands) Beginning balance January 1 $ 1,681,662 $ 1,735,440 Foreign currency exchange rate changes 21,434 (113,719 ) Adjustments to goodwill for acquisitions (1) 17,618 59,941 Ending balance December 31 $ 1,720,714 $ 1,681,662 (1) Includes a $15.2 million reduction recorded during the second quarter of 2016 to correct deferred income taxes related to prior acquisitions. WESCO has never recorded an impairment loss related to goodwill. Intangible Assets The components of intangible assets are as follows: December 31, 2016 December 31, 2015 Life Gross Carrying Amount (1) Accumulated Amortization (1) Net Carrying Amount Gross Carrying Amount (1) Accumulated Amortization (1) Net Carrying Amount (In thousands) Intangible assets: Trademarks Indefinite $ 96,962 $ — $ 96,962 $ 91,945 $ — $ 91,945 Trademarks 4-15 25,098 (3,426 ) 21,672 22,793 (1,581 ) 21,212 Non-compete agreements 2-7 196 (63 ) 133 429 (201 ) 228 Customer relationships 2-20 362,637 (126,835 ) 235,802 339,820 (95,634 ) 244,186 Distribution agreements 10-19 38,972 (19,295 ) 19,677 38,726 (16,595 ) 22,131 Patents 10 48,310 (29,194 ) 19,116 48,310 (24,363 ) 23,947 $ 572,175 $ (178,813 ) $ 393,362 $ 542,023 $ (138,374 ) $ 403,649 (1) Excludes the original cost and accumulated amortization of fully-amortized intangible assets. Amortization expense related to intangible assets totaled $39.1 million , $36.9 million and $39.0 million for the years ended December 31, 2016 , 2015 and 2014 , respectively. The following table sets forth the estimated amortization expense for intangible assets for the next five years: Estimated Amortization Expense For the year ended December 31, (In thousands) 2017 $ 38,212 2018 36,737 2019 35,507 2020 32,388 2021 24,765 WESCO has never recorded an impairment loss related to intangible assets.</t>
  </si>
  <si>
    <t>CONCENTRATIONS OF CREDIT RISK AND SIGNIFICANT SUPPLIERS</t>
  </si>
  <si>
    <t>Risks and Uncertainties [Abstract]</t>
  </si>
  <si>
    <t>CONCENTRATIONS OF CREDIT RISK AND SIGNIFICANT SUPPLIERS WESCO distributes its products and services and extends credit to a large number of customers in the industrial, construction, utility, and commercial, institutional and government markets. Based upon WESCO’s broad customer base, the Company has concluded that it has no material credit risk as a result of customer concentration. Our largest supplier is Eaton Corporation, accounting for approximately 11% of our purchases in 2016 and 2015 , respectively, and 12% in 2014 . Therefore, WESCO could potentially incur risk due to supplier concentration.</t>
  </si>
  <si>
    <t>ACQUISITIONS</t>
  </si>
  <si>
    <t>Business Combinations [Abstract]</t>
  </si>
  <si>
    <t>ACQUISITIONS The following table sets forth the consideration paid for acquisitions: Year Ended December 31, 2016 2015 2014 (In thousands) Fair value of assets acquired $ 76,980 $ 192,099 $ 153,597 Fair value of liabilities assumed 25,058 39,836 19,772 Cash paid for acquisitions $ 51,922 $ 152,263 $ 133,825 Supplemental cash flow disclosure related to acquisitions: Cash paid for acquisitions $ 51,922 $ 152,263 $ 133,825 Less: cash acquired (1,032 ) (668 ) — Cash paid for acquisitions, net of cash acquired $ 50,890 $ 151,595 $ 133,825 The fair values of assets acquired and liabilities assumed during the year ended December 31, 2016 , which are primarily for the acquisition of Atlanta Electrical Distributors, LLC, are based upon preliminary calculations and valuations. WESCO's estimates and assumptions for its preliminary purchase price allocations are subject to change as it obtains additional information for its estimates during the respective measurement periods (up to one year from the respective acquisition date). Acquisition of Atlanta Electrical Distributors, LLC On March 14, 2016 , WESCO Distribution, Inc. ("WESCO Distribution") completed the acquisition of Atlanta Electrical Distributors, LLC , an Atlanta-based electrical distributor focused on the construction and MRO markets from five locations in Georgia with approximately $85 million in annual sales. WESCO Distribution funded the purchase price paid at closing with borrowings under its revolving credit facility. The purchase price was allocated to the respective assets and liabilities based upon their estimated fair values as of the acquisition date. In addition to the cash paid at closing, the purchase price includes a contingent payment that may be earned upon the achievement of certain financial performance targets over three consecutive one year periods. The fair value of the contingent consideration was determined using a probability-weighted outcome analysis and Level 3 inputs such as internal forecasts. This amount has been accrued at the maximum potential payout under the terms of the purchase agreement and it is included in the fair value of liabilities assumed as presented above. The preliminary fair value of intangibles was estimated by management and the allocation resulted in intangible assets of $21.8 million and goodwill of $30.0 million . The intangible assets include customer relationships of $15.8 million amortized over 13 and 14 years, a trademark of $6.0 million amortized over 13 years , and non-compete agreements of less than $0.1 million amortized over 5 years . No residual value is estimated for the intangible assets being amortized. Management believes that the majority of goodwill is deductible for tax purposes. 2015 Acquisitions of Hill Country Electric Supply, LP and Needham Electric Supply Corporation On May 1, 2015 , WESCO Distribution completed the acquisition of Hill Country Electric Supply, LP ("Hill Country") , an electrical distributor focused on the commercial construction market from nine locations in Central and South Texas with approximately $140 million in annual sales. WESCO Distribution funded the purchase price paid at closing with borrowings under its prior revolving credit facility. The purchase price was allocated to the respective assets and liabilities based upon their estimated fair values as of the acquisition date. The fair value of intangibles was estimated by management and the allocation resulted in intangible assets of $21.1 million and goodwill of $16.2 million . The majority of goodwill is deductible for tax purposes. On October 30, 2015 , WESCO Distribution completed the acquisition of Needham Electric Supply Corporation ("Needham") , an electrical distributor focused on the commercial construction and lighting national account markets from 24 locations in Massachusetts, New Hampshire and Vermont with approximately $115 million in annual sales. WESCO Distribution funded the purchase price paid at closing with cash and borrowings under its revolving credit facility. The purchase price was allocated to the respective assets and liabilities based upon their estimated fair values as of the acquisition date. The fair value of intangibles was estimated by management and the allocation resulted in intangible assets of $31.0 million and goodwill of $35.7 million . The majority of goodwill is deductible for tax purposes. For the acquisitions of Hill Country and Needham that were made in 2015, the intangible assets include customer relationships of $37.6 million amortized over 11 to 14 years, trademarks of $14.3 million amortized over 12 and 13 years, and other intangibles of $0.2 million . No residual value is estimated for the intangible assets being amortized. 2014 Acquisitions of LaPrairie, Inc., Hazmasters, Inc. and Hi-Line Utility Supply On February 1, 2014 , WESCO Distribution, through its wholly-owned Canadian subsidiary, completed the acquisition of LaPrairie, Inc. ("LaPrairie") , a wholesale distributor of electrical products with approximately $30 million in annual sales servicing the transmission, distribution, and substation needs of utilities and utility contractors from a single location in Newmarket, Ontario. WESCO funded the purchase price paid at closing with cash. The purchase price was allocated to the respective assets and liabilities based upon their estimated fair values as of the acquisition date. The fair value of intangibles was determined by management and the allocation resulted in intangible assets of $11.0 million and goodwill of $8.9 million . The majority of goodwill is deductible for tax purposes. On March 17, 2014 , WESCO Distribution, through its wholly-owned Canadian subsidiary, completed the acquisition of Hazmasters, Inc. ("Hazmasters") , a leading independent Canadian distributor of safety products with approximately $80 million in annual sales servicing customers in the industrial, construction, and commercial, institutional and government markets from 14 branches across Canada. WESCO funded the purchase price paid at closing with cash and borrowings under its prior revolving credit facility. The purchase price was allocated to the respective assets and liabilities based upon their estimated fair values as of the acquisition date. The fair value of intangibles was estimated by management and the allocation resulted in intangible assets of $28.1 million and goodwill of $29.5 million , which is not deductible for tax purposes. On June 11, 2014 , WESCO Distribution, completed the acquisition of Hi-Line Utility Supply ("Hi-Line") , a provider of utility MRO and safety products, as well as rubber goods testing and certification services, with approximately $30 million in annual sales from locations in Chicago, Illinois and Millbury, Massachusetts. WESCO Distribution funded the purchase price paid at closing with cash. The purchase price was allocated to the respective assets and liabilities based upon their estimated fair values as of the acquisition date. The fair value of intangibles was estimated by management and the allocation resulted in intangible assets of $14.2 million and goodwill of $24.0 million . The majority of goodwill is deductible for tax purposes. For the acquisitions of LaPrairie, Hazmasters, and Hi-Line that were made in 2014, the intangible assets include customer relationships of $38.9 million amortized over 2 to 12 years, supplier relationships of $3.2 million amortized over 10 years, trademarks of $10.9 million , and other intangibles of $0.3 million . Certain trademarks have been assigned an indefinite life while others are amortized over 5 years and 10 years. No residual value is estimated for the intangible assets being amortized.</t>
  </si>
  <si>
    <t>PROPERTY, BUILDINGS AND EQUIPMENT</t>
  </si>
  <si>
    <t>Property, Plant and Equipment [Abstract]</t>
  </si>
  <si>
    <t>PROPERTY, BUILDINGS AND EQUIPMENT The following table sets forth the components of property, buildings and equipment: As of December 31, 2016 2015 (In thousands) Buildings and leasehold improvements $ 117,461 $ 118,520 Furniture, fixtures and equipment 178,183 176,247 Software costs 93,040 86,259 388,684 381,026 Accumulated depreciation and amortization (259,126 ) (243,005 ) 129,558 138,021 Land 24,653 26,121 Construction in progress 3,396 2,597 $ 157,607 $ 166,739 Depreciation expense was $17.1 million , $17.8 million and $18.5 million , and capitalized software amortization was $10.6 million , $10.3 million and $10.5 million , in 2016 , 2015 and 2014 , respectively. The unamortized software cost was $21.6 million and $24.5 million as of December 31, 2016 and 2015 , respectively. Furniture, fixtures and equipment include capitalized leases of $12.0 million and $12.5 million and related accumulated amortization of $8.9 million and $8.3 million as of December 31, 2016 and 2015 , respectively.</t>
  </si>
  <si>
    <t>DEBT</t>
  </si>
  <si>
    <t>Debt Disclosure [Abstract]</t>
  </si>
  <si>
    <t>DEBT The following table sets forth WESCO’s outstanding indebtedness: As of December 31, 2016 2015 (In thousands) Accounts Receivable Securitization Facility $ 380,000 $ 525,000 Revolving Credit Facility 4,000 75,000 International lines of credit 20,920 43,314 Term Loan Facility, less debt discount of $770 and $1,026 in 2016 and 2015, respectively 143,980 173,724 5.375% Senior Notes due 2021 500,000 500,000 5.375% Senior Notes due 2024 350,000 — 6.0% Convertible Senior Debentures due 2029, less debt discount of $163,316 in 2015 — 181,557 Capital leases 2,881 2,505 Total debt 1,401,781 1,501,100 Less unamortized debt issuance costs (1) (16,508 ) (17,699 ) Less current and short-term debt (22,138 ) (44,339 ) Total long-term debt $ 1,363,135 $ 1,439,062 (1) See Note 2 of the Notes to Consolidated Financial Statements. Accounts Receivable Securitization Facility On September 24, 2015 , WESCO Distribution amended and restated its accounts receivable securitization facility (the "Receivables Facility") pursuant to the terms and conditions of a Fourth Amended and Restated Receivables Purchase Agreement (the “Receivables Purchase Agreement”), by and among WESCO Receivables Corp. (“WESCO Receivables”), WESCO Distribution, the various purchaser groups from time to time party thereto and PNC Bank, National Association, as Administrator. The Receivables Purchase Agreement amended and restated the receivables purchase agreement entered into on April 13, 2009. The Receivables Purchase Agreement increased the purchase limit from $500 million to $550 million, with the opportunity to exercise an accordion feature which permits increases in the purchase limit of up to $100 million, extended the term of the Receivables Facility to September 24, 2018 and added and amended certain defined terms. The interest rate spread and commitment fee of the Receivables Facility remained at 0.95% and 0.45%, respectively. Under the Receivables Facility, WESCO sells, on a continuous basis, an undivided interest in all domestic accounts receivable to WESCO Receivables, a wholly owned special purpose entity (the “SPE”). The SPE sells, without recourse, a senior undivided interest in the receivables to financial institutions for cash while maintaining a subordinated undivided interest in the receivables, in the form of overcollateralization. WESCO has agreed to continue servicing the sold receivables for the third-party conduits and financial institutions at market rates; accordingly, no servicing asset or liability has been recorded. As of December 31, 2016 and 2015 , accounts receivable eligible for securitization totaled approximately $657.5 million and $684.7 million , respectively. The Consolidated Balance Sheets as of December 31, 2016 and 2015 include $380.0 million and $525.0 million , respectively, of account receivable balances legally sold to third parties, as well as borrowings for equal amounts. At December 31, 2016 , the interest rate on borrowings under this facility was approximately 1.4% . Revolving Credit Facility On September 24, 2015, WESCO International, WESCO Distribution and certain other subsidiaries of the Company entered into a $600 million revolving credit facility (the “Revolving Credit Facility”), which contains a letter of credit sub-facility of up to $125 million, pursuant to the terms and conditions of a Second Amended and Restated Credit Agreement (the "Credit Agreement"). The Revolving Credit Facility contains an accordion feature allowing WESCO Distribution to request increases to the borrowing commitments, subject to customary conditions. This accordion feature increased from $100 million to $200 million in the aggregate. The Revolving Credit Facility replaced WESCO Distribution’s prior revolving credit facility entered into on December 12, 2012. The Revolving Credit Facility matures in September 2020 and consists of two separate sub-facilities: (i) a Canadian sub-facility with a borrowing limit of up to $400 million , which is collateralized by substantially all assets of WESCO Canada and the other Canadian Borrowers, other than, among other things, real property, in each case, subject to customary exceptions and limitations, and (ii) a U.S sub-facility with a borrowing limit of up to $600 million less the amount of outstanding borrowings under the Canadian sub-facility. The U.S. sub-facility is collateralized by substantially all assets of WESCO Distribution and its domestic subsidiaries which are party to the Credit Agreement, other than, among other things, real property and accounts receivable sold or intended to be sold pursuant to the Receivables Purchase Agreement. The applicable interest rate for borrowings under the Revolving Credit Facility includes interest rate spreads based on available borrowing capacity that range between 1.25% and 1.75% for LIBOR-based borrowings and 0.25% and 0.75% for prime rate-based borrowings. At December 31, 2016 , the interest rate on borrowings under this facility was approximately 2.0% . The Credit Agreement requires ongoing compliance with certain customary affirmative and negative covenants. The Credit Agreement also contains customary events of default. During 2016 , WESCO borrowed $1,025.8 million under the Revolving Credit Facility and made repayments in the aggregate amount of $1,096.8 million . During 2015 , aggregate borrowings and repayments were $1,276.0 million and $1,209.0 million , respectively. WESCO had $509.7 million available under the Revolving Credit facility at December 31, 2016 , after giving effect to $26.5 million of outstanding letters and international lines of credit, as compared to approximately $438.7 million available under the Revolving Credit facility at December 31, 2015 , after giving effect to $40.3 million of outstanding letters and international lines of credit. International Lines of Credit Certain foreign subsidiaries of WESCO have entered into uncommitted lines of credit, which serve as overdraft facilities, to support local operations. The maximum borrowing limit varies by facility and ranges between $0.3 million and $21.0 million . The applicable interest rate for borrowings under these lines of credit varies by country and is governed by the applicable loan agreement. The international lines of credit are renewable on an annual basis and certain facilities are fully and unconditionally guaranteed by WESCO Distribution. Accordingly, borrowings under these lines directly reduce availability under the Revolving Credit Facility. Term Loan Facility On December 12, 2012, WESCO Distribution, as U.S. borrower, WDCC Enterprises Inc. ("WDCC" and together with WESCO Distribution, the “Borrowers”), as Canadian borrower, and WESCO International entered into a Term Loan Agreement (the “Term Loan Agreement”) among WESCO Distribution, WDCC, the Company, the lenders party thereto and Credit Suisse AG Cayman Islands Branch, as administrative agent and as collateral agent. The Term Loan Agreement provided a seven-year term loan facility (the “Term Loan Facility”), which consisted of two separate sub-facilities: (i) a Canadian sub-facility in an aggregate principal amount of CAD 150 million , issued at a 2.0% discount, and (ii) a U.S. sub-facility in an aggregate principal amount of $700 million , issued at a 1.0% discount. The proceeds of the Term Loan Facility were used to finance the acquisition of EECOL, and to pay fees and expenses incurred in connection with the acquisition and certain other transactions. Subject to the terms of the Term Loan Agreement, the Borrowers may request incremental term loans from time to time in an aggregate principal amount not to exceed at any time $300 million , with an equivalent principal amount in U.S. dollars being calculated for any incremental term loan denominated in Canadian dollars. On November 19, 2013, the Borrowers and WESCO International entered into an amendment (the “Term Loan Amendment”) to the Term Loan Agreement. The Term Loan Amendment, among other things, reduced the applicable margin on U.S. term loans by 0.50% and the LIBOR floor applicable to the U.S. sub-facility from 1.00% to 0.75% . The modified pricing terms were effective December 13, 2013. On November 26, 2013, WESCO Distribution sold $500 million aggregate principal amount of 5.375% Senior Notes due 2021 (the “2021 Notes”), and used the net proceeds plus excess cash to prepay $500 million under the Company's U.S. sub-facility of the Term Loan Facility (see discussion below under “5.375% Senior Notes due 2021” for additional information). The prepayment satisfied all remaining quarterly repayment obligations under the U.S. sub-facility. As of December 31, 2016 , the amount outstanding under the U.S. sub-facility was $144.8 million . The Canadian sub-facility was fully repaid in 2015 using cash provided by Canadian operations. Borrowings under the Term Loan Facility bear interest at base rates plus applicable margins. At December 31, 2016 , the interest rate on borrowings under the U.S. sub-facility was 4.0% . To the extent not previously paid, the outstanding U.S. sub-facility will become due and payable on December 12, 2019, with any unpaid incremental term loans becoming due and payable on the respective maturity dates applicable to those incremental term loans. At any time or from time to time, the Borrowers may prepay borrowings under the Term Loan Facility in whole or in part without premium or penalty. The Borrowers' obligations under the Term Loan Facility are secured by substantially all of the assets of the Borrowers, the Company and certain of the Company's other subsidiaries; provided that, with respect to borrowings under the U.S. sub-facility, the collateral does not include assets of certain foreign subsidiaries or more than 65% of the issued and outstanding equity interests in certain foreign subsidiaries. The Term Loan Facility contains customary affirmative and negative covenants for credit facilities of this type. The Term Loan Facility also provides for customary events of default. 5.375% Senior Notes due 2021 In November 2013, WESCO Distribution issued $500 million aggregate principal amount of 2021 Notes through a private offering exempt from the registration requirements of the Securities Act of 1933, as amended (the “Securities Act”). The 2021 Notes were issued at 100% of par and are governed by an indenture (the “2021 Indenture”) entered into on November 26, 2013 with WESCO International and U.S. Bank National Association, as trustee. The 2021 Notes are unsecured senior obligations of WESCO Distribution and are guaranteed on a senior unsecured basis by WESCO International. The 2021 Notes bear interest at a stated rate of 5.375% , payable semi-annually in arrears on June 15 and December 15 of each year. In addition, WESCO incurred costs related to the issuance of the 2021 Notes totaling $8.4 million , which are recorded as a reduction to the carrying value of the debt and are being amortized over the life of the notes. The 2021 Notes mature on December 15, 2021. The net proceeds of the 2021 Notes were used to prepay a portion of the U.S. sub-facility of the term loans due 2019. Under the terms of a registration rights agreement dated as of November 26, 2013 among WESCO Distribution, WESCO International and Merrill Lynch, Pierce, Fenner &amp; Smith Incorporated, as the representative of the initial purchasers of the 2021 Notes, WESCO Distribution and WESCO International agreed to register under the Securities Act notes having terms identical in all material respects to the 2021 Notes (the “2021 Exchange Notes”) and to make an offer to exchange the 2021 Exchange Notes for the 2021 Notes. WESCO Distribution launched the exchange offer on June 12, 2014 and the exchange offer expired on July 17, 2014. At any time on or after December 15, 2016, WESCO Distribution may redeem all or a part of the 2021 Notes. Between December 15, 2016 and December 14, 2017, WESCO Distribution may redeem all or a part of the 2021 Notes at a redemption price equal to 104.031% of the principal amount. Between December 15, 2017 and December 14, 2018, WESCO Distribution may redeem all or a part of the 2021 Notes at a redemption price equal to 102.688% of the principal amount. Between December 15, 2018 and December 14, 2019, WESCO Distribution may redeem all or a part of the 2021 Notes at a redemption price equal to 101.344% of the principal amount. On and after December 15, 2019, WESCO Distribution may redeem all or a part of the 2021 Notes at a redemption price equal to 100% of the principal amount. The 2021 Indenture contains customary covenants and customary events of default. In addition, upon a change of control, the holders of 2021 Notes have the right to require WESCO Distribution to repurchase all or any part of the 2021 Notes at a redemption price equal to 101% of the principal amount, plus accrued and unpaid interest. 5.375% Senior Notes due 2024 In June 2016, WESCO Distribution issued $350 million aggregate principal amount of 5.375% Senior Notes due 2024 (the "2024 Notes") through a private offering exempt from the registration requirements of the Securities Act. The 2024 Notes were issued at 100% of par and are governed by an indenture (the “2024 Indenture”) entered into on June 15, 2016 among WESCO Distribution, as issuer, WESCO International, as parent guarantor, and U.S. Bank National Association, as trustee. The 2024 Notes are unsecured senior obligations of WESCO Distribution and are guaranteed on a senior unsecured basis by WESCO International. The 2024 Notes bear interest at a rate of 5.375% per annum, payable semi-annually in arrears on June 15 and December 15 of each year, commencing on December 15, 2016. WESCO incurred costs totaling $6.0 million to issue the 2024 Notes, which are recorded as a reduction to the carrying value of the debt and are being amortized over the life of the note. The notes mature on June 15, 2024. The Company used the net proceeds to redeem its 2029 Debentures on September 15, 2016. Under the terms of a registration rights agreement dated as of June 15, 2016 among WESCO Distribution, as the issuer, WESCO International, as parent guarantor, and Goldman, Sachs &amp; Co., as representative of the initial purchasers of the 2024 Notes, WESCO Distribution and WESCO International agreed to register under the Securities Act notes having terms identical in all material respects to the 2024 Notes (the “2024 Exchange Notes”) and to make an offer to exchange the 2024 Exchange Notes for the 2024 Notes. WESCO Distribution launched the exchange offer on December 28, 2016 and the exchange offer expired on January 31, 2017. At any time on or after June 15, 2019, WESCO Distribution may redeem all or a part of the 2024 Notes. Between June 15, 2019 and June 14, 2020, WESCO Distribution may redeem all or a part of the 2024 Notes at a redemption price equal to 104.031% of the principal amount. Between June 15, 2020 and June 14, 2021, WESCO Distribution may redeem all or a part of the 2024 Notes at a redemption price equal to 102.688% of the principal amount. Between June 15, 2021 and June 14, 2022, WESCO Distribution may redeem all or a part of the 2024 Notes at a redemption price equal to 101.344% of the principal amount. On and after June 15, 2022, WESCO Distribution may redeem all or a part of the 2024 Notes at a redemption price equal to 100% of the principal amount. The 2024 Indenture contains customary covenants and events of default. Upon a change of control, the holders of the 2024 Notes have the right to require WESCO Distribution to repurchase all or any part of the 2024 Notes at a redemption price equal to 101% of the principal amount thereof, plus accrued and unpaid interest. 6.0% Convertible Senior Debentures due 2029 On August 27, 2009, WESCO International completed an exchange offer pursuant to which it issued $345 million in aggregate principal amount of the 2029 Debentures. The 2029 Debentures were issued pursuant to an Indenture dated August 27, 2009, with The Bank of New York Mellon, as trustee, and were unconditionally guaranteed on an unsecured senior subordinate basis by WESCO Distribution. WESCO separately accounted for the liability and equity components of its 2029 Debentures in a manner that reflected its non-convertible debt borrowing rate. WESCO utilized an interest rate of 13.875% to reflect the non-convertible debt borrowing rate of its offering upon issuance, which was determined based on discussions with its financial institutions and a review of relevant market data, and resulted in a $181.2 million discount to the 2029 Debenture balance and a net increase in additional capital of $106.5 million . As of December 31, 2015 , the net equity included in additional capital related to the 2029 Debentures totaled $106.3 million . In addition, the financing costs incurred to issue the 2029 Debentures were allocated between the instrument's debt and equity components. WESCO amortized the debt discount and financing costs over the life of the instrument. For the years ended December 31, 2016 , 2015 and 2014 , non-cash interest expense for the amortization of the debt discount and debt issuance costs was $3.1 million , $4.2 million and $3.8 million , respectively. On September 15, 2016 , the Company redeemed the 2029 Debentures. Holders of the 2029 Debentures received cash totaling $344.8 million , which was equal to the principal amount of the then-outstanding debentures, in addition to accrued and unpaid interest. Holders who surrendered the 2029 Debentures for conversion received 18 shares of WESCO stock for each $1,000 principal amount of 2029 Debentures converted. In total, 6,267,688 shares were issued on the redemption date. The redemption resulted in a non-cash loss of $123.9 million , which included the write off of unamortized debt issuance costs. The following table sets forth the components of WESCO’s outstanding convertible debenture indebtedness: December 31, 2016 December 31, 2015 Principal Balance Discount Net Carrying Amount Principal Balance Discount Net Carrying Amount (In thousands) 2029 Convertible Debentures $ — — $ — $ 344,873 (163,316 ) $ 181,557 Covenant Compliance WESCO was in compliance with all relevant covenants contained in its debt agreements as of December 31, 2016 . The following table sets forth the aggregate principal repayment requirements for all indebtedness for the next five years and thereafter, as of December 31, 2016 : (In thousands) 2017 $ 22,138 2018 380,926 2019 145,377 2020 4,110 2021 500,000 Thereafter 350,000 Total payments on debt 1,402,551 Debt discount (770 ) Total debt $ 1,401,781 WESCO’s credit agreements contain various restrictive covenants that, among other things, impose limitations on: (i) dividend payments or certain other restricted payments or investments; (ii) the incurrence of additional indebtedness and guarantees; (iii) creation of liens; (iv) mergers, consolidation or sales of substantially all of WESCO’s assets; (v) certain transactions among affiliates; (vi) payments by certain subsidiaries to WESCO, and (vii) capital expenditures. In addition, the Revolving Credit Facility and the Receivables Facility require WESCO to meet certain fixed charge coverage tests depending on availability or liquidity, respectively.</t>
  </si>
  <si>
    <t>CAPITAL STOCK</t>
  </si>
  <si>
    <t>Stockholders' Equity Note [Abstract]</t>
  </si>
  <si>
    <t>CAPITAL STOCK Preferred Stock There are 20 million shares of preferred stock authorized at a par value of $.01 per share; there are no shares issued or outstanding. The Board of Directors has the authority, without further action by the stockholders, to issue all authorized preferred shares in one or more series and to fix the number of shares, designations, voting powers, preferences, optional and other special rights and the restrictions or qualifications thereof. The rights, preferences, privileges and powers of each series of preferred stock may differ with respect to dividend rates, liquidation values, voting rights, conversion rights, redemption provisions and other matters. Common Stock There are 210 million shares of common stock and 20 million shares of Class B common stock authorized at a par value of $.01 per share. The Class B common stock is identical to the common stock, except for voting and conversion rights. The holders of Class B common stock have no voting rights. With certain exceptions, Class B common stock may be converted, at the option of the holder, into the same number of shares of common stock. The terms of the Revolving Credit Facility and the Term Loan Facility provide certain limits on declaring or paying dividends. In addition, the indentures governing the 2021 Notes and 2024 Notes place limits on the Company's ability to pay dividends and repurchase common stock. At December 31, 2016 and 2015 , no dividends had been declared and, therefore, no retained earnings were reserved for dividend payments.</t>
  </si>
  <si>
    <t>INCOME TAXES</t>
  </si>
  <si>
    <t>Income Tax Disclosure [Abstract]</t>
  </si>
  <si>
    <t>INCOME TAXES The following table sets forth the components of income before income taxes by jurisdiction: Year Ended December 31, 2016 2015 2014 (In thousands) United States $ 80,881 $ 288,881 $ 326,934 Foreign 50,670 15,029 57,219 Income before income taxes $ 131,551 $ 303,910 $ 384,153 The following table sets forth the components of the provision (benefit) for income taxes: Year Ended December 31, 2016 2015 2014 (In thousands) Current taxes: Federal (1) $ 65,614 $ 45,812 $ 69,495 State 6,489 4,565 7,161 Foreign 3,502 2,309 27,081 Total current taxes 75,605 52,686 103,737 Deferred taxes: Federal (42,835 ) 29,593 14,525 State (2,938 ) 3,767 2,522 Foreign 599 9,491 (12,068 ) Total deferred taxes (45,174 ) 42,851 4,979 Provision for income taxes $ 30,431 $ 95,537 $ 108,716 (1) Tax (expense) benefits related to stock-based awards and other equity instruments recorded directly to additional paid in capital totaled $(0.1) million , $1.6 million and $5.0 million in 2016 , 2015 and 2014 , respectively. The following table sets forth the reconciliation between the federal statutory income tax rate and the effective tax rate: Year Ended December 31, 2016 2015 2014 Federal statutory rate 35.0 % 35.0 % 35.0 % State taxes, net of federal tax benefit 1.0 2.2 1.9 Nondeductible expenses 1.6 1.2 0.7 Foreign tax rate differences (0.4 ) (1.1 ) (1.4 ) Tax effect of intercompany financing (19.9 ) (8.8 ) (7.8 ) Adjustment related to uncertain tax positions 3.7 2.7 (0.2 ) Valuation allowance against deferred tax assets 1.1 — — Other 1.0 0.2 0.1 Effective tax rate 23.1 % 31.4 % 28.3 % As of December 31, 2016 , WESCO’s foreign subsidiaries had unremitted earnings of approximately $759.9 million , of which $668.0 million was attributable to the Company's Canadian operations. WESCO asserts that these earnings are permanently reinvested to fund growth in the foreign markets and, therefore, has not provided a deferred tax liability on these earnings. Additionally, WESCO’s current plans do not require that these earnings be repatriated to fund liquidity needs in the U.S. It is not practicable for WESCO to determine the deferred tax liability associated with repatriation of these earnings as such determination involves material uncertainties, however, if these earnings were repatriated and taxed at the U.S. statutory rate of 35% , the unrecognized deferred tax liability would be approximately $266.0 million . The following table sets forth deferred tax assets and liabilities: As of December 31, 2016 2015 (In thousands) Assets Liabilities Assets Liabilities Accounts receivable $ 3,484 $ — $ 4,736 $ — Inventory — 4,001 — 5,410 Depreciation — 11,487 — 11,671 Amortization of intangible assets — 226,779 — 240,106 Convertible debt interest — — — 161,700 Employee benefits 18,577 — 16,702 — Stock-based compensation 23,844 — 27,531 — Advance payments 22,056 — — — Foreign tax credits 15,698 — 11,494 — Tax loss carryforwards 18,440 — 21,095 — Other 7,175 7,783 6,768 7,715 Deferred taxes before valuation allowance 109,274 250,050 88,326 426,602 Valuation allowance (1,430 ) — — — Total deferred taxes $ 107,844 $ 250,050 $ 88,326 $ 426,602 As of December 31, 2016 and 2015 , WESCO had deferred tax assets of $10.0 million and $12.6 million , respectively, related to Canadian net operating loss carryforwards. The Canadian net operating loss carryforwards expire beginning in 2029 through 2036 . Additionally, WESCO had deferred tax assets of $6.2 million and $5.3 million as of December 31, 2016 and 2015 , respectively, related to non-Canadian foreign net operating loss carryforwards. These net operating loss carryforwards expire beginning in 2019 , while some may be carried forward indefinitely. As of December 31, 2016 and 2015 , WESCO had deferred tax assets of $3.2 million related to state net operating loss carryforwards. These carryforwards expire beginning in 2022 through 2035 . The Company has determined, based upon an evaluation of all available positive and negative evidence, that it "more-likely-than-not" will utilize all of its net operating loss carryforwards before expiration other than those recently incurred in a non-Canadian foreign location. Accordingly, the Company recorded a partial valuation allowance of $1.4 million against the total deferred tax asset related to the non-Canadian foreign net operating loss carryforwards of $2.2 million at December 31, 2016. As of December 31, 2016 and 2015 , WESCO had deferred tax assets of $15.7 million and $11.5 million , respectively, related to U.S. foreign tax credit (“FTC”) carryforwards. These FTC carryforwards expire beginning in 2019 through 2025 . The Company has determined that prudent and feasible tax planning strategies exist and it intends to implement these tax planning strategies to prevent these FTC carryforwards from expiring unused. Accordingly, a valuation allowance has not been recorded. The Company is under examination by tax authorities in the United States and Canada and remains subject to examination until the applicable statutes of limitation expire. The statutes of limitation for the material jurisdictions in which the Company files income tax returns remain open as follows: United States — Federal 2004 and forward United States — Material States 2012 and forward Canada 2004 and forward The statutes of limitation with respect to the Company’s 2004 to 2007 U.S. federal income tax returns are open by waiver only in connection with the Mutual Agreement Procedure (“MAP”) concluded in the fourth quarter of 2015 between the Competent Authorities of the Internal Revenue Service (“IRS”) and Canada Revenue Agency (“CRA”) with respect to transfer pricing matters and matters pending before the Appeals Division of Canada Revenue Agency. The statutes of limitation with respect to the Company’s 2008 to 2011 U.S. federal income tax returns are open by waiver only in connection with the Advance Pricing Agreement (“APA”) concluded in the fourth quarter of 2015 between the IRS and CRA. The APA resolves certain transfer pricing matters for the 2008 to 2018 tax years. The statute of limitation with respect to the Company’s 2012 U.S. federal income tax return is open by waiver only in connection with the IRS examination of the 2012 and 2013 years and the APA. The following table sets forth the reconciliation of gross unrecognized tax benefits: As of December 31, 2016 2015 2014 (In thousands) Beginning balance January 1 $ 5,436 $ 20,033 $ 25,548 Additions based on tax positions related to the current year — 46 69 Additions for tax positions of prior years 3,298 402 191 Additions for acquired tax positions — — 308 Reductions for tax positions of prior years (21 ) (378 ) (5,608 ) Settlements (1,921 ) (9,638 ) (209 ) Lapse in statute of limitations (728 ) (1,497 ) (40 ) Foreign currency exchange rate changes 117 (3,532 ) (226 ) Ending balance December 31 $ 6,181 $ 5,436 $ 20,033 The total amount of unrecognized tax benefits were $6.2 million , $5.4 million , and $20.0 million as of December 31, 2016 , 2015 and 2014 , respectively. The amount of unrecognized tax benefits that would affect the effective tax rate if recognized in the consolidated financial statements was $7.5 million , $6.2 million , and $20.4 million , respectively. The amount for 2014 primarily related to transfer pricing adjustments made by Canada Revenue Agency, which were subject to MAP and APA proceedings under the U.S./Canada income tax treaty. These proceedings concluded in the fourth quarter of 2015. It is reasonably possible that the amount of unrecognized tax benefits will decrease by approximately $0.9 million within the next twelve months due to the settlement of uncertain tax positions related to Internal Revenue Service audits or the expiration of statutes of limitation. Of this amount, approximately $0.3 million could impact the effective tax rate. The Company classifies interest related to unrecognized tax benefits as interest income or expense. Interest expense on unrecognized tax benefits was $1.2 million and $1.0 million for 2016 and 2014 , respectively. In 2015 , interest income of $8.7 million was recognized as a result of the conclusion of the MAP and APA proceedings for the 2004 to 2015 tax years. As of December 31, 2016 and 2015 , WESCO had an accrued liability of $2.2 million and $2.1 million , respectively, for interest expense related to unrecognized tax benefits. The Company classifies penalties related to unrecognized tax benefits as part of income tax expense. Penalties recorded in income tax expense were immaterial in 2016 , 2015 , and 2014 .</t>
  </si>
  <si>
    <t>EARNINGS PER SHARE EARNINGS PER SHARE</t>
  </si>
  <si>
    <t>Earnings Per Share [Abstract]</t>
  </si>
  <si>
    <t>EARNINGS PER SHARE</t>
  </si>
  <si>
    <t>EARNINGS PER SHARE Basic earnings per share is computed by dividing net income attributable to WESCO International by the weighted-average number of common shares outstanding during the periods. Diluted earnings per share is computed by dividing net income attributable to WESCO International by the weighted-average common shares and common share equivalents outstanding during the periods. The dilutive effect of common share equivalents is considered in the diluted earnings per share computation using the treasury stock method, which includes consideration of equity awards and contingently convertible debt. The following tables set forth the details of basic and diluted earnings per share: Year Ended December 31, 2016 2015 2014 (In thousands, except per share data) Net income attributable to WESCO International $ 101,588 $ 210,687 $ 275,906 Weighted-average common shares outstanding used in computing basic earnings per share 44,116 43,433 44,440 Common shares issuable upon exercise of dilutive equity awards 543 626 997 Common shares issuable from contingently convertible debentures (see below for basis of calculation) 3,674 6,314 7,821 Weighted-average common shares outstanding and common share equivalents used in computing diluted earnings per share 48,333 50,373 53,258 Earnings per share attributable to WESCO International Basic $ 2.30 $ 4.85 $ 6.21 Diluted $ 2.10 $ 4.18 $ 5.18 The computation of diluted earnings per share attributable to WESCO International excluded equity awards of approximately 1.2 million for the years ended December 31, 2016 and 2015 , and 0.3 million for the year ended December 31, 2014 . These shares were excluded because their effect would have been antidilutive. Because of WESCO’s previous obligation to settle the par value of the 2029 Debentures in cash upon conversion, WESCO was required to include shares underlying the 2029 Debentures in its diluted weighted-average shares outstanding when the average stock price per share for the period exceeded the conversion price of the debentures. Only the number of shares that would have been issuable under the treasury stock method of accounting for share dilution were included, which was based upon the amount by which the average stock price exceeded the conversion price. The conversion price of the 2029 Debentures was $28.87 and the maximum amount of share dilution was limited to 11,951,932 shares. For the years ended December 31, 2016 , 2015 , and 2014 , the effect of the 2029 Debentures on diluted earnings per share attributable to WESCO International was a decrease of $0.17 , $0.60 , and $0.89 , respectively. In December 2014, the Company's Board of Directors authorized the repurchase of up to $300 million of the Company's common stock through December 31, 2017. During the year ended December 31, 2015 , the Company entered into accelerated stock repurchase agreements (the "ASR Transactions") with certain financial institutions to purchase shares of its common stock. In exchange for up-front cash payments totaling $150.0 million , the Company received 2,468,576 shares. The total number of shares ultimately delivered under the ASR Transactions was determined by the average of the volume-weighted-average prices of the Company's common stock for each exchange business day during the respective settlement valuation periods. WESCO funded the repurchases with borrowings under its prior revolving credit facility. For purposes of computing earnings per share in 2015, share repurchases have been reflected as a reduction to common shares outstanding on the respective share delivery dates.</t>
  </si>
  <si>
    <t>STOCK-BASED COMPENSATION STOCK-BASED COMPENSATION</t>
  </si>
  <si>
    <t>Disclosure of Compensation Related Costs, Share-based Payments [Abstract]</t>
  </si>
  <si>
    <t>STOCK-BASED COMPENSATION</t>
  </si>
  <si>
    <t>STOCK-BASED COMPENSATION WESCO sponsors four stock-based compensation plans. The 1999 Long-Term Incentive Plan, as amended and restated (“LTIP”), was designed to be the successor plan to all prior plans. Any shares remaining reserved for future issuance under the prior plans are available for issuance under the LTIP. The LTIP and predecessor plans are administered by the Compensation Committee of the Board of Directors. On May 30, 2013, the Company renewed and restated the LTIP, increasing the maximum number of shares of common stock that may be issued under the plan by 1.6 million shares to 4.0 million . Under the LTIP, the total number of shares of common stock authorized to be issued under the LTIP will be reduced by 1 share of common stock for every 1 share that is subject to an option or stock appreciation right granted, and 1.83 shares of common stock for every 1 share that is subject to an award other than an option or stock appreciation right granted on or after May 30, 2013. As of December 31, 2016 , 2.4 million shares of common stock were reserved under the LTIP for future equity award grants. Except for the performance-based award, awards granted vest and become exercisable once criteria based on time is achieved. Performance-based awards vest based on market or performance conditions. All awards vest immediately in the event of a change in control. Each award terminates on the tenth anniversary of its grant date unless terminated sooner under certain conditions. WESCO recognized $12.5 million , $12.9 million and $14.8 million of non-cash stock-based compensation expense, which is included in selling, general and administrative expenses, for the years ended December 31, 2016 , 2015 and 2014 , respectively. As of December 31, 2016 , there was $16.8 million of total unrecognized compensation expense related to non-vested stock-based compensation arrangements for all awards previously made of which approximately $9.9 million is expected to be recognized in 2017 , $5.9 million in 2018 and $1.0 million in 2019 . The total intrinsic value of awards exercised during the years ended December 31, 2016 , 2015 , and 2014 was $13.0 million , $15.8 million , and $25.2 million , respectively. The total amount of cash received from the exercise of options was $0.8 million during the year ended December 31, 2014 . The gross deferred tax benefit associated with the exercise of stock-based awards totaled $4.9 million , $5.7 million , and $9.4 million in 2016 , 2015 , and 2014 , respectively. The following table sets forth a summary of stock-settled stock appreciation rights and related information for the years indicated: 2016 2015 2014 Awards Weighted-Average Exercise Price Weighted-Average Remaining Contractual Life Aggregate Intrinsic Value (In thousands) Awards Weighted-Average Exercise Price Awards Weighted-Average Exercise Price Beginning of year 2,567,021 $ 54.47 2,480,745 $ 50.91 2,715,651 $ 45.93 Granted 709,999 42.63 394,182 69.54 274,508 85.35 Exercised (526,818 ) 41.54 (232,542 ) 35.80 (485,469 ) 41.58 Canceled (310,715 ) 63.71 (75,364 ) 73.59 (23,945 ) 70.30 End of year 2,439,487 52.62 5.6 $ 40,135 2,567,021 54.47 2,480,745 50.91 Exercisable at end of year 1,549,350 $ 53.35 3.8 $ 24,903 2,034,263 $ 49.36 1,980,767 $ 44.06 WESCO granted the following stock-settled stock appreciation rights at the following weighted-average assumptions: 2016 2015 2014 Stock-settled stock appreciation rights granted 709,999 394,182 274,508 Risk free interest rate 1.2% 1.6% 1.5% Expected life (in years) 5 5 5 Expected volatility 32% 32% 39% The weighted-average fair value per stock-settled stock appreciation right granted was $12.88 , $21.68 and $30.64 for the years ended December 31, 2016 , 2015 and 2014 , respectively. The following table sets forth a summary of time-based restricted stock units and related information for the year ended December 31, 2016 : Awards Weighted-Average Fair Value Unvested at December 31, 2015 175,411 $ 74.52 Granted 162,256 44.45 Vested (60,015 ) 72.41 Forfeited (20,556 ) 59.15 Unvested at December 31, 2016 257,096 $ 57.47 The weighted-average fair value per restricted stock unit granted was $44.45 , $69.05 and $85.32 for the years ended December 31, 2016 , 2015 and 2014 , respectively. The following table sets forth a summary of performance-based awards for the year ended December 31, 2016 : Awards Weighted-Average Fair Value Unvested at December 31, 2015 114,520 $ 76.48 Granted 91,768 47.00 Vested — — Forfeited (56,968 ) 71.25 Unvested at December 31, 2016 149,320 $ 60.36 The fair value of the performance shares based on total stockholder return granted during the year ended December 31, 2016 were estimated using the following weighted-average assumptions: Weighted-Average Assumptions Grant date share price $ 42.44 WESCO expected volatility 26.3 % Peer group median volatility 24.2 % Risk-free interest rate 0.89 % Correlation 121.5 % The unvested performance-based awards in the table above include 74,660 shares in which vesting of the ultimate number of shares is dependent upon WESCO's total stockholder return in relation to the total stockholder return of a select group of peer companies over a three-year period. The fair value of these awards is determined using a Monte Carlo simulation model. These awards are accounted for as awards with market conditions; compensation cost is recognized over the service period, regardless of whether the market conditions are achieved and the awards ultimately vest. Vesting of the remaining 74,660 shares of performance-based awards in the table above is dependent upon the three-year average growth rate of WESCO's net income. The fair value of these awards is based upon the grant-date closing price of WESCO's common stock. These awards are accounted for as awards with performance conditions; compensation cost is recognized over the performance period based upon WESCO's determination of whether it is probable that the performance targets will be achieved.</t>
  </si>
  <si>
    <t>COMMITMENTS AND CONTINGENCIES</t>
  </si>
  <si>
    <t>Commitments and Contingencies Disclosure [Abstract]</t>
  </si>
  <si>
    <t>COMMITMENTS AND CONTINGENCIES Future minimum rental payments required under operating leases, primarily for real property that have noncancelable lease terms in excess of one year as of December 31, 2016 , are as follows : Years ending December 31 (In thousands) 2017 $ 68,287 2018 58,039 2019 45,214 2020 33,886 2021 23,397 Thereafter 49,665 Rental expense for the years ended December 31, 2016 , 2015 and 2014 was $76.7 million , $70.7 million and $63.2 million , respectively. From time to time, a number of lawsuits and claims have been or may be asserted against WESCO relating to the conduct of its business, including routine litigation relating to commercial and employment matters. The outcomes of litigation cannot be predicted with certainty, and some lawsuits may be determined adversely to WESCO. However, management does not believe that the ultimate outcome of any such pending matters is likely to have a material adverse effect on WESCO’s financial condition or liquidity, although the resolution in any fiscal period of one or more of these matters may have a material adverse effect on WESCO’s results of operations for that period. WESCO is subject to the laws and regulations of states and other jurisdictions concerning the identification, reporting and escheatment (the transfer of property to the state) of unclaimed or abandoned funds, and is subject to audit and examination for compliance with these requirements. WESCO Distribution is currently undergoing a compliance audit in the State of Delaware concerning the identification, reporting and escheatment of unclaimed or abandoned property. A third party auditor is conducting the audit on behalf of the State, and the Company has been working with an outside consultant during the audit process and in discussions with the auditors. The Company is defending the audit, the outcome of which cannot be predicted with certainty at this time. After the third party auditor completes its field work, it is expected to issue preliminary findings for review by the Company and the State, and thereafter the auditor is expected to issue a final report of examination. If the Company and State do not reach resolution after further discussion, the State may issue a demand for payment, which the Company may either agree to pay or appeal, in full or in part. The Company has recorded a liability for unclaimed property based on the facts currently known to the Company. In October 2014, WESCO was notified that the New York County District Attorney’s Office is conducting a criminal investigation involving minority and disadvantaged business contracting practices in the construction industry in New York City and that various contractors, minority and disadvantaged business firms, and their material suppliers, including the Company, are a part of this investigation. The Company intends to cooperate with the government investigation. The Company cannot predict the outcome or impact of the matter at this time, but could be subject to fines, penalties or other adverse consequences. Based on the facts currently known to the Company, it cannot reasonably estimate a range of exposure to potential liability at this time.</t>
  </si>
  <si>
    <t>SEGMENTS AND RELATED INFORMATION</t>
  </si>
  <si>
    <t>Segment Reporting [Abstract]</t>
  </si>
  <si>
    <t>SEGMENTS AND RELATED INFORMATION WESCO provides distribution of product and services through its four operating segments, which have been aggregated as one reportable segment. WESCO has approximately 230,000 unique product stock keeping units and markets more than 1,000,000 products for customers. There were no material amounts of sales or transfers among geographic areas and no material amounts of export sales. WESCO attributes revenues from external customers to individual countries on the basis of the point of sale. The following table sets forth information about WESCO by geographic area: Net Sales Year Ended December 31, Long-Lived Assets December 31, 2016 2015 2014 2016 2015 2014 (In thousands) United States $ 5,635,803 77 % $ 5,665,962 75 % $ 5,618,240 71 % $ 123,465 $ 157,570 $ 127,670 Canada 1,394,657 19 % 1,533,705 21 % 1,899,173 24 % 60,372 63,088 80,080 Mexico 62,430 1 % 70,048 1 % 95,585 1 % 227 332 442 Subtotal North American Operations 7,092,890 7,269,715 7,612,998 184,064 220,990 208,192 Other International 243,127 3 % 248,772 3 % 276,628 4 % 4,583 5,369 8,213 Total $ 7,336,017 $ 7,518,487 $ 7,889,626 $ 188,647 $ 226,359 $ 216,405 The following table sets forth sales information about WESCO’s sales by product category: Year Ended December 31, 2016 2015 2014 (percentages based on total sales) General Supplies 40% 40% 40% Wire, Cable and Conduit 14% 15% 16% Communications and Security 15% 15% 14% Electrical Distribution and Controls 11% 11% 11% Lighting and Sustainability 12% 10% 10% Automation, Controls and Motors 8% 9% 9%</t>
  </si>
  <si>
    <t>OTHER FINANCIAL INFORMATION</t>
  </si>
  <si>
    <t>Condensed Financial Information [Abstract]</t>
  </si>
  <si>
    <t xml:space="preserve"> FINANCIAL INFORMATION WESCO Distribution has outstanding $500 million in aggregate principal amount of 2021 Notes and $350 million in aggregate principal amount of 2024 Notes. The 2021 Notes and 2024 Notes are unsecured senior obligations of WESCO Distribution and are fully and unconditionally guaranteed on a senior unsecured basis by WESCO International. Condensed consolidating financial information for WESCO International, WESCO Distribution and the non-guarantor subsidiaries is presented in the following tables. Condensed Consolidating Balance Sheet December 31, 2016 (In thousands) WESCO International, Inc. WESCO Distribution, Inc. Non-Guarantor Subsidiaries Consolidating and Eliminating Entries Consolidated Cash and cash equivalents $ — $ 41,552 $ 68,579 $ — $ 110,131 Trade accounts receivable, net — — 1,034,402 — 1,034,402 Inventories — 364,562 456,879 — 821,441 Prepaid expenses and other current assets 13,647 24,214 225,412 (56,790 ) 206,483 Total current assets 13,647 430,328 1,785,272 (56,790 ) 2,172,457 Intercompany receivables, net — — 2,056,783 (2,056,783 ) — Property, buildings and equipment, net — 51,824 105,783 — 157,607 Intangible assets, net — 3,417 389,945 — 393,362 Goodwill — 244,648 1,476,066 — 1,720,714 Investments in affiliates 3,584,857 4,018,661 — (7,603,518 ) — Other assets — 23,846 22,998 — 46,844 Total assets $ 3,598,504 $ 4,772,724 $ 5,836,847 $ (9,717,091 ) $ 4,490,984 Accounts payable $ — $ 381,795 $ 302,926 $ — $ 684,721 Short-term debt — — 20,920 — 20,920 Other current liabilities — 53,458 194,488 (56,790 ) 191,156 Total current liabilities — 435,253 518,334 (56,790 ) 896,797 Intercompany payables, net 1,572,486 484,297 — (2,056,783 ) — Long-term debt — 983,449 379,686 — 1,363,135 Other noncurrent liabilities 12,737 46,476 161,827 — 221,040 Total WESCO International stockholders’ equity 2,013,281 2,823,249 4,780,269 (7,603,518 ) 2,013,281 Noncontrolling interests — — (3,269 ) — (3,269 ) Total liabilities and stockholders’ equity $ 3,598,504 $ 4,772,724 $ 5,836,847 $ (9,717,091 ) $ 4,490,984 Condensed Consolidating Balance Sheet December 31, 2015 (In thousands) WESCO International, Inc. WESCO Distribution, Inc. Non-Guarantor Subsidiaries Consolidating and Eliminating Entries Consolidated Cash and cash equivalents $ — $ 38,963 $ 121,316 $ — $ 160,279 Trade accounts receivable, net — — 1,075,257 — 1,075,257 Inventories — 376,641 433,426 — 810,067 Prepaid expenses and other current assets 15 47,290 173,596 (8,970 ) 211,931 Total current assets 15 462,894 1,803,595 (8,970 ) 2,257,534 Intercompany receivables, net — — 1,964,848 (1,964,848 ) — Property, buildings and equipment, net — 56,921 109,818 — 166,739 Intangible assets, net — 4,072 399,577 — 403,649 Goodwill — 255,251 1,426,411 — 1,681,662 Investments in affiliates 3,309,006 3,827,069 — (7,136,075 ) — Other assets — 32,601 27,541 — 60,142 Total assets $ 3,309,021 $ 4,638,808 $ 5,731,790 $ (9,109,893 ) $ 4,569,726 Accounts payable $ — $ 414,524 $ 300,995 $ — $ 715,519 Short-term debt — — 43,314 — 43,314 Other current liabilities 15,254 55,129 127,555 (8,970 ) 188,968 Total current liabilities 15,254 469,653 471,864 (8,970 ) 947,801 Intercompany payables, net 1,320,240 644,608 — (1,964,848 ) — Long-term debt 177,753 737,490 523,819 — 1,439,062 Other noncurrent liabilities 19,102 216,515 173,375 — 408,992 Total WESCO International stockholders’ equity 1,776,672 2,570,542 4,565,533 (7,136,075 ) 1,776,672 Noncontrolling interests — — (2,801 ) — (2,801 ) Total liabilities and stockholders’ equity $ 3,309,021 $ 4,638,808 $ 5,731,790 $ (9,109,893 ) $ 4,569,726 Condensed Consolidating Statement of Income and Comprehensive Income Year ended December 31, 2016 (In thousands) WESCO International, Inc. WESCO Distribution, Inc. Non-Guarantor Subsidiaries Consolidating and Eliminating Entries Consolidated Net sales $ — $ 3,306,265 $ 4,134,508 $ (104,756 ) $ 7,336,017 Cost of goods sold (excluding depreciation and — 2,651,409 3,341,161 (104,756 ) 5,887,814 amortization) Selling, general and administrative expenses 61 477,437 571,788 — 1,049,286 Depreciation and amortization — 20,226 46,632 — 66,858 Results of affiliates’ operations 240,571 155,814 — (396,385 ) — Interest expense (income), net 17,555 87,824 (28,804 ) — 76,575 Loss on debt redemption 123,933 — — — 123,933 Provision for income taxes (2,098 ) 8,263 24,266 — 30,431 Net income 101,120 216,920 179,465 (396,385 ) 101,120 Less: Net loss attributable to noncontrolling interests — — (468 ) — (468 ) Net income attributable to WESCO International $ 101,120 $ 216,920 $ 179,933 $ (396,385 ) $ 101,588 Other comprehensive income (loss): Foreign currency translation adjustment 38,275 38,275 38,275 (76,550 ) 38,275 Post retirement benefit plan adjustment (2,485 ) (2,485 ) (2,485 ) 4,970 (2,485 ) Comprehensive income attributable to WESCO International $ 136,910 $ 252,710 $ 215,723 $ (467,965 ) $ 137,378 Condensed Consolidating Statement of Income and Comprehensive Income (Loss) Year ended December 31, 2015 (In thousands) WESCO International, Inc. WESCO Distribution, Inc. Non-Guarantor Subsidiaries Consolidating and Eliminating Entries Consolidated Net sales $ — $ 3,456,883 $ 4,177,383 $ (115,779 ) $ 7,518,487 Cost of goods sold (excluding depreciation and — 2,784,413 3,356,192 (115,779 ) 6,024,826 amortization) Selling, general and administrative expenses 26 611,549 443,376 — 1,054,951 Depreciation and amortization — 19,703 45,265 — 64,968 Results of affiliates’ operations 225,370 219,619 — (444,989 ) — Interest expense (income), net 24,910 63,261 (18,339 ) — 69,832 Provision for income taxes (7,939 ) (6,929 ) 110,405 — 95,537 Net income 208,373 204,505 240,484 (444,989 ) 208,373 Less: Net loss attributable to noncontrolling interests — — (2,314 ) — (2,314 ) Net income attributable to WESCO International $ 208,373 $ 204,505 $ 242,798 $ (444,989 ) $ 210,687 Other comprehensive income (loss): Foreign currency translation adjustment (225,795 ) (225,795 ) (225,795 ) 451,590 (225,795 ) Post retirement benefit plan adjustment 4,532 4,532 4,532 (9,064 ) 4,532 Comprehensive (loss) income attributable to WESCO International $ (12,890 ) $ (16,758 ) $ 21,535 $ (2,463 ) $ (10,576 ) Condensed Consolidating Statement of Income and Comprehensive Income Year ended December 31, 2014 (In thousands) WESCO International, Inc. WESCO Distribution, Inc. Non-Guarantor Subsidiaries Consolidating and Eliminating Entries Consolidated Net sales $ — $ 3,557,839 $ 4,446,139 $ (114,352 ) $ 7,889,626 Cost of goods sold (excluding depreciation and — 2,848,413 3,544,523 (114,352 ) 6,278,584 amortization) Selling, general and administrative expenses 9 557,596 519,203 — 1,076,808 Depreciation and amortization — 19,084 48,933 — 68,017 Results of affiliates’ operations 292,845 231,174 — (524,019 ) — Interest expense (income), net 24,472 74,653 (17,061 ) — 82,064 Provision for income taxes (7,072 ) 16,446 99,342 — 108,716 Net income $ 275,436 $ 272,821 $ 251,199 $ (524,019 ) $ 275,437 Less: Net loss attributable to noncontrolling interests — — (469 ) — (469 ) Net income attributable to WESCO International $ 275,436 $ 272,821 $ 251,668 $ (524,019 ) $ 275,906 Other comprehensive income (loss): Foreign currency translation adjustment (120,293 ) (120,293 ) (120,293 ) 240,586 (120,293 ) Post retirement benefit plan adjustment (5,056 ) (5,056 ) (5,056 ) 10,112 (5,056 ) Comprehensive income attributable to WESCO International $ 150,087 $ 147,472 $ 126,319 $ (273,321 ) $ 150,557 Condensed Consolidating Statement of Cash Flows Year ended December 31, 2016 (In thousands) WESCO International, Inc. WESCO Distribution, Inc. Non-Guarantor Subsidiaries Consolidating and Eliminating Entries Consolidated Net cash provided by (used in) operating activities $ 95,388 $ (243,476 ) $ 448,323 $ — $ 300,235 Investing activities: Capital expenditures — (12,482 ) (5,475 ) — (17,957 ) Acquisition payments, net of cash acquired — (50,890 ) — — (50,890 ) Proceeds from sale of assets — — 8,361 — 8,361 Dividends received from subsidiaries — 82,912 — (82,912 ) — Advances to subsidiaries and other — (297,259 ) (337,344 ) 624,603 (10,000 ) Net cash used in investing activities — (277,719 ) (334,458 ) 541,691 (70,486 ) Financing activities: Proceeds from issuance of debt 252,246 1,566,864 672,345 (297,259 ) 2,194,196 Repayments of debt (344,804 ) (1,030,520 ) (752,401 ) (327,344 ) (2,455,069 ) Equity activities (2,830 ) — — — (2,830 ) Dividends paid by subsidiaries — — (82,912 ) 82,912 — Other — (12,560 ) — — (12,560 ) Net cash (used in) provided by financing activities (95,388 ) 523,784 (162,968 ) (541,691 ) (276,263 ) Effect of exchange rate changes on cash and cash equivalents — — (3,634 ) — (3,634 ) Net change in cash and cash equivalents — 2,589 (52,737 ) — (50,148 ) Cash and cash equivalents at the beginning of period — 38,963 121,316 — 160,279 Cash and cash equivalents at the end of period $ — $ 41,552 $ 68,579 $ — $ 110,131 Condensed Consolidating Statement of Cash Flows Year ended December 31, 2015 (In thousands) WESCO International, Inc. WESCO Distribution, Inc. Non-Guarantor Subsidiaries Consolidating and Eliminating Entries Consolidated Net cash provided by operating activities $ 3,531 $ 214,037 $ 65,481 $ — $ 283,049 Investing activities: Capital expenditures — (15,266 ) (6,392 ) — (21,658 ) Acquisition payments, net of cash acquired — (151,595 ) — — (151,595 ) Proceeds from sale of assets — — 3,023 — 3,023 Dividends received from subsidiaries — 114,101 — (114,101 ) — Advances to subsidiaries and other — (197,345 ) 17,461 179,884 — Net cash (used in) provided by investing activities — (250,105 ) 14,092 65,783 (170,230 ) Financing activities: Proceeds from issuance of debt 150,705 1,224,596 452,655 (197,345 ) 1,630,611 Repayments of debt — (1,175,056 ) (379,578 ) 17,461 (1,537,173 ) Equity activities (154,236 ) — — — (154,236 ) Dividends paid by subsidiaries — — (114,101 ) 114,101 — Other — (7,017 ) — — (7,017 ) Net cash provided by (used in) financing activities (3,531 ) 42,523 (41,024 ) (65,783 ) (67,815 ) Effect of exchange rate changes on cash and cash equivalents — — (13,044 ) — (13,044 ) Net change in cash and cash equivalents — 6,455 25,505 — 31,960 Cash and cash equivalents at the beginning of period — 32,508 95,811 — 128,319 Cash and cash equivalents at the end of period $ — $ 38,963 $ 121,316 $ — $ 160,279 Condensed Consolidating Statement of Cash Flows Year ended December 31, 2014 (In thousands) WESCO International, Inc. WESCO Distribution, Inc. Non-Guarantor Subsidiaries Consolidating and Eliminating Entries Consolidated Net cash provided by operating activities $ 820 $ 51,738 $ 198,598 $ — $ 251,156 Investing activities: Capital expenditures — (13,717 ) (6,831 ) — (20,548 ) Acquisition payments, net of cash acquired — (42,226 ) (96,404 ) — (138,630 ) Proceeds from sale of assets — — 14,991 — 14,991 Dividends received from subsidiaries — 71,381 — (71,381 ) — Advances to subsidiaries and other — (53,779 ) 17,461 36,318 — Net cash used in investing activities — (38,341 ) (70,783 ) (35,063 ) (144,187 ) Financing activities: Proceeds from issuance of debt 6,517 798,315 495,493 (60,437 ) 1,239,888 Repayments of debt (6,658 ) (807,776 ) (541,080 ) 24,119 (1,331,395 ) Equity activities (679 ) — — — (679 ) Dividends paid by subsidiaries — — (71,381 ) 71,381 — Other — (3,123 ) (181 ) — (3,304 ) Net cash used in financing activities (820 ) (12,584 ) (117,149 ) 35,063 (95,490 ) Effect of exchange rate changes on cash and cash equivalents — — (6,885 ) — (6,885 ) Net change in cash and cash equivalents — 813 3,781 — 4,594 Cash and cash equivalents at the beginning of period — 31,695 92,030 — 123,725 Cash and cash equivalents at the end of period $ — $ 32,508 $ 95,811 $ — $ 128,319 Revisions The Condensed Consolidating Statements of Cash Flow for the year ended December 31, 2014 was revised to appropriately present dividends paid by the non-guarantor subsidiaries and dividends received by WESCO Distribution. The revisions did not impact the consolidated amounts previously reported, nor did they impact the Company's obligations under the 2021 Notes or the 2024 Notes.</t>
  </si>
  <si>
    <t>SELECTED QUARTERLY FINANCIAL DATA</t>
  </si>
  <si>
    <t>Quarterly Financial Information Disclosure [Abstract]</t>
  </si>
  <si>
    <t>SELECTED QUARTERLY FINANCIAL DATA (unaudited) The following table sets forth selected quarterly financial data for the years ended December 31, 2016 and 2015 : First Quarter Second Quarter Third Quarter Fourth Quarter 2016 Net Sales $ 1,775,961 $ 1,911,582 $ 1,855,212 $ 1,793,262 Cost of goods sold (excluding depreciation and amortization) 1,420,793 1,532,113 1,490,173 1,444,735 Income from operations 69,508 87,987 92,555 82,009 Income (loss) before income taxes 50,679 68,535 (52,170 ) 64,507 Net income (loss) 34,534 49,852 (31,021 ) 47,755 Net income (loss) attributable to WESCO International 36,053 49,798 (31,611 ) 47,348 Basic earnings (loss) per share attributable to WESCO International, Inc. (A) (C) 0.85 1.18 (0.73 ) 0.97 Diluted earnings (loss) per share attributable to WESCO International, Inc. (B) (C) 0.77 1.02 (0.73 ) 0.96 2015 Net Sales $ 1,816,330 $ 1,916,718 $ 1,923,899 $ 1,861,540 Cost of goods sold (excluding depreciation and amortization) 1,448,639 1,535,084 1,543,113 1,497,990 Income from operations 87,185 90,253 106,348 89,956 Income before income taxes 66,291 71,640 85,931 80,048 Net income 46,793 50,639 62,384 48,557 Net income attributable to WESCO International 47,031 51,741 63,503 48,412 Basic earnings per share attributable to WESCO International, Inc. (A) 1.06 1.18 1.47 1.15 Diluted earnings per share attributable to WESCO International, Inc. (B) 0.90 1.00 1.28 1.03 (A) Earnings per share (EPS) in each quarter is computed using the weighted-average number of shares outstanding during that quarter while EPS for the full year is computed by using the weighted-average number of shares outstanding during the year. Thus, the sum of the four quarters’ EPS may not equal the full-year EPS. (B) Diluted EPS in each quarter is computed using the weighted-average number of shares outstanding and common share equivalents during that quarter while Diluted EPS for the full year is computed by using the weighted-average number of shares outstanding and common share equivalents during the year. Thus, the sum of the four quarters’ Diluted EPS may not equal the full-year Diluted EPS. (C) On September 15, 2016, the Company completed the redemption of its 2029 Debentures. The redemption resulted in a non-cash charge of $123.9 million , which resulted in a net loss attributable to WESCO International, Inc. for the three months ended September 30, 2016. Accordingly, dilutive shares were not included in the calculation of diluted loss per share for the three months ended September 30, 2016 because their effect was antidilutive.</t>
  </si>
  <si>
    <t>Schedule II - Valuation and Qualifying Accounts</t>
  </si>
  <si>
    <t>Valuation and Qualifying Accounts [Abstract]</t>
  </si>
  <si>
    <t>Schedule II—Valuation and Qualifying Accounts Balance at Beginning Charged to Charged to Other Balance at of Period Expense Accounts (1) Deductions (2) End of Period Allowance for doubtful accounts (In thousands) Year ended December 31, 2016 $ 22,587 5,888 21 (6,489 ) $ 22,007 Year ended December 31, 2015 21,084 6,099 1,305 (5,901 ) 22,587 Year ended December 31, 2014 19,309 5,937 194 (4,356 ) 21,084 _________________________ (1) Represents allowance for doubtful accounts in connection with certain acquisitions and divestitures. (2) Includes a reduction in the allowance for doubtful accounts due to write-off of accounts receivable.</t>
  </si>
  <si>
    <t>ACCOUNTING POLICIES (Policies)</t>
  </si>
  <si>
    <t>Accounting Policies [Abstract]</t>
  </si>
  <si>
    <t>Basis of Consolidation</t>
  </si>
  <si>
    <t>Basis of Consolidation The consolidated financial statements include the accounts of WESCO International and all of its subsidiaries. All significant intercompany accounts and transactions have been eliminated in consolidation.</t>
  </si>
  <si>
    <t>Use of Estimates</t>
  </si>
  <si>
    <t>Use of Estimates The preparation of financial statements in conformity with generally accepted accounting principles in the United States of America requires management to make estimates and assumptions that affect the amounts reported in the consolidated financial statements and accompanying disclosures. Although these estimates are based on management’s best knowledge of current events and actions WESCO may undertake in the future, actual results may ultimately differ from the estimates.</t>
  </si>
  <si>
    <t>Revenue Recognition</t>
  </si>
  <si>
    <t>Revenue Recognition Revenues are recognized for product sales when title, ownership and risk of loss pass to the customer or for services when the service is rendered. In the case of stock sales and special orders, a sale occurs at the time of shipment from WESCO's distribution point, as the terms of WESCO’s sales are typically FOB shipping point. In cases where WESCO processes customer orders but ships directly from its suppliers, revenue is recognized once product is shipped and title has passed. In all cases, revenue is recognized once the sales price to the customer is fixed or is determinable and WESCO has reasonable assurance as to the collectability. In certain customer arrangements, WESCO provides services such as inventory management. WESCO may perform some or all of the following services for customers: determine inventory stocking levels; establish inventory reorder points; launch purchase orders; receive material; pack away material; and pick material for order fulfillment. WESCO recognizes revenue for services rendered during the period based upon a previously negotiated fee arrangement. WESCO also sells inventory to these customers and recognizes revenue at the time title and risk of loss transfers to the customer. The amount of revenue attributed to these services totaled $27.1 million , $35.1 million , and $31.0 million in 2016 , 2015 and 2014 , respectively.</t>
  </si>
  <si>
    <t>Selling, General and Administrative Expenses</t>
  </si>
  <si>
    <t>Selling, General and Administrative Expenses WESCO includes warehousing, purchasing, branch operations, information services, and marketing and selling expenses in this category, as well as other types of general and administrative costs.</t>
  </si>
  <si>
    <t>Supplier Volume Rebates</t>
  </si>
  <si>
    <t>Receivables under the supplier rebate program were $64.2 million at December 31, 2016 and $62.6 million at December 31, 2015 . Supplier volume rebate rates have historically ranged between approximately 0.9% and 1.4% of sales depending on market conditions. In 2016 , the rebate rate was 1.3% .</t>
  </si>
  <si>
    <t>Shipping and Handling Costs and Fees</t>
  </si>
  <si>
    <t>Shipping and Handling Costs and Fees WESCO records the costs and fees associated with transporting its products to customers as a component of selling, general and administrative expenses. These costs totaled $57.9 million , $59.4 million and $63.6 million in 2016 , 2015 and 2014 , respectively.</t>
  </si>
  <si>
    <t>Cash Equivalents</t>
  </si>
  <si>
    <t>Cash Equivalents Cash equivalents are defined as highly liquid investments with original maturities of 90 days or less when purchased.</t>
  </si>
  <si>
    <t>Allowance for Doubtful Accounts</t>
  </si>
  <si>
    <t>Allowance for Doubtful Accounts WESCO maintains allowances for doubtful accounts for estimated losses resulting from the inability of its customers to make required payments. WESCO has a systematic procedure using estimates based on historical data and reasonable assumptions of collectability made at the local branch level and on a consolidated corporate basis to calculate the allowance for doubtful accounts. If the financial condition of WESCO’s customers were to deteriorate, resulting in an impairment of their ability to make payments, additional allowances may be required. The allowance for doubtful accounts was $22.0 million at December 31, 2016 and $22.6 million at December 31, 2015 . The total amount recorded as selling, general and administrative expense related to bad debts was $5.9 million , $6.1 million and $5.9 million for 2016 , 2015 and 2014 , respectively.</t>
  </si>
  <si>
    <t>Inventories</t>
  </si>
  <si>
    <t>Inventories Inventories primarily consist of merchandise purchased for resale and are stated at the lower of cost and net realizable value. Cost is determined principally under the average cost method. WESCO makes provisions for obsolete or slow-moving inventories as necessary to reflect reduction in inventory value. WESCO writes down its inventory to net realizable value based on internal factors derived from historical analysis of actual losses. Retrospectively, WESCO identifies items in excess of 36 months supply relative to demand or movement. WESCO then analyzes the ultimate disposition of previously identified excess inventory items as they are sold, returned to supplier, or scrapped. This historical item-by-item analysis allows WESCO to develop an estimate of the likelihood that an item identified as being in excess supply ultimately becomes obsolete. WESCO applies the estimate to inventory items currently in excess of 36 months supply, and reduces the carrying value of its inventory by the derived amount. Reserves for excess and obsolete inventories were $27.3 million and $24.7 million at December 31, 2016 and 2015 , respectively. The total expense related to excess and obsolete inventories, included in cost of goods sold, was $7.3 million , $8.6 million and $6.2 million for 2016 , 2015 and 2014 , respectively. WESCO absorbs into the cost of inventory certain overhead expenses related to inventory such as purchasing, receiving and storage and at December 31, 2016 and 2015 , $65.3 million and $65.0 million , respectively, of these costs were included in ending inventory.</t>
  </si>
  <si>
    <t>Other Assets</t>
  </si>
  <si>
    <t>Debt Issuance Costs WESCO capitalizes costs associated with the issuance of debt and such costs are amortized over the term of the respective debt instrument on a straight-line basis. Debt issuance costs are presented in the Consolidated Balance Sheets as a direct reduction from the carrying amount of the related debt liability. Upon prepayment of debt, the Company accelerates the recognition of an appropriate amount of the costs as refinancing or extinguishment of debt. During the year ending December 31, 2016 , the Company capitalized debt issuance costs of $6.0 million . As of December 31, 2016 and 2015 , unamortized debt issuance costs of $16.5 million and $17.7 million were recorded in the Consolidated Balance Sheets, respectively.</t>
  </si>
  <si>
    <t>Property, Buildings and Equipment</t>
  </si>
  <si>
    <t>Property, Buildings and Equipment Property, buildings and equipment are recorded at cost. Depreciation expense is determined using the straight-line method over the estimated useful lives of the assets. Leasehold improvements are amortized over either their respective lease terms or their estimated lives, whichever is shorter. Estimated useful lives range from five to forty years for leasehold improvements and buildings and three to ten years for furniture, fixtures and equipment. Capitalized computer software costs are amortized using the straight-line method over the estimated useful life, typically three to five years , and are reported at the lower of unamortized cost or net realizable value. Expenditures for new facilities and improvements that extend the useful life of an asset are capitalized. Ordinary repairs and maintenance are expensed as incurred. When property is retired or otherwise disposed of, the cost and the related accumulated depreciation are removed from the accounts and any related gains or losses are recorded and reported as selling, general and administrative expenses. Of WESCO’s $157.6 million net book value of property, buildings and equipment as of December 31, 2016 , $98.1 million consists of land, buildings and leasehold improvements and are geographically dispersed among WESCO’s 500 branches and nine distribution centers, mitigating the risk of impairment. WESCO assesses its long-lived assets for impairment whenever events or changes in circumstances indicate the carrying amount of any such assets may not be fully recoverable. Changes in circumstances include technological advances, changes in our business model, capital structure, economic conditions or operating performance. The evaluation is based upon, among other things, utilization, serviceability and assumptions about the estimated future undiscounted cash flows these assets are expected to generate. When the sum of the undiscounted cash flows is less than the carrying value of the asset or asset group, WESCO will recognize an impairment loss to the extent that carrying value exceeds fair value. Management applies its best judgment when performing these evaluations.</t>
  </si>
  <si>
    <t>Goodwill and Intangible Assets</t>
  </si>
  <si>
    <t xml:space="preserve">Goodwill and Indefinite-Lived Intangible Assets Goodwill and indefinite-lived intangible assets are tested for impairment annually during the fourth quarter using information available at the end of September, or more frequently if triggering events occur indicating that their carrying value may not be recoverable. WESCO tests for goodwill impairment on a reporting unit level and the evaluation involves comparing the fair value of each reporting unit to its carrying value. The fair values of the reporting units are determined using a combination of a discounted cash flow analysis and market multiples. Assumptions used for these fair value techniques are based on a combination of historical results, current forecasts, market data and recent economic events. WESCO evaluates the recoverability of indefinite-lived intangible assets using the relief-from-royalty method based on projected financial information. The determination of fair value involves significant management judgment and management applies its best judgment when assessing the reasonableness of financial projections. At December 31, 2016 and 2015 , goodwill and indefinite-lived trademarks totaled $1.82 billion . A possible indicator of goodwill impairment is the relationship of a company’s market capitalization to its book value. As of December 31, 2016 , WESCO's market capitalization exceeded its book value and there were no impairment losses identified as a result of the annual test. Fair value determinations require considerable judgment and are sensitive to changes in underlying assumptions and factors. As a result, there can be no assurance that the estimates and assumptions made for purposes of the annual goodwill and indefinite-lived intangible impairment tests will prove to be an accurate prediction of future results. </t>
  </si>
  <si>
    <t>Definite Lived Intangible Assets</t>
  </si>
  <si>
    <t>Definite Lived Intangible Assets Intangible assets are amortized over 2 to 20 years. A portion of intangible assets related to certain customer relationships are amortized using an accelerated method whereas all other intangible assets subject to amortization use a straight-line method that reflects the pattern in which the economic benefits of the respective assets are consumed or otherwise used. Intangible assets are tested for impairment if events or circumstances occur indicating that the respective asset might be impaired.</t>
  </si>
  <si>
    <t>Insurance Programs</t>
  </si>
  <si>
    <t>Insurance Programs WESCO uses commercial insurance for auto, workers’ compensation, casualty and health claims as a risk-reduction strategy to minimize catastrophic losses. The Company’s strategy involves large deductible policies where WESCO must pay all costs up to the deductible amount. WESCO estimates the reserve for these programs based on historical incident rates and costs. The assumptions included in developing this accrual include the period of time between the incurrence and payment of a claim. The total liability related to the insurance programs was $9.5 million and $9.8 million at December 31, 2016 and 2015 ,</t>
  </si>
  <si>
    <t>Income Taxes</t>
  </si>
  <si>
    <t>Income Taxes WESCO accounts for income taxes under the asset and liability method, which requires the recognition of deferred income taxes for events that have future tax consequences. Under this method, deferred income taxes are recognized (using enacted tax laws and rates) based on the future income tax effects of differences in the carrying amounts of assets and liabilities for financial reporting and tax purposes. The effect of a tax rate change on deferred tax assets and liabilities is recognized in income in the period of change. WESCO recognizes deferred tax assets at amounts that are expected to be realized. To make such determination, management evaluates all positive and negative evidence, including but not limited to, prior, current and future taxable income, tax planning strategies and future reversals of existing temporary differences. A valuation allowance is recognized if it is “more-likely-than-not” that some or all of a deferred tax asset will not be realized. WESCO regularly assesses the realizability of deferred tax assets. No provision is made for undistributed earnings that are considered to be permanently reinvested to fund growth in foreign markets. WESCO accounts for uncertainty in income taxes using a "more-likely-than-not" recognition threshold. Due to the subjectivity inherent in the evaluation of uncertain tax positions, the tax benefit ultimately recognized may materially differ from the estimate. WESCO recognizes interest and penalties related to uncertain tax benefits as part of interest expense and income tax expense, respectively.</t>
  </si>
  <si>
    <t>Convertible Debentures</t>
  </si>
  <si>
    <t>Convertible Debentures WESCO separately accounted for the liability and equity components of the 6.0% Convertible Senior Debentures due 2029 (the "2029 Debentures") in a manner that reflected its non-convertible debt borrowing rate. WESCO estimated its non-convertible debt borrowing rate through a combination of discussions with its financial institutions and review of relevant market data. The discounts to the convertible debt balances were amortized to interest expense, using the effective interest method, over the implicit life of the debentures.</t>
  </si>
  <si>
    <t>Foreign Currency</t>
  </si>
  <si>
    <t>Foreign Currency The local currency is the functional currency for the majority of WESCO’s operations outside the United States. Assets and liabilities of these operations are translated to U.S. dollars at the exchange rate in effect at the end of each period. Income statement accounts are translated at an exchange rate that approximates the average for the period. Translation adjustments arising from the use of differing exchange rates from period to period are included as a component of other comprehensive income (loss) within stockholders’ equity. Gains and losses from foreign currency transactions are included in net income for the period.</t>
  </si>
  <si>
    <t>Defined Benefit Pension Plan</t>
  </si>
  <si>
    <t xml:space="preserve">Defined Benefit Pension Plan In connection with the December 14, 2012 acquisition of EECOL, the Company assumed a contributory defined benefit plan covering substantially all Canadian employees of EECOL. The plan provides retirement benefits based on earnings and credited service, and participants contribute 2% of their earnings to the plan. The Company also assumed EECOL's Supplemental Executive Retirement Plan (SERP), which provides additional pension benefits to certain executives based on earnings, credited service, and executive service. Participants in the SERP contribute 4% of their earnings to the SERP. Liabilities and expenses for pension benefits are determined using actuarial methodologies and incorporate significant assumptions, including the interest rate used to discount the future estimated cash flows, the expected long-term rate of return on plan assets, and several assumptions relating to the employee workforce (salary increases, retirement age, and mortality). The interest rate used to discount future estimated cash flows is determined using the Canadian Institute of Actuaries ("CIA") methodology, which references yield curve information provided by Fiera Capital. The discount rate used to determine benefit obligations for the Canadian pension was 3.9% in 2016 . An increase in the discount rate of one quarter percent would decrease the projected benefit obligation by $4.7 million , and a decrease in the discount rate of one quarter percent would increase the projected benefit obligation by $5.1 million . The impact of a change in the discount rate of one quarter percent would be either a charge or credit of $0.3 million to earnings in the following year. The expected long-term rate of return on plan assets is applied to the fair market-related value of plan assets. </t>
  </si>
  <si>
    <t>Stock-Based Compensation</t>
  </si>
  <si>
    <t>Stock-Based Compensation WESCO's stock-based employee compensation plans are comprised of stock-settled stock appreciation rights, restricted stock units, and performance-based awards. Compensation cost for all stock-based awards is measured at fair value on the date of grant, and compensation cost is recognized, net of forfeitures, over the service period for awards expected to vest. The fair value of stock-settled appreciation rights and performance-based awards with market conditions is determined using the Black-Scholes and Monte Carlo simulation models, respectively. The fair value of restricted stock units with service conditions and performance-based awards with performance conditions is determined by the grant-date closing price of WESCO's common stock. Expected volatilities are based on historical volatility of WESCO's common stock. WESCO estimates the expected life of stock-settled stock appreciation rights using historical data pertaining to option exercises and employee terminations. The risk-free rate is based on the U.S. Treasury yields in effect at the time of grant. The forfeiture assumption is based on WESCO's historical employee behavior, which is reviewed on an annual basis. No dividends are assumed for stock-based awards.</t>
  </si>
  <si>
    <t>Treasury Stock Common stock purchased for treasury is recorded at cost. At the date of subsequent reissue, the treasury stock account is reduced by the cost of such stock, with cost determined on a weighted-average basis.</t>
  </si>
  <si>
    <t>Fair Value of Financial Instruments</t>
  </si>
  <si>
    <t>Fair Value of Financial Instruments The Company measures the fair value of financial assets and liabilities in accordance with Financial Accounting Standards Board (FASB) Accounting Standards Codification (ASC) 820, "Fair Value Measurements and Disclosures," which defines fair value, establishes a framework for measuring fair value and expands disclosures about fair value measurements. AS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are accessible at the measurement date.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Company’s financial instruments consist of cash and cash equivalents, accounts receivable, accounts payable and other accrued liabilities, and outstanding indebtedness. Except for the previously outstanding 2029 Debentures, the reported carrying amounts of WESCO’s debt instruments approximate their fair values. As described in Note 7, the 2029 Debentures were fully redeemed on September 15, 2016. At December 31, 2015, the carrying value of the 2029 Debentures was $177.8 million and the fair value was approximately $514.2 million . The Company uses a market approach to fair value all of its debt instruments, utilizing quoted prices in active markets, interest rates and other relevant information generated by market transactions involving similar instruments. Therefore, all of the Company's debt instruments are classified as Level 2 within the valuation hierarchy. For all of the Company's remaining financial instruments, carrying values are considered to approximate fair value.</t>
  </si>
  <si>
    <t>Environmental Expenditures</t>
  </si>
  <si>
    <t>Environmental Expenditures WESCO has facilities and operations that distribute certain products that must comply with environmental regulations and laws. Expenditures for current operations are expensed or capitalized, as appropriate. Expenditures relating to existing conditions caused by past operations, and that do not contribute to future revenue, are expensed. Liabilities are recorded when remedial efforts are probable and the costs can be reasonably estimated.</t>
  </si>
  <si>
    <t>Reclassification</t>
  </si>
  <si>
    <t>Reclassifications The Consolidated Statement of Cash Flows for the year ended December 31, 2015 and 2014 includes certain reclassifications to previously reported amounts to conform to the current period presentation. During the first quarter of 2016, the Company adopted certain accounting pronouncements that were effective beginning this fiscal year. The adoption of such guidance, as described below, resulted in certain reclassifications to amounts previously reported in the Consolidated Balance Sheet at December 31, 2015. Use of Estimates</t>
  </si>
  <si>
    <t>New Accounting Pronouncements, Policy [Policy Text Block]</t>
  </si>
  <si>
    <t>Recently Adopted Accounting Pronouncements In September 2014, the FASB issued ASU 2014-15, Disclosure of Uncertainties about an Entity's Ability to Continue as a Going Concern. This ASU describes how an entity should assess its ability to meet obligations and sets disclosure requirements for how this information should be disclosed in the financial statements. The standard provides accounting guidance that will be used with existing auditing standards. The Company adopted this ASU in the first quarter of 2016. The adoption of this guidance did not have an impact on WESCO's consolidated financial statements and notes thereto. In April 2015 and August 2015, the FASB issued Accounting Standards Update (ASU) 2015-03, Simplifying the Presentation of Debt Issuance Costs , and ASU 2015-15, Presentation and Subsequent Measurement of Debt Issuance Costs Associated with Line-of-Credit Arrangements . These ASUs simplify the presentation of debt issuance costs by requiring that debt issuance costs related to a recognized liability be presented in the balance sheet as a direct deduction from the carrying amount of that debt liability, consistent with debt discounts. The Company adopted this new guidance on a retrospective basis effective January 1, 2016. Accordingly, the Company reclassified approximately $17.7 million of debt issuance costs from other noncurrent assets to long-term debt in the balance sheet as of December 31, 2015. See Note 7 of the Notes to Consolidated Financial Statements. In May 2015, the FASB issued ASU 2015-07, Disclosures for Investments in Certain Entities That Calculate Net Asset Value per Share (or Its Equivalent). This updated guidance removes the requirement to categorize investments for which fair value is measured using the net asset value (NAV) per share practical expedient within the fair value hierarchy. The Company adopted this guidance on a retrospective basis effective January 1, 2016. The adoption of this ASU did not have an impact on WESCO's financial position, results of operations or cash flows; however, this guidance impacted the Company's defined benefit plan disclosure in Note 11 of the Notes to Consolidated Financial Statements as presented herein. Specifically, investments for which fair value is measured using the NAV per share practical expedient were removed from the tabular disclosure of the fair value hierarchy in all periods presented. In November 2015, the FASB issued ASU 2015-17, Balance Sheet Classification of Deferred Taxes . This ASU simplifies the presentation of deferred income taxes by requiring that all deferred tax assets and liabilities, along with any related valuation allowance, be classified as noncurrent in the balance sheet. The Company elected to early adopt this ASU on a prospective basis during the first quarter of 2016. The adoption of this ASU did not have a material impact on WESCO's financial position and it had no impact on its results of operations or cash flows. Recently Issued Accounting Pronouncements In August 2015, the FASB issued ASU 2015-14, Revenue from Contracts with Customers: Deferral of Effective Date . The Company previously reported that in May 2014, the FASB issued ASU 2014-09, Revenue from Contracts with Customers , which provides a framework for addressing revenue recognition issues and replaces almost all existing revenue recognition guidance in current U.S. generally accepted accounting principles. The core principle of ASU 2014-09 is for companies to recognize revenue for the transfer of goods or services to customers in amounts that reflect the consideration to which the company expects to be entitled in exchange for those goods or services. ASU 2014-09 will also result in enhanced disclosures about revenue, provide guidance for transactions that were not previously addressed comprehensively, and improve guidance for multiple-element arrangements. The amendments in ASU 2015-14 defer the effective date of the new revenue recognition guidance to annual reporting periods beginning after December 15, 2017, including interim periods within that reporting period. During 2016, the FASB issued four ASUs that address implementation issues and correct or improve certain aspects of the new revenue recognition guidance, including ASU 2016-08, Principal versus Agent Considerations (Reporting Revenue Gross versus Net) , ASU 2016-10, Identifying Performance Obligations and Licensing , ASU 2016-12, Narrow-Scope Improvements and Practical Expedients and ASU 2016-20, Technical Corrections and Improvements to Topic 606, Revenue from Contracts with Customers . These ASUs do not change the core principles in the revenue recognition standard outlined above. The Company has developed a phased approach to implementing the new standard. We are currently in the assessment phase and cannot reasonably estimate the financial statement impact of the future adoption. In February 2016, the FASB issued ASU 2016-02, Leases , a comprehensive new standard that amends various aspects of existing accounting guidance for leases, including the recognition of a right-of-use asset and a lease liability on the balance sheet and disclosing key information about leasing arrangements. This guidance is effective for fiscal years beginning after December 15, 2018, including interim periods within those fiscal years. Early adoption is permitted. The new leasing standard requires modified retrospective transition, which requires application of the new guidance at the beginning of the earliest comparative period presented in the year of adoption. Management is currently evaluating the impact of this new standard on WESCO's consolidated financial statements and notes thereto. In March 2016, the FASB issued ASU 2016-09, Compensation—Stock Compensation (Topic 718): Improvements to Employee Share-Based Payment Accounting , which simplifies several aspects of accounting for share-based payment transactions, including the income tax consequences, classification of awards as either equity or liabilities, and classification on the statement of cash flows. The amendments in this ASU affect all entities that issue share-based payment awards to their employees. This ASU will be effective in the first quarter of 2017. The impact of this new guidance is dependent upon future equity award exercises and stock prices, which cannot be predicted. Therefore, the Company is unable to determine the significance of the impact on its reported income taxes or cash flows from operating activities. In June 2016, the FASB issued ASU 2016-13, Financial Instruments—Credit Losses (Topic 326): Measurement of Credit Losses on Financial Instruments , which introduces new guidance for the accounting for credit losses on certain financial instruments. The amendments in ASU 2016-13 are effective for fiscal years beginning after December 15, 2019, including interim periods within those fiscal years and early adoption is permitted. Management is currently evaluating the impact of this accounting standard on WESCO's consolidated financial statements and notes thereto. In August 2016, the FASB issued ASU 2016-15, Statement of Cash Flows (Topic 230): Classification of Certain Cash Receipts and Cash Payments (a consensus of the Emerging Issues Task Force) . This ASU provides guidance on eight specific cash flow issues where there is diversity in practice. The amendments in this ASU are effective for fiscal years beginning after December 15, 2017, and interim periods within those fiscal years. Early adoption is permitted, including adoption in an interim period. Management is currently evaluating the impact of this accounting standard on WESCO's consolidated financial statements and notes thereto. In October 2016, the FASB issued ASU 2016-16, Income Taxes (Topic 740): Intra-Entity Transfers of Assets Other Than Inventory.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The Company will early adopt this ASU on a modified retrospective basis in the first quarter of 2017. The adoption of this ASU is not expected to have a material impact on WESCO's financial position and it will have no impact on its results of operations or cash flows. In January 2017, the FASB issued ASU 2017-04, Intangibles—Goodwill and Other (Topic 350): Simplifying the Test for Goodwill Impairment, which eliminates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ASU on a prospective basis. This guidance is effective for fiscal years beginning after December 15, 2019, including interim periods within those fiscal years. Management has not yet evaluated the impact of this accounting standard on WESCO's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si>
  <si>
    <t>Revenue Recognition, Rebates [Policy Text Block]</t>
  </si>
  <si>
    <t>Supplier Volume Rebates WESCO receives volume rebates from certain suppliers based on contractual arrangements with such suppliers. Volume rebates are included within other accounts receivable in the Consolidated Balance Sheets, and represent the estimated amounts due to WESCO under the rebate provisions of the various supplier contracts. The corresponding rebate income is derived from the level of actual purchases made by WESCO and is recorded as a reduction to cost of goods sold. Receivables under the supplier rebate program were $64.2 million at December 31, 2016 and $62.6 million at December 31, 2015 . Supplier volume rebate rates have historically ranged between approximately 0.9% and 1.4% of sales depending on market conditions. In 2016 , the rebate rate was 1.3% .</t>
  </si>
  <si>
    <t>GOODWILL AND INTANGIBLE ASSETS (Tables)</t>
  </si>
  <si>
    <t>Schedule of Goodwill</t>
  </si>
  <si>
    <t>The following table sets forth the changes in the carrying value of goodwill: Year Ended December 31, 2016 2015 (In thousands) Beginning balance January 1 $ 1,681,662 $ 1,735,440 Foreign currency exchange rate changes 21,434 (113,719 ) Adjustments to goodwill for acquisitions (1) 17,618 59,941 Ending balance December 31 $ 1,720,714 $ 1,681,662</t>
  </si>
  <si>
    <t>Schedule of Intangible Assets by Major Class</t>
  </si>
  <si>
    <t>The components of intangible assets are as follows: December 31, 2016 December 31, 2015 Life Gross Carrying Amount (1) Accumulated Amortization (1) Net Carrying Amount Gross Carrying Amount (1) Accumulated Amortization (1) Net Carrying Amount (In thousands) Intangible assets: Trademarks Indefinite $ 96,962 $ — $ 96,962 $ 91,945 $ — $ 91,945 Trademarks 4-15 25,098 (3,426 ) 21,672 22,793 (1,581 ) 21,212 Non-compete agreements 2-7 196 (63 ) 133 429 (201 ) 228 Customer relationships 2-20 362,637 (126,835 ) 235,802 339,820 (95,634 ) 244,186 Distribution agreements 10-19 38,972 (19,295 ) 19,677 38,726 (16,595 ) 22,131 Patents 10 48,310 (29,194 ) 19,116 48,310 (24,363 ) 23,947 $ 572,175 $ (178,813 ) $ 393,362 $ 542,023 $ (138,374 ) $ 403,649 (1) Excludes the original cost and accumulated amortization of fully-amortized intangible assets.</t>
  </si>
  <si>
    <t>Schedule of Expected Amortization Expense</t>
  </si>
  <si>
    <t>The following table sets forth the estimated amortization expense for intangible assets for the next five years: Estimated Amortization Expense For the year ended December 31, (In thousands) 2017 $ 38,212 2018 36,737 2019 35,507 2020 32,388 2021 24,765</t>
  </si>
  <si>
    <t>ACQUISITIONS (Tables)</t>
  </si>
  <si>
    <t>Business Acquisition [Line Items]</t>
  </si>
  <si>
    <t>Schedule of Business Acquisitions, by Acquisition</t>
  </si>
  <si>
    <t>The following table sets forth the consideration paid for acquisitions: Year Ended December 31, 2016 2015 2014 (In thousands) Fair value of assets acquired $ 76,980 $ 192,099 $ 153,597 Fair value of liabilities assumed 25,058 39,836 19,772 Cash paid for acquisitions $ 51,922 $ 152,263 $ 133,825 Supplemental cash flow disclosure related to acquisitions: Cash paid for acquisitions $ 51,922 $ 152,263 $ 133,825 Less: cash acquired (1,032 ) (668 ) — Cash paid for acquisitions, net of cash acquired $ 50,890 $ 151,595 $ 133,825</t>
  </si>
  <si>
    <t>PROPERTY, BUILDINGS AND EQUIPMENT (Tables)</t>
  </si>
  <si>
    <t>Property, Plant and Equipment</t>
  </si>
  <si>
    <t>The following table sets forth the components of property, buildings and equipment: As of December 31, 2016 2015 (In thousands) Buildings and leasehold improvements $ 117,461 $ 118,520 Furniture, fixtures and equipment 178,183 176,247 Software costs 93,040 86,259 388,684 381,026 Accumulated depreciation and amortization (259,126 ) (243,005 ) 129,558 138,021 Land 24,653 26,121 Construction in progress 3,396 2,597 $ 157,607 $ 166,739</t>
  </si>
  <si>
    <t>DEBT (Tables)</t>
  </si>
  <si>
    <t>Debt Instrument [Line Items]</t>
  </si>
  <si>
    <t>Schedule of Debt</t>
  </si>
  <si>
    <t>The following table sets forth WESCO’s outstanding indebtedness: As of December 31, 2016 2015 (In thousands) Accounts Receivable Securitization Facility $ 380,000 $ 525,000 Revolving Credit Facility 4,000 75,000 International lines of credit 20,920 43,314 Term Loan Facility, less debt discount of $770 and $1,026 in 2016 and 2015, respectively 143,980 173,724 5.375% Senior Notes due 2021 500,000 500,000 5.375% Senior Notes due 2024 350,000 — 6.0% Convertible Senior Debentures due 2029, less debt discount of $163,316 in 2015 — 181,557 Capital leases 2,881 2,505 Total debt 1,401,781 1,501,100 Less unamortized debt issuance costs (1) (16,508 ) (17,699 ) Less current and short-term debt (22,138 ) (44,339 ) Total long-term debt $ 1,363,135 $ 1,439,062</t>
  </si>
  <si>
    <t>Schedule of Maturities of Long-term Debt</t>
  </si>
  <si>
    <t>The following table sets forth the aggregate principal repayment requirements for all indebtedness for the next five years and thereafter, as of December 31, 2016 : (In thousands) 2017 $ 22,138 2018 380,926 2019 145,377 2020 4,110 2021 500,000 Thereafter 350,000 Total payments on debt 1,402,551 Debt discount (770 ) Total debt $ 1,401,781</t>
  </si>
  <si>
    <t>Convertible Debt</t>
  </si>
  <si>
    <t>Schedule of Long-term Debt Instruments [Table Text Block]</t>
  </si>
  <si>
    <t xml:space="preserve"> December 31, 2016 December 31, 2015 Principal Balance Discount Net Carrying Amount Principal Balance Discount Net Carrying Amount (In thousands) 2029 Convertible Debentures $ — — $ — $ 344,873 (163,316 ) $ 181,557</t>
  </si>
  <si>
    <t>INCOME TAXES (Tables)</t>
  </si>
  <si>
    <t>Schedule of Components of Income Tax Expense</t>
  </si>
  <si>
    <t>The following table sets forth the components of the provision (benefit) for income taxes: Year Ended December 31, 2016 2015 2014 (In thousands) Current taxes: Federal (1) $ 65,614 $ 45,812 $ 69,495 State 6,489 4,565 7,161 Foreign 3,502 2,309 27,081 Total current taxes 75,605 52,686 103,737 Deferred taxes: Federal (42,835 ) 29,593 14,525 State (2,938 ) 3,767 2,522 Foreign 599 9,491 (12,068 ) Total deferred taxes (45,174 ) 42,851 4,979 Provision for income taxes $ 30,431 $ 95,537 $ 108,716 (1) Tax (expense) benefits related to stock-based awards and other equity instruments recorded directly to additional paid in capital totaled $(0.1) million , $1.6 million and $5.0 million in 2016 , 2015 and 2014 , respectively.</t>
  </si>
  <si>
    <t>Schedule of Income before Income Tax, Domestic and Foreign</t>
  </si>
  <si>
    <t>The following table sets forth the components of income before income taxes by jurisdiction: Year Ended December 31, 2016 2015 2014 (In thousands) United States $ 80,881 $ 288,881 $ 326,934 Foreign 50,670 15,029 57,219 Income before income taxes $ 131,551 $ 303,910 $ 384,153</t>
  </si>
  <si>
    <t>Schedule of Effective Income Tax Rate Reconciliation</t>
  </si>
  <si>
    <t>The following table sets forth the reconciliation between the federal statutory income tax rate and the effective tax rate: Year Ended December 31, 2016 2015 2014 Federal statutory rate 35.0 % 35.0 % 35.0 % State taxes, net of federal tax benefit 1.0 2.2 1.9 Nondeductible expenses 1.6 1.2 0.7 Foreign tax rate differences (0.4 ) (1.1 ) (1.4 ) Tax effect of intercompany financing (19.9 ) (8.8 ) (7.8 ) Adjustment related to uncertain tax positions 3.7 2.7 (0.2 ) Valuation allowance against deferred tax assets 1.1 — — Other 1.0 0.2 0.1 Effective tax rate 23.1 % 31.4 % 28.3 %</t>
  </si>
  <si>
    <t>Schedule of Deferred Tax Assets and Liabilities</t>
  </si>
  <si>
    <t>The following table sets forth deferred tax assets and liabilities: As of December 31, 2016 2015 (In thousands) Assets Liabilities Assets Liabilities Accounts receivable $ 3,484 $ — $ 4,736 $ — Inventory — 4,001 — 5,410 Depreciation — 11,487 — 11,671 Amortization of intangible assets — 226,779 — 240,106 Convertible debt interest — — — 161,700 Employee benefits 18,577 — 16,702 — Stock-based compensation 23,844 — 27,531 — Advance payments 22,056 — — — Foreign tax credits 15,698 — 11,494 — Tax loss carryforwards 18,440 — 21,095 — Other 7,175 7,783 6,768 7,715 Deferred taxes before valuation allowance 109,274 250,050 88,326 426,602 Valuation allowance (1,430 ) — — — Total deferred taxes $ 107,844 $ 250,050 $ 88,326 $ 426,602</t>
  </si>
  <si>
    <t>Summary of Income Tax Examinations</t>
  </si>
  <si>
    <t>United States — Federal 2004 and forward United States — Material States 2012 and forward Canada 2004 and forward</t>
  </si>
  <si>
    <t>Summary of Income Tax Contingencies</t>
  </si>
  <si>
    <t>The following table sets forth the reconciliation of gross unrecognized tax benefits: As of December 31, 2016 2015 2014 (In thousands) Beginning balance January 1 $ 5,436 $ 20,033 $ 25,548 Additions based on tax positions related to the current year — 46 69 Additions for tax positions of prior years 3,298 402 191 Additions for acquired tax positions — — 308 Reductions for tax positions of prior years (21 ) (378 ) (5,608 ) Settlements (1,921 ) (9,638 ) (209 ) Lapse in statute of limitations (728 ) (1,497 ) (40 ) Foreign currency exchange rate changes 117 (3,532 ) (226 ) Ending balance December 31 $ 6,181 $ 5,436 $ 20,033</t>
  </si>
  <si>
    <t>EARNINGS PER SHARE (Tables)</t>
  </si>
  <si>
    <t>Schedule of Earnings Per Share, Basic and Diluted</t>
  </si>
  <si>
    <t xml:space="preserve"> Year Ended December 31, 2016 2015 2014 (In thousands, except per share data) Net income attributable to WESCO International $ 101,588 $ 210,687 $ 275,906 Weighted-average common shares outstanding used in computing basic earnings per share 44,116 43,433 44,440 Common shares issuable upon exercise of dilutive equity awards 543 626 997 Common shares issuable from contingently convertible debentures (see below for basis of calculation) 3,674 6,314 7,821 Weighted-average common shares outstanding and common share equivalents used in computing diluted earnings per share 48,333 50,373 53,258 Earnings per share attributable to WESCO International Basic $ 2.30 $ 4.85 $ 6.21 Diluted $ 2.10 $ 4.18 $ 5.18</t>
  </si>
  <si>
    <t>EMPLOYEE BENEFIT PLANS - (Tables)</t>
  </si>
  <si>
    <t>Compensation and Retirement Disclosure [Abstract]</t>
  </si>
  <si>
    <t>Schedule of Net Funded Status [Table Text Block]</t>
  </si>
  <si>
    <t>The following tables present the changes in benefit obligations, plan assets and funded status for the pension plans and the components of net periodic pension cost. Year Ended December 31, (In thousands) 2016 2015 Accumulated Benefit Obligation (ABO) at December 31 $ 75,666 $ 67,614 Change in Projected Benefit Obligation (PBO) PBO at beginning of year $ 87,186 $ 106,325 Service cost 3,845 4,537 Interest cost 3,856 4,012 Participant contributions 709 735 Actuarial loss (gain), including assumption changes 2,172 (6,687 ) Benefits paid (4,404 ) (3,986 ) Foreign currency exchange rate changes 2,796 (17,750 ) PBO at end of year $ 96,160 $ 87,186 Change in Plan Assets Fair value of plan assets at beginning of year $ 79,185 $ 90,342 Actual return on plan assets 4,115 4,781 Participant contributions 709 735 Employer contributions 1,956 2,366 Benefits paid (4,404 ) (3,986 ) Foreign currency exchange rate changes 3,192 (15,053 ) Fair value of plan assets at end of year $ 84,753 $ 79,185 Funded Status $ (11,407 ) $ (8,001 ) Amounts Recognized in the Consolidated Balance Sheets Current liabilities $ (364 ) $ (355 ) Noncurrent liabilities (11,043 ) (7,646 ) Net amount recognized $ (11,407 ) $ (8,001 ) Amounts Recognized in Accumulated Other Comprehensive Income (Loss) Net actuarial gain $ (5,333 ) $ (9,021 ) Total net amount recognized, before tax effect $ (5,333 ) $ (9,021 )</t>
  </si>
  <si>
    <t>Schedule of Net Benefit Costs [Table Text Block]</t>
  </si>
  <si>
    <t xml:space="preserve"> Year Ended December 31, (In thousands) 2016 2015 2014 Components of Net Periodic Pension Cost Service cost $ 3,845 $ 4,537 $ 3,610 Interest cost 3,856 4,012 4,600 Expected return on plan assets (5,328 ) (5,260 ) (5,408 ) Recognized actuarial gain (31 ) (15 ) (55 ) Net periodic pension cost $ 2,342 $ 3,274 $ 2,747 Other Changes in Plan Assets and PBO Recognized in Accumulated Other Comprehensive Income (Loss) Net actuarial loss (gain) $ 2,756 $ (6,208 ) $ 7,448 Amortization of unrecognized net actuarial gain 31 15 55 Total amount recognized, before tax effect 2,787 (6,193 ) 7,503 Tax effect (302 ) 1,661 (2,447 ) Total amount recognized, after tax effect $ 2,485 $ (4,532 ) $ 5,056 Total recognized in net periodic pension cost and accumulated other comprehensive income (loss) $ 4,827 $ (1,258 ) $ 7,803</t>
  </si>
  <si>
    <t>Schedule of Allocation of Plan Assets [Table Text Block]</t>
  </si>
  <si>
    <t>The Company's pension plan weighted asset allocations by asset category are as follows: December 31 2016 2015 Asset Category Pooled Funds: Canadian equities 11.7 % 23.0 % U.S. equities 4.6 % 14.0 % Non-North American equities 21.6 % 18.6 % Fixed income investments 43.4 % 37.5 % Other 18.7 % 6.9 % Total 100.0 % 100.0 % The asset mix is reviewed and rebalanced to target on an annual basis. Asset Category Target % Canadian equities 12.5 % Non-Canadian equities 27.5 % Total equities 40 % Fixed income investments 45 % Other investments 15 %</t>
  </si>
  <si>
    <t>Fair Value, Assets Measured on Recurring Basis [Table Text Block]</t>
  </si>
  <si>
    <t>The following tables set forth the fair value of plan assets by asset category: December 31, 2016 (In thousands) Level 1 Level 2 Level 3 NAV (1) Total Pooled Funds: Canadian equities $ — $ — $ — $ 9,916 $ 9,916 U.S. equities — — — 3,881 3,881 Non-North American equities — — — 18,296 18,296 Fixed income investments — — — 36,677 36,677 Other 235 — — 15,748 15,983 Total investments $ 235 $ — $ — $ 84,518 $ 84,753 December 31, 2015 (In thousands) Level 1 Level 2 Level 3 NAV (1) Total Pooled Funds: Canadian equities $ — $ — $ — $ 18,189 $ 18,189 U.S. equities — — — 11,055 11,055 Non-North American equities — — — 14,649 14,649 Fixed income investments — — — 29,601 29,601 Other 241 — — 5,450 5,691 Total investments $ 241 $ — $ — $ 78,944 $ 79,185</t>
  </si>
  <si>
    <t>Pension and Other Postretirement Plans, Pensions, Policy [Policy Text Block]</t>
  </si>
  <si>
    <t xml:space="preserve"> Year Ended December 31, (In thousands) 2016 2015 2014 Components of Net Periodic Pension Cost Service cost $ 3,845 $ 4,537 $ 3,610 Interest cost 3,856 4,012 4,600 Expected return on plan assets (5,328 ) (5,260 ) (5,408 ) Recognized actuarial gain (31 ) (15 ) (55 ) Net periodic pension cost $ 2,342 $ 3,274 $ 2,747 Other Changes in Plan Assets and PBO Recognized in Accumulated Other Comprehensive Income (Loss) Net actuarial loss (gain) $ 2,756 $ (6,208 ) $ 7,448 Amortization of unrecognized net actuarial gain 31 15 55 Total amount recognized, before tax effect 2,787 (6,193 ) 7,503 Tax effect (302 ) 1,661 (2,447 ) Total amount recognized, after tax effect $ 2,485 $ (4,532 ) $ 5,056 Total recognized in net periodic pension cost and accumulated other comprehensive income (loss) $ 4,827 $ (1,258 ) $ 7,803 The following weighted-average actuarial assumptions were used to determine benefit obligations at December 31: 2016 2015 Pension Plan SERP Pension Plan SERP Discount rate 3.9 % 3.9 % 4.2 % 4.2 % Rate of compensation increase 3.8 % 3.8 % 4.0 % 4.0 % The following weighted-average actuarial assumptions were used to determine net periodic pension costs at January 1: Year Ended December 31, 2016 2015 2014 Pension Plan SERP Pension Plan SERP Pension Plan SERP Discount rate 4.2 % 4.2 % 4.1 % 4.1 % 4.9 % 4.9 % Expected long-term return on assets 6.4 % n/a 6.4 % n/a 6.4 % n/a Rate of compensation increase 4.0 % 4.0 % 4.0 % 4.0 % 4.0 % 4.0 % The following benefit payments, which reflect expected future service, are expected to be paid: Years ending December 31 (In thousands) 2017 $ 2,851 2018 2,876 2019 2,911 2020 2,987 2021 3,142 2022 to 2026 18,617 The Company expects to contribute approximately $0.4 million to the plans in 2017 . The Company's pension plan weighted asset allocations by asset category are as follows: December 31 2016 2015 Asset Category Pooled Funds: Canadian equities 11.7 % 23.0 % U.S. equities 4.6 % 14.0 % Non-North American equities 21.6 % 18.6 % Fixed income investments 43.4 % 37.5 % Other 18.7 % 6.9 % Total 100.0 % 100.0 % The Plan's long-term overall objective is to maintain benefits at their current level without affecting the cost of maintaining the Plan, assuming that the demographic make-up of the group of members remains the same. The primary investment objective, in support of the overall objective, is to earn the highest rate of return possible for the Plan, while keeping risk at acceptable levels. The long-term return objective of the Plan is to achieve a minimum annualized rate of return in excess of the actuarial requirements. This translates into a required return of 3.0% above inflation, net of investment management fees. The return objective is consistent with the overall investment risk level that the Plan assumes in order to meet the pension obligations of the Plan. To achieve this long term investment objective, the Plan has adopted an asset mix that has a combination of equity and fixed income investments. Risk is controlled by investing in a well-diversified portfolio of asset classes. A benchmark portfolio is established based on the expected returns for each asset class available. The investment of the Plan's assets in accordance with the benchmark portfolio should enable the Plan to not only attain, but also exceed the minimum overall objective. The following table presents the target asset mix based on market value for each investment category within which the investment managers must invest the Plan's assets. The asset mix is reviewed and rebalanced to target on an annual basis. Asset Category Target % Canadian equities 12.5 % Non-Canadian equities 27.5 % Total equities 40 % Fixed income investments 45 % Other investments 15 % The Plan's assets are measured at fair value, which is defined as the price that would be received to sell an asset or paid to transfer a liability in an orderly transaction between market participants at the measurement date. As described in Note 2, "Accounting Policies," financial assets and liabilities are classified in the fair value hierarchy based on the lowest level of any input that is significant to the measurement of fair value. Investments for which fair value is measured using the NAV per share practical expedient are not classified in the fair value hierarchy. The following describes the valuation methodologies used to measure the fair value of the Plan's assets. Pooled Equity Investments. These investments consist of the Plan's share of segregated funds that invest primarily in equity securities. The funds are valued at the net asset value of shares held at December 31. Pooled Fixed Income Investments. These investments consist of a segregated fund that primarily invests in Canadian issued bonds and debentures and is valued at the net asset value of shares held in the underlying funds. Other Investments. These investments consist of money market and diversified growth funds. The diversified growth fund invests in a broad range of asset classes, including equities, bonds, infrastructure, property, commodities and absolute return strategies. These investments are valued at the net asset value of shares held in the underlying funds. The fair value methods described above may not be indicative of net realizable value or reflective of future fair values. Additionally, while the Company believes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the fair value of plan assets by asset category: December 31, 2016 (In thousands) Level 1 Level 2 Level 3 NAV (1) Total Pooled Funds: Canadian equities $ — $ — $ — $ 9,916 $ 9,916 U.S. equities — — — 3,881 3,881 Non-North American equities — — — 18,296 18,296 Fixed income investments — — — 36,677 36,677 Other 235 — — 15,748 15,983 Total investments $ 235 $ — $ — $ 84,518 $ 84,753 December 31, 2015 (In thousands) Level 1 Level 2 Level 3 NAV (1) Total Pooled Funds: Canadian equities $ — $ — $ — $ 18,189 $ 18,189 U.S. equities — — — 11,055 11,055 Non-North American equities — — — 14,649 14,649 Fixed income investments — — — 29,601 29,601 Other 241 — — 5,450 5,691 Total investments $ 241 $ — $ — $ 78,944 $ 79,185 (1) As described above, investments measured at fair value using the NAV per share practical expedient have not been classified in the fair value hierarchy. The amounts presented in the tables are intended to reconcile the fair value hierarchy to the total fair value of plan assets.</t>
  </si>
  <si>
    <t>Schedule of Assumptions Used [Table Text Block]</t>
  </si>
  <si>
    <t>ctuarial assumptions were used to determine benefit obligations at December 31: 2016 2015 Pension Plan SERP Pension Plan SERP Discount rate 3.9 % 3.9 % 4.2 % 4.2 % Rate of compensation increase 3.8 % 3.8 % 4.0 % 4.0 % : Year Ended December 31, 2016 2015 2014 Pension Plan SERP Pension Plan SERP Pension Plan SERP Discount rate 4.2 % 4.2 % 4.1 % 4.1 % 4.9 % 4.9 % Expected long-term return on assets 6.4 % n/a 6.4 % n/a 6.4 % n/a Rate of compensation increase 4.0 % 4.0 % 4.0 % 4.0 % 4.0 % 4.0 %</t>
  </si>
  <si>
    <t>Schedule of Expected Benefit Payments [Table Text Block]</t>
  </si>
  <si>
    <t>The following benefit payments, which reflect expected future service, are expected to be paid: Years ending December 31 (In thousands) 2017 $ 2,851 2018 2,876 2019 2,911 2020 2,987 2021 3,142 2022 to 2026 18,617</t>
  </si>
  <si>
    <t>STOCK-BASED COMPENSATION (Tables)</t>
  </si>
  <si>
    <t>Schedule of Share-based Compensation, Stock Options and Stock Appreciation Rights Award Activity</t>
  </si>
  <si>
    <t>The following table sets forth a summary of stock-settled stock appreciation rights and related information for the years indicated: 2016 2015 2014 Awards Weighted-Average Exercise Price Weighted-Average Remaining Contractual Life Aggregate Intrinsic Value (In thousands) Awards Weighted-Average Exercise Price Awards Weighted-Average Exercise Price Beginning of year 2,567,021 $ 54.47 2,480,745 $ 50.91 2,715,651 $ 45.93 Granted 709,999 42.63 394,182 69.54 274,508 85.35 Exercised (526,818 ) 41.54 (232,542 ) 35.80 (485,469 ) 41.58 Canceled (310,715 ) 63.71 (75,364 ) 73.59 (23,945 ) 70.30 End of year 2,439,487 52.62 5.6 $ 40,135 2,567,021 54.47 2,480,745 50.91 Exercisable at end of year 1,549,350 $ 53.35 3.8 $ 24,903 2,034,263 $ 49.36 1,980,767 $ 44.06</t>
  </si>
  <si>
    <t>Schedule of Share-based Payment Award, Stock Options, Valuation Assumptions [Table Text Block]</t>
  </si>
  <si>
    <t>WESCO granted the following stock-settled stock appreciation rights at the following weighted-average assumptions: 2016 2015 2014 Stock-settled stock appreciation rights granted 709,999 394,182 274,508 Risk free interest rate 1.2% 1.6% 1.5% Expected life (in years) 5 5 5 Expected volatility 32% 32% 39%</t>
  </si>
  <si>
    <t>Schedule of Share-based Compensation, Restricted Stock Units Award Activity</t>
  </si>
  <si>
    <t>The following table sets forth a summary of time-based restricted stock units and related information for the year ended December 31, 2016 : Awards Weighted-Average Fair Value Unvested at December 31, 2015 175,411 $ 74.52 Granted 162,256 44.45 Vested (60,015 ) 72.41 Forfeited (20,556 ) 59.15 Unvested at December 31, 2016 257,096 $ 57.47 The following table sets forth a summary of performance-based awards for the year ended December 31, 2016 : Awards Weighted-Average Fair Value Unvested at December 31, 2015 114,520 $ 76.48 Granted 91,768 47.00 Vested — — Forfeited (56,968 ) 71.25 Unvested at December 31, 2016 149,320 $ 60.36</t>
  </si>
  <si>
    <t>Schedule of Share-based Payment Award, Performance-based Awards, Valuation Assumptions [Table Text Block]</t>
  </si>
  <si>
    <t>The fair value of the performance shares based on total stockholder return granted during the year ended December 31, 2016 were estimated using the following weighted-average assumptions: Weighted-Average Assumptions Grant date share price $ 42.44 WESCO expected volatility 26.3 % Peer group median volatility 24.2 % Risk-free interest rate 0.89 % Correlation 121.5 %</t>
  </si>
  <si>
    <t>COMMITMENTS AND CONTINGENCIES (Tables)</t>
  </si>
  <si>
    <t>Schedule of Future Minimum Rental Payments for Operating Leases</t>
  </si>
  <si>
    <t>Future minimum rental payments required under operating leases, primarily for real property that have noncancelable lease terms in excess of one year as of December 31, 2016 , are as follows : Years ending December 31 (In thousands) 2017 $ 68,287 2018 58,039 2019 45,214 2020 33,886 2021 23,397 Thereafter 49,665</t>
  </si>
  <si>
    <t>SEGMENTS AND RELATED INFORMATION (Tables)</t>
  </si>
  <si>
    <t>Schedule of Revenue from External Customers and Long-Lived Assets, by Geographical Areas</t>
  </si>
  <si>
    <t>WESCO attributes revenues from external customers to individual countries on the basis of the point of sale. The following table sets forth information about WESCO by geographic area: Net Sales Year Ended December 31, Long-Lived Assets December 31, 2016 2015 2014 2016 2015 2014 (In thousands) United States $ 5,635,803 77 % $ 5,665,962 75 % $ 5,618,240 71 % $ 123,465 $ 157,570 $ 127,670 Canada 1,394,657 19 % 1,533,705 21 % 1,899,173 24 % 60,372 63,088 80,080 Mexico 62,430 1 % 70,048 1 % 95,585 1 % 227 332 442 Subtotal North American Operations 7,092,890 7,269,715 7,612,998 184,064 220,990 208,192 Other International 243,127 3 % 248,772 3 % 276,628 4 % 4,583 5,369 8,213 Total $ 7,336,017 $ 7,518,487 $ 7,889,626 $ 188,647 $ 226,359 $ 216,405</t>
  </si>
  <si>
    <t>Revenue from External Customers by Products and Services</t>
  </si>
  <si>
    <t>The following table sets forth sales information about WESCO’s sales by product category: Year Ended December 31, 2016 2015 2014 (percentages based on total sales) General Supplies 40% 40% 40% Wire, Cable and Conduit 14% 15% 16% Communications and Security 15% 15% 14% Electrical Distribution and Controls 11% 11% 11% Lighting and Sustainability 12% 10% 10% Automation, Controls and Motors 8% 9% 9%</t>
  </si>
  <si>
    <t>OTHER FINANCIAL INFORMATION (Tables)</t>
  </si>
  <si>
    <t>Condensed Balance Sheet [Table Text Block]</t>
  </si>
  <si>
    <t xml:space="preserve"> Condensed Consolidating Balance Sheet December 31, 2016 (In thousands) WESCO International, Inc. WESCO Distribution, Inc. Non-Guarantor Subsidiaries Consolidating and Eliminating Entries Consolidated Cash and cash equivalents $ — $ 41,552 $ 68,579 $ — $ 110,131 Trade accounts receivable, net — — 1,034,402 — 1,034,402 Inventories — 364,562 456,879 — 821,441 Prepaid expenses and other current assets 13,647 24,214 225,412 (56,790 ) 206,483 Total current assets 13,647 430,328 1,785,272 (56,790 ) 2,172,457 Intercompany receivables, net — — 2,056,783 (2,056,783 ) — Property, buildings and equipment, net — 51,824 105,783 — 157,607 Intangible assets, net — 3,417 389,945 — 393,362 Goodwill — 244,648 1,476,066 — 1,720,714 Investments in affiliates 3,584,857 4,018,661 — (7,603,518 ) — Other assets — 23,846 22,998 — 46,844 Total assets $ 3,598,504 $ 4,772,724 $ 5,836,847 $ (9,717,091 ) $ 4,490,984 Accounts payable $ — $ 381,795 $ 302,926 $ — $ 684,721 Short-term debt — — 20,920 — 20,920 Other current liabilities — 53,458 194,488 (56,790 ) 191,156 Total current liabilities — 435,253 518,334 (56,790 ) 896,797 Intercompany payables, net 1,572,486 484,297 — (2,056,783 ) — Long-term debt — 983,449 379,686 — 1,363,135 Other noncurrent liabilities 12,737 46,476 161,827 — 221,040 Total WESCO International stockholders’ equity 2,013,281 2,823,249 4,780,269 (7,603,518 ) 2,013,281 Noncontrolling interests — — (3,269 ) — (3,269 ) Total liabilities and stockholders’ equity $ 3,598,504 $ 4,772,724 $ 5,836,847 $ (9,717,091 ) $ 4,490,984</t>
  </si>
  <si>
    <t xml:space="preserve"> Condensed Consolidating Balance Sheet December 31, 2015 (In thousands) WESCO International, Inc. WESCO Distribution, Inc. Non-Guarantor Subsidiaries Consolidating and Eliminating Entries Consolidated Cash and cash equivalents $ — $ 38,963 $ 121,316 $ — $ 160,279 Trade accounts receivable, net — — 1,075,257 — 1,075,257 Inventories — 376,641 433,426 — 810,067 Prepaid expenses and other current assets 15 47,290 173,596 (8,970 ) 211,931 Total current assets 15 462,894 1,803,595 (8,970 ) 2,257,534 Intercompany receivables, net — — 1,964,848 (1,964,848 ) — Property, buildings and equipment, net — 56,921 109,818 — 166,739 Intangible assets, net — 4,072 399,577 — 403,649 Goodwill — 255,251 1,426,411 — 1,681,662 Investments in affiliates 3,309,006 3,827,069 — (7,136,075 ) — Other assets — 32,601 27,541 — 60,142 Total assets $ 3,309,021 $ 4,638,808 $ 5,731,790 $ (9,109,893 ) $ 4,569,726 Accounts payable $ — $ 414,524 $ 300,995 $ — $ 715,519 Short-term debt — — 43,314 — 43,314 Other current liabilities 15,254 55,129 127,555 (8,970 ) 188,968 Total current liabilities 15,254 469,653 471,864 (8,970 ) 947,801 Intercompany payables, net 1,320,240 644,608 — (1,964,848 ) — Long-term debt 177,753 737,490 523,819 — 1,439,062 Other noncurrent liabilities 19,102 216,515 173,375 — 408,992 Total WESCO International stockholders’ equity 1,776,672 2,570,542 4,565,533 (7,136,075 ) 1,776,672 Noncontrolling interests — — (2,801 ) — (2,801 ) Total liabilities and stockholders’ equity $ 3,309,021 $ 4,638,808 $ 5,731,790 $ (9,109,893 ) $ 4,569,726</t>
  </si>
  <si>
    <t>Condensed Income Statement [Table Text Block]</t>
  </si>
  <si>
    <t xml:space="preserve"> Condensed Consolidating Statement of Income and Comprehensive Income Year ended December 31, 2016 (In thousands) WESCO International, Inc. WESCO Distribution, Inc. Non-Guarantor Subsidiaries Consolidating and Eliminating Entries Consolidated Net sales $ — $ 3,306,265 $ 4,134,508 $ (104,756 ) $ 7,336,017 Cost of goods sold (excluding depreciation and — 2,651,409 3,341,161 (104,756 ) 5,887,814 amortization) Selling, general and administrative expenses 61 477,437 571,788 — 1,049,286 Depreciation and amortization — 20,226 46,632 — 66,858 Results of affiliates’ operations 240,571 155,814 — (396,385 ) — Interest expense (income), net 17,555 87,824 (28,804 ) — 76,575 Loss on debt redemption 123,933 — — — 123,933 Provision for income taxes (2,098 ) 8,263 24,266 — 30,431 Net income 101,120 216,920 179,465 (396,385 ) 101,120 Less: Net loss attributable to noncontrolling interests — — (468 ) — (468 ) Net income attributable to WESCO International $ 101,120 $ 216,920 $ 179,933 $ (396,385 ) $ 101,588 Other comprehensive income (loss): Foreign currency translation adjustment 38,275 38,275 38,275 (76,550 ) 38,275 Post retirement benefit plan adjustment (2,485 ) (2,485 ) (2,485 ) 4,970 (2,485 ) Comprehensive income attributable to WESCO International $ 136,910 $ 252,710 $ 215,723 $ (467,965 ) $ 137,378</t>
  </si>
  <si>
    <t xml:space="preserve"> Condensed Consolidating Statement of Income and Comprehensive Income (Loss) Year ended December 31, 2015 (In thousands) WESCO International, Inc. WESCO Distribution, Inc. Non-Guarantor Subsidiaries Consolidating and Eliminating Entries Consolidated Net sales $ — $ 3,456,883 $ 4,177,383 $ (115,779 ) $ 7,518,487 Cost of goods sold (excluding depreciation and — 2,784,413 3,356,192 (115,779 ) 6,024,826 amortization) Selling, general and administrative expenses 26 611,549 443,376 — 1,054,951 Depreciation and amortization — 19,703 45,265 — 64,968 Results of affiliates’ operations 225,370 219,619 — (444,989 ) — Interest expense (income), net 24,910 63,261 (18,339 ) — 69,832 Provision for income taxes (7,939 ) (6,929 ) 110,405 — 95,537 Net income 208,373 204,505 240,484 (444,989 ) 208,373 Less: Net loss attributable to noncontrolling interests — — (2,314 ) — (2,314 ) Net income attributable to WESCO International $ 208,373 $ 204,505 $ 242,798 $ (444,989 ) $ 210,687 Other comprehensive income (loss): Foreign currency translation adjustment (225,795 ) (225,795 ) (225,795 ) 451,590 (225,795 ) Post retirement benefit plan adjustment 4,532 4,532 4,532 (9,064 ) 4,532 Comprehensive (loss) income attributable to WESCO International $ (12,890 ) $ (16,758 ) $ 21,535 $ (2,463 ) $ (10,576 )</t>
  </si>
  <si>
    <t xml:space="preserve"> Condensed Consolidating Statement of Income and Comprehensive Income Year ended December 31, 2014 (In thousands) WESCO International, Inc. WESCO Distribution, Inc. Non-Guarantor Subsidiaries Consolidating and Eliminating Entries Consolidated Net sales $ — $ 3,557,839 $ 4,446,139 $ (114,352 ) $ 7,889,626 Cost of goods sold (excluding depreciation and — 2,848,413 3,544,523 (114,352 ) 6,278,584 amortization) Selling, general and administrative expenses 9 557,596 519,203 — 1,076,808 Depreciation and amortization — 19,084 48,933 — 68,017 Results of affiliates’ operations 292,845 231,174 — (524,019 ) — Interest expense (income), net 24,472 74,653 (17,061 ) — 82,064 Provision for income taxes (7,072 ) 16,446 99,342 — 108,716 Net income $ 275,436 $ 272,821 $ 251,199 $ (524,019 ) $ 275,437 Less: Net loss attributable to noncontrolling interests — — (469 ) — (469 ) Net income attributable to WESCO International $ 275,436 $ 272,821 $ 251,668 $ (524,019 ) $ 275,906 Other comprehensive income (loss): Foreign currency translation adjustment (120,293 ) (120,293 ) (120,293 ) 240,586 (120,293 ) Post retirement benefit plan adjustment (5,056 ) (5,056 ) (5,056 ) 10,112 (5,056 ) Comprehensive income attributable to WESCO International $ 150,087 $ 147,472 $ 126,319 $ (273,321 ) $ 150,557</t>
  </si>
  <si>
    <t>Condensed Cash Flow Statement [Table Text Block]</t>
  </si>
  <si>
    <t xml:space="preserve"> Condensed Consolidating Statement of Cash Flows Year ended December 31, 2016 (In thousands) WESCO International, Inc. WESCO Distribution, Inc. Non-Guarantor Subsidiaries Consolidating and Eliminating Entries Consolidated Net cash provided by (used in) operating activities $ 95,388 $ (243,476 ) $ 448,323 $ — $ 300,235 Investing activities: Capital expenditures — (12,482 ) (5,475 ) — (17,957 ) Acquisition payments, net of cash acquired — (50,890 ) — — (50,890 ) Proceeds from sale of assets — — 8,361 — 8,361 Dividends received from subsidiaries — 82,912 — (82,912 ) — Advances to subsidiaries and other — (297,259 ) (337,344 ) 624,603 (10,000 ) Net cash used in investing activities — (277,719 ) (334,458 ) 541,691 (70,486 ) Financing activities: Proceeds from issuance of debt 252,246 1,566,864 672,345 (297,259 ) 2,194,196 Repayments of debt (344,804 ) (1,030,520 ) (752,401 ) (327,344 ) (2,455,069 ) Equity activities (2,830 ) — — — (2,830 ) Dividends paid by subsidiaries — — (82,912 ) 82,912 — Other — (12,560 ) — — (12,560 ) Net cash (used in) provided by financing activities (95,388 ) 523,784 (162,968 ) (541,691 ) (276,263 ) Effect of exchange rate changes on cash and cash equivalents — — (3,634 ) — (3,634 ) Net change in cash and cash equivalents — 2,589 (52,737 ) — (50,148 ) Cash and cash equivalents at the beginning of period — 38,963 121,316 — 160,279 Cash and cash equivalents at the end of period $ — $ 41,552 $ 68,579 $ — $ 110,131</t>
  </si>
  <si>
    <t xml:space="preserve"> Condensed Consolidating Statement of Cash Flows Year ended December 31, 2015 (In thousands) WESCO International, Inc. WESCO Distribution, Inc. Non-Guarantor Subsidiaries Consolidating and Eliminating Entries Consolidated Net cash provided by operating activities $ 3,531 $ 214,037 $ 65,481 $ — $ 283,049 Investing activities: Capital expenditures — (15,266 ) (6,392 ) — (21,658 ) Acquisition payments, net of cash acquired — (151,595 ) — — (151,595 ) Proceeds from sale of assets — — 3,023 — 3,023 Dividends received from subsidiaries — 114,101 — (114,101 ) — Advances to subsidiaries and other — (197,345 ) 17,461 179,884 — Net cash (used in) provided by investing activities — (250,105 ) 14,092 65,783 (170,230 ) Financing activities: Proceeds from issuance of debt 150,705 1,224,596 452,655 (197,345 ) 1,630,611 Repayments of debt — (1,175,056 ) (379,578 ) 17,461 (1,537,173 ) Equity activities (154,236 ) — — — (154,236 ) Dividends paid by subsidiaries — — (114,101 ) 114,101 — Other — (7,017 ) — — (7,017 ) Net cash provided by (used in) financing activities (3,531 ) 42,523 (41,024 ) (65,783 ) (67,815 ) Effect of exchange rate changes on cash and cash equivalents — — (13,044 ) — (13,044 ) Net change in cash and cash equivalents — 6,455 25,505 — 31,960 Cash and cash equivalents at the beginning of period — 32,508 95,811 — 128,319 Cash and cash equivalents at the end of period $ — $ 38,963 $ 121,316 $ — $ 160,279</t>
  </si>
  <si>
    <t xml:space="preserve"> Condensed Consolidating Statement of Cash Flows Year ended December 31, 2014 (In thousands) WESCO International, Inc. WESCO Distribution, Inc. Non-Guarantor Subsidiaries Consolidating and Eliminating Entries Consolidated Net cash provided by operating activities $ 820 $ 51,738 $ 198,598 $ — $ 251,156 Investing activities: Capital expenditures — (13,717 ) (6,831 ) — (20,548 ) Acquisition payments, net of cash acquired — (42,226 ) (96,404 ) — (138,630 ) Proceeds from sale of assets — — 14,991 — 14,991 Dividends received from subsidiaries — 71,381 — (71,381 ) — Advances to subsidiaries and other — (53,779 ) 17,461 36,318 — Net cash used in investing activities — (38,341 ) (70,783 ) (35,063 ) (144,187 ) Financing activities: Proceeds from issuance of debt 6,517 798,315 495,493 (60,437 ) 1,239,888 Repayments of debt (6,658 ) (807,776 ) (541,080 ) 24,119 (1,331,395 ) Equity activities (679 ) — — — (679 ) Dividends paid by subsidiaries — — (71,381 ) 71,381 — Other — (3,123 ) (181 ) — (3,304 ) Net cash used in financing activities (820 ) (12,584 ) (117,149 ) 35,063 (95,490 ) Effect of exchange rate changes on cash and cash equivalents — — (6,885 ) — (6,885 ) Net change in cash and cash equivalents — 813 3,781 — 4,594 Cash and cash equivalents at the beginning of period — 31,695 92,030 — 123,725 Cash and cash equivalents at the end of period $ — $ 32,508 $ 95,811 $ — $ 128,319</t>
  </si>
  <si>
    <t>SELECTED QUARTERLY FINANCIAL DATA (Tables)</t>
  </si>
  <si>
    <t>Schedule of Quarterly Financial Information</t>
  </si>
  <si>
    <t xml:space="preserve"> First Quarter Second Quarter Third Quarter Fourth Quarter 2016 Net Sales $ 1,775,961 $ 1,911,582 $ 1,855,212 $ 1,793,262 Cost of goods sold (excluding depreciation and amortization) 1,420,793 1,532,113 1,490,173 1,444,735 Income from operations 69,508 87,987 92,555 82,009 Income (loss) before income taxes 50,679 68,535 (52,170 ) 64,507 Net income (loss) 34,534 49,852 (31,021 ) 47,755 Net income (loss) attributable to WESCO International 36,053 49,798 (31,611 ) 47,348 Basic earnings (loss) per share attributable to WESCO International, Inc. (A) (C) 0.85 1.18 (0.73 ) 0.97 Diluted earnings (loss) per share attributable to WESCO International, Inc. (B) (C) 0.77 1.02 (0.73 ) 0.96 2015 Net Sales $ 1,816,330 $ 1,916,718 $ 1,923,899 $ 1,861,540 Cost of goods sold (excluding depreciation and amortization) 1,448,639 1,535,084 1,543,113 1,497,990 Income from operations 87,185 90,253 106,348 89,956 Income before income taxes 66,291 71,640 85,931 80,048 Net income 46,793 50,639 62,384 48,557 Net income attributable to WESCO International 47,031 51,741 63,503 48,412 Basic earnings per share attributable to WESCO International, Inc. (A) 1.06 1.18 1.47 1.15 Diluted earnings per share attributable to WESCO International, Inc. (B) 0.90 1.00 1.28 1.03</t>
  </si>
  <si>
    <t>Schedule II - Valuation and Qualifying Accounts (Tables)</t>
  </si>
  <si>
    <t xml:space="preserve"> Balance at Beginning Charged to Charged to Other Balance at of Period Expense Accounts (1) Deductions (2) End of Period Allowance for doubtful accounts (In thousands) Year ended December 31, 2016 $ 22,587 5,888 21 (6,489 ) $ 22,007 Year ended December 31, 2015 21,084 6,099 1,305 (5,901 ) 22,587 Year ended December 31, 2014 19,309 5,937 194 (4,356 ) 21,084 _________________________ (1) Represents allowance for doubtful accounts in connection with certain acquisitions and divestitures. (2) Includes a reduction in the allowance for doubtful accounts due to write-off of accounts receivable.</t>
  </si>
  <si>
    <t>ORGANIZATION (Details)</t>
  </si>
  <si>
    <t>Dec. 31, 2016customerscountriesbranches</t>
  </si>
  <si>
    <t>Customers (in customers) | customers</t>
  </si>
  <si>
    <t>Full service branches (in branches) | branches</t>
  </si>
  <si>
    <t>Additional countries (in countries) | countries</t>
  </si>
  <si>
    <t>ACCOUNTING POLICIES - GENERAL (Details) - USD ($) $ in Thousands</t>
  </si>
  <si>
    <t>Defined Benefit Plan Disclosure</t>
  </si>
  <si>
    <t>Intangible Assets, Net (Including Goodwill)</t>
  </si>
  <si>
    <t>Characteristics of Securitizations or Asset-backed Financing Arrangements that are Accounted for as Sale</t>
  </si>
  <si>
    <t>WESCO maintains control of the receivables transferred pursuant to its accounts receivable securitization program (the “Receivables Facility”); therefore, the transfers do not qualify for “sale” treatment. As a result, the transferred receivables remain on the balance sheet, and WESCO recognizes the related secured borrowing. The expenses associated with the Receivables Facility are reported as interest expense in the Consolidated Statements of Income and Comprehensive Income (Loss).</t>
  </si>
  <si>
    <t>Defined Benefit Plan, Assumptions Used Calculating Net Periodic Benefit Cost, Discount Rate Support, Methodology and Source Data</t>
  </si>
  <si>
    <t>The interest rate used to discount future estimated cash flows is determined using the Canadian Institute of Actuaries ("CIA") methodology, which references yield curve information provided by Fiera Capital.</t>
  </si>
  <si>
    <t>Self Insurance Reserve</t>
  </si>
  <si>
    <t>Decrease in projected benefit obligation due to increase in discount rate of one quarter percent</t>
  </si>
  <si>
    <t>Increase in Projected Benefit Obligation due to Decrease in Discount Rate of One Quarter Percent</t>
  </si>
  <si>
    <t>change in net periodic benefit cost for change in discount rate</t>
  </si>
  <si>
    <t>Sales Revenue, Services, Net</t>
  </si>
  <si>
    <t>Shipping, Handling and Transportation Costs</t>
  </si>
  <si>
    <t>Allowance for Doubtful Accounts Receivable, Current</t>
  </si>
  <si>
    <t>Provision for Doubtful Accounts</t>
  </si>
  <si>
    <t>Inventory Valuation Reserves</t>
  </si>
  <si>
    <t>Inventory Write-down</t>
  </si>
  <si>
    <t>General and Administrative Costs in Inventory, Amount Incurred</t>
  </si>
  <si>
    <t>Increase in deferred charges</t>
  </si>
  <si>
    <t>Deferred Finance Costs, Net</t>
  </si>
  <si>
    <t>Plan Option 1</t>
  </si>
  <si>
    <t>Defined Contribution Plan, Maximum Annual Contributions Per Employee, Percent</t>
  </si>
  <si>
    <t>2.00%</t>
  </si>
  <si>
    <t>Discount rate</t>
  </si>
  <si>
    <t>3.90%</t>
  </si>
  <si>
    <t>4.20%</t>
  </si>
  <si>
    <t>Other Pension Plan [Member]</t>
  </si>
  <si>
    <t>4.00%</t>
  </si>
  <si>
    <t>Minimum</t>
  </si>
  <si>
    <t>Acquired Finite-lived Intangible Assets, Weighted Average Useful Life</t>
  </si>
  <si>
    <t>2 years</t>
  </si>
  <si>
    <t>Maximum</t>
  </si>
  <si>
    <t>20 years</t>
  </si>
  <si>
    <t>Debt Instrument, Fair Value Disclosure</t>
  </si>
  <si>
    <t>ACCOUNTING POLICIES - PPE (Details) - USD ($) $ in Thousands</t>
  </si>
  <si>
    <t>Property, Plant and Equipment [Line Items]</t>
  </si>
  <si>
    <t>Leasehold Improvements</t>
  </si>
  <si>
    <t>Property, Plant and Equipment, Estimated Useful Lives</t>
  </si>
  <si>
    <t>five to forty years</t>
  </si>
  <si>
    <t>Furniture and Fixtures [Member]</t>
  </si>
  <si>
    <t>three to ten years</t>
  </si>
  <si>
    <t>Software and Software Development Costs [Member]</t>
  </si>
  <si>
    <t>three to five years</t>
  </si>
  <si>
    <t>Land, Buildings and Improvements</t>
  </si>
  <si>
    <t>GOODWILL AND INTANGIBLE ASSETS - TEXTUALS (Details) - USD ($) $ in Millions</t>
  </si>
  <si>
    <t>3 Months Ended</t>
  </si>
  <si>
    <t>Goodwill [Line Items]</t>
  </si>
  <si>
    <t>Goodwill, Purchase Accounting Adjustments</t>
  </si>
  <si>
    <t>Finite-Lived Intangible Assets, Amortization Expense</t>
  </si>
  <si>
    <t>GOODWILL AND INTANGIBLE ASSETS - SCHEDULE OF GOODWILL (Details) - USD ($) $ in Thousands</t>
  </si>
  <si>
    <t>Goodwill [Roll Forward]</t>
  </si>
  <si>
    <t>Beginning balance January 1</t>
  </si>
  <si>
    <t>Goodwill, Translation Adjustments</t>
  </si>
  <si>
    <t>Additions to goodwill for acquisitions</t>
  </si>
  <si>
    <t>Ending balance December 31</t>
  </si>
  <si>
    <t>GOODWILL AND INTANGIBLE ASSETS - SCHEDULE OF INTANGIBLE ASSETS BY MAJOR CLASS (Details) - USD ($) $ in Thousands</t>
  </si>
  <si>
    <t>Intangible Assets [Line Items]</t>
  </si>
  <si>
    <t>Finite-Lived Intangible Assets, Accumulated Amortization</t>
  </si>
  <si>
    <t>Intangible Assets Gross Excluding Goodwill</t>
  </si>
  <si>
    <t>Intangible Assets, Net (Excluding Goodwill)</t>
  </si>
  <si>
    <t>Trademarks</t>
  </si>
  <si>
    <t>Finite-Lived Intangible Assets, Gross</t>
  </si>
  <si>
    <t>Finite-Lived Intangible Assets, Net</t>
  </si>
  <si>
    <t>Non-compete agreements</t>
  </si>
  <si>
    <t>Customer relationships</t>
  </si>
  <si>
    <t>Distribution agreements</t>
  </si>
  <si>
    <t>Patents</t>
  </si>
  <si>
    <t>Finite-Lived Intangible Assets, Useful Life, Minimum</t>
  </si>
  <si>
    <t>10 years</t>
  </si>
  <si>
    <t>Indefinite-Lived Intangible Assets, Gross</t>
  </si>
  <si>
    <t>Minimum | Trademarks</t>
  </si>
  <si>
    <t>4 years</t>
  </si>
  <si>
    <t>12 years</t>
  </si>
  <si>
    <t>5 years</t>
  </si>
  <si>
    <t>Minimum | Non-compete agreements</t>
  </si>
  <si>
    <t>Minimum | Customer relationships</t>
  </si>
  <si>
    <t>11 years</t>
  </si>
  <si>
    <t>Minimum | Distribution agreements</t>
  </si>
  <si>
    <t>Maximum | Trademarks</t>
  </si>
  <si>
    <t>15 years</t>
  </si>
  <si>
    <t>13 years</t>
  </si>
  <si>
    <t>Maximum | Non-compete agreements</t>
  </si>
  <si>
    <t>7 years</t>
  </si>
  <si>
    <t>Maximum | Customer relationships</t>
  </si>
  <si>
    <t>14 years</t>
  </si>
  <si>
    <t>Maximum | Distribution agreements</t>
  </si>
  <si>
    <t>19 years</t>
  </si>
  <si>
    <t>GOODWILL AND INTANGIBLE ASSETS - SCHEDULE OF EXPECTED AMORTIZATION EXPENSE (Details) $ in Thousands</t>
  </si>
  <si>
    <t>Dec. 31, 2016USD ($)</t>
  </si>
  <si>
    <t>Finite-Lived Intangible Assets, Future Amortization Expense [Abstract]</t>
  </si>
  <si>
    <t>CONCENTRATIONS OF CREDIT RISK AND SIGNIFICANT SUPPLIERS (Details)</t>
  </si>
  <si>
    <t>Supplier Concentration Risk | Cost of Goods, Total</t>
  </si>
  <si>
    <t>Concentration Risk [Line Items]</t>
  </si>
  <si>
    <t>Concentration Risk, Percentage</t>
  </si>
  <si>
    <t>0.00%</t>
  </si>
  <si>
    <t>ACQUISITIONS - ACQUISITIONS (Details) $ in Thousands</t>
  </si>
  <si>
    <t>Dec. 31, 2016USD ($)branches</t>
  </si>
  <si>
    <t>Sep. 30, 2016USD ($)</t>
  </si>
  <si>
    <t>Jun. 30, 2016USD ($)</t>
  </si>
  <si>
    <t>Mar. 31, 2016USD ($)</t>
  </si>
  <si>
    <t>Dec. 31, 2015USD ($)branches</t>
  </si>
  <si>
    <t>Sep. 30, 2015USD ($)</t>
  </si>
  <si>
    <t>Jun. 30, 2015USD ($)</t>
  </si>
  <si>
    <t>Mar. 31, 2014USD ($)</t>
  </si>
  <si>
    <t>Dec. 31, 2014USD ($)branches</t>
  </si>
  <si>
    <t>Number of Stores | branches</t>
  </si>
  <si>
    <t>Goodwill, Acquired During Period</t>
  </si>
  <si>
    <t>Payments to Acquire Businesses, Gross</t>
  </si>
  <si>
    <t>Atlanta Electrical Distributors, LLC (AED) [Member]</t>
  </si>
  <si>
    <t>Business Acquisition, Effective Date of Acquisition</t>
  </si>
  <si>
    <t>Mar. 14,
		2016</t>
  </si>
  <si>
    <t>Business Acquisition, Name of Acquired Entity</t>
  </si>
  <si>
    <t>Atlanta Electrical Distributors, LLC</t>
  </si>
  <si>
    <t>Number of Stores</t>
  </si>
  <si>
    <t>Business Acquisition, Revenue Reported by Acquired Entity for Last Annual Period</t>
  </si>
  <si>
    <t>Business Combination, Recognized Identifiable Assets Acquired and Liabilities Assumed, Intangible Assets, Other than Goodwill</t>
  </si>
  <si>
    <t>LaPrairie, Inc. [Member]</t>
  </si>
  <si>
    <t>LaPrairie, Inc. ("LaPrairie")</t>
  </si>
  <si>
    <t>Hazmasters, Inc. [Member]</t>
  </si>
  <si>
    <t>Mar. 17,
		2014</t>
  </si>
  <si>
    <t>Hazmasters, Inc. ("Hazmasters")</t>
  </si>
  <si>
    <t>Needham Electric Supply Corporation [Member]</t>
  </si>
  <si>
    <t>Oct. 30,
		2015</t>
  </si>
  <si>
    <t>Needham Electric Supply Corporation ("Needham")</t>
  </si>
  <si>
    <t>Hill Country Electric Supply [Member]</t>
  </si>
  <si>
    <t>May 1,
		2015</t>
  </si>
  <si>
    <t>Hill Country Electric Supply, LP ("Hill Country")</t>
  </si>
  <si>
    <t>LaPrairie [Member]</t>
  </si>
  <si>
    <t>Feb. 1,
		2014</t>
  </si>
  <si>
    <t>Hi-Line [Member]</t>
  </si>
  <si>
    <t>Jun. 11,
		2014</t>
  </si>
  <si>
    <t>Hi-Line Utility Supply ("Hi-Line")</t>
  </si>
  <si>
    <t>Other Intangible Assets [Member]</t>
  </si>
  <si>
    <t>Finite-lived Intangible Assets Acquired</t>
  </si>
  <si>
    <t>Trademarks | Atlanta Electrical Distributors, LLC (AED) [Member]</t>
  </si>
  <si>
    <t>Customer Relationships</t>
  </si>
  <si>
    <t>Customer Relationships | Atlanta Electrical Distributors, LLC (AED) [Member]</t>
  </si>
  <si>
    <t>Supplier Relationships</t>
  </si>
  <si>
    <t>Noncompete Agreements [Member] | Atlanta Electrical Distributors, LLC (AED) [Member]</t>
  </si>
  <si>
    <t>Maximum [Member]</t>
  </si>
  <si>
    <t>Maximum [Member] | Trademarks</t>
  </si>
  <si>
    <t>Maximum [Member] | Customer Relationships</t>
  </si>
  <si>
    <t>Maximum [Member] | Customer Relationships | Atlanta Electrical Distributors, LLC (AED) [Member]</t>
  </si>
  <si>
    <t>Maximum [Member] | Noncompete Agreements [Member]</t>
  </si>
  <si>
    <t>Minimum | Customer Relationships</t>
  </si>
  <si>
    <t>Minimum | Customer Relationships | Atlanta Electrical Distributors, LLC (AED) [Member]</t>
  </si>
  <si>
    <t>Minimum | Noncompete Agreements [Member]</t>
  </si>
  <si>
    <t>ACQUISITIONS - SCHEDULE OF BUSINESS ACQUISTIONS (Details) - USD ($) $ in Thousands</t>
  </si>
  <si>
    <t>Business Combination, Recognized Identifiable Assets Acquired and Liabilities Assumed, Assets</t>
  </si>
  <si>
    <t>Business Combination, Recognized Identifiable Assets Acquired and Liabilities Assumed, Liabilities</t>
  </si>
  <si>
    <t>Cash paid for acquisitions</t>
  </si>
  <si>
    <t>Cash Acquired from Acquisition</t>
  </si>
  <si>
    <t>Supplemental cash flow disclosure related to acquisitions:</t>
  </si>
  <si>
    <t>Payments to Acquire Businesses, Net of Cash Acquired</t>
  </si>
  <si>
    <t>ACQUISITIONS - SCHEDULE OF PURCHASE PRICE ALLOCATION (Details) - USD ($) $ in Thousands</t>
  </si>
  <si>
    <t>Assets Acquired</t>
  </si>
  <si>
    <t>Total assets acquired</t>
  </si>
  <si>
    <t>Liabilities Assumed</t>
  </si>
  <si>
    <t>Total liabilities assumed</t>
  </si>
  <si>
    <t>PROPERTY, BUILDINGS AND EQUIPMENT - SCHEDULE OF PROPERTY, BUILDINGS AND EQUIPMENT (Details) - USD ($) $ in Thousands</t>
  </si>
  <si>
    <t>Accumulated depreciation and amortization</t>
  </si>
  <si>
    <t>Building and Building Improvements [Member]</t>
  </si>
  <si>
    <t>Property, buildings and equipment, gross</t>
  </si>
  <si>
    <t>Depreciable [Member]</t>
  </si>
  <si>
    <t>Land</t>
  </si>
  <si>
    <t>Construction in progress</t>
  </si>
  <si>
    <t>PROPERTY, BUILDINGS AND EQUIPMENT - PROPERTY, BUILDINGS AND EQUIPMENT (Details) - USD ($) $ in Millions</t>
  </si>
  <si>
    <t>Depreciation expense</t>
  </si>
  <si>
    <t>Capitalized software amortization</t>
  </si>
  <si>
    <t>Unamortized software cost</t>
  </si>
  <si>
    <t>Capitalized leases</t>
  </si>
  <si>
    <t>Accumulated amortization related to capitalized leases</t>
  </si>
  <si>
    <t>DEBT - SCHEDULE OF DEBT (Details) - USD ($) $ in Thousands</t>
  </si>
  <si>
    <t>Aug. 27, 2009</t>
  </si>
  <si>
    <t>Long-term debt</t>
  </si>
  <si>
    <t>Total debt</t>
  </si>
  <si>
    <t>Debt Issuance Costs, Net</t>
  </si>
  <si>
    <t>Less current and short-term portion</t>
  </si>
  <si>
    <t>Total long-term debt</t>
  </si>
  <si>
    <t>Secured Debt [Member]</t>
  </si>
  <si>
    <t>Debt Instrument, Unused Borrowing Capacity, Amount</t>
  </si>
  <si>
    <t>Senior Notes [Member]</t>
  </si>
  <si>
    <t>Debt Instrument, Face Amount</t>
  </si>
  <si>
    <t>Senior Notes due 2024 [Member]</t>
  </si>
  <si>
    <t>Accounts receivable securitization facility</t>
  </si>
  <si>
    <t>Long-term Debt, Percentage Bearing Variable Interest, Percentage Rate</t>
  </si>
  <si>
    <t>1.40%</t>
  </si>
  <si>
    <t>Revolving credit facility</t>
  </si>
  <si>
    <t>Foreign Line of Credit [Member]</t>
  </si>
  <si>
    <t>Debt Instrument, Interest Rate, Effective Percentage</t>
  </si>
  <si>
    <t>13.875%</t>
  </si>
  <si>
    <t>Capital leases</t>
  </si>
  <si>
    <t>United States | Secured Debt [Member]</t>
  </si>
  <si>
    <t>1.00%</t>
  </si>
  <si>
    <t>DEBT - DEBT (Details) - USD ($) $ / shares in Units, $ in Thousands</t>
  </si>
  <si>
    <t>8 Months Ended</t>
  </si>
  <si>
    <t>9 Months Ended</t>
  </si>
  <si>
    <t>24 Months Ended</t>
  </si>
  <si>
    <t>Sep. 30, 2016</t>
  </si>
  <si>
    <t>Jun. 14, 2022</t>
  </si>
  <si>
    <t>Jun. 14, 2021</t>
  </si>
  <si>
    <t>Jun. 14, 2020</t>
  </si>
  <si>
    <t>Dec. 14, 2019</t>
  </si>
  <si>
    <t>Dec. 14, 2018</t>
  </si>
  <si>
    <t>Dec. 14, 2017</t>
  </si>
  <si>
    <t>Jun. 15, 2024</t>
  </si>
  <si>
    <t>Dec. 15, 2021</t>
  </si>
  <si>
    <t>Accounts Receivable from Securitization</t>
  </si>
  <si>
    <t>Letters of Credit Outstanding, Amount</t>
  </si>
  <si>
    <t>Extinguishment of Debt, Amount</t>
  </si>
  <si>
    <t>Long-term Debt, Gross</t>
  </si>
  <si>
    <t>Payments of Financing Costs</t>
  </si>
  <si>
    <t>Debt discount on convertible debentures</t>
  </si>
  <si>
    <t>Amortization of Financing Costs</t>
  </si>
  <si>
    <t>Debt Instrument, Convertible, Carrying Amount of Equity Component</t>
  </si>
  <si>
    <t>Debt Instrument, Call Date, Earliest</t>
  </si>
  <si>
    <t>Sep. 15,
		2016</t>
  </si>
  <si>
    <t>Repayments of Convertible Debt</t>
  </si>
  <si>
    <t>Debt Instrument, Convertible, Terms of Conversion Feature</t>
  </si>
  <si>
    <t>Holders who surrendered the 2029 Debentures for conversion received 18 shares of WESCO stock for each $1,000 principal amount of 2029 Debentures converted.</t>
  </si>
  <si>
    <t>Debt Conversion, Converted Instrument, Shares Issued</t>
  </si>
  <si>
    <t>Term Loan Facility</t>
  </si>
  <si>
    <t>Debt Instrument, Interest Rate, Stated Percentage</t>
  </si>
  <si>
    <t>5.375%</t>
  </si>
  <si>
    <t>Deferred Finance Costs, Gross</t>
  </si>
  <si>
    <t>Debt Instrument, Redemption Price, Percentage of Principal Amount Redeemed</t>
  </si>
  <si>
    <t>101.00%</t>
  </si>
  <si>
    <t>Debt Instrument, Collateral</t>
  </si>
  <si>
    <t>The Borrowers' obligations under the Term Loan Facility are secured by substantially all of the assets of the Borrowers, the Company and certain of the Company's other subsidiaries; provided that, with respect to borrowings under the U.S. sub-facility, the collateral does not include assets of certain foreign subsidiaries or more than 65% of the issued and outstanding equity interests in certain foreign subsidiaries.</t>
  </si>
  <si>
    <t>Debt Instrument, Decrease, Repayments</t>
  </si>
  <si>
    <t>Accounts Receivable Securitization Facility [Member]</t>
  </si>
  <si>
    <t>Amendment Description</t>
  </si>
  <si>
    <t>The Receivables Purchase Agreement increased the purchase limit from $500 million to $550 million, with the opportunity to exercise an accordion feature which permits increases in the purchase limit of up to $100 million, extended the term of the Receivables Facility to September 24, 2018 and added and amended certain defined terms. The interest rate spread and commitment fee of the Receivables Facility remained at 0.95% and 0.45%, respectively.</t>
  </si>
  <si>
    <t>Accounts Receivable Eligible for Securitization</t>
  </si>
  <si>
    <t>Line of Credit Facility, Borrowing Capacity, Description</t>
  </si>
  <si>
    <t>On September 24, 2015, WESCO International, WESCO Distribution and certain other subsidiaries of the Company entered into a $600 million revolving credit facility (the “Revolving Credit Facility”), which contains a letter of credit sub-facility of up to $125 million, pursuant to the terms and conditions of a Second Amended and Restated Credit Agreement (the "Credit Agreement"). The Revolving Credit Facility contains an accordion feature allowing WESCO Distribution to request increases to the borrowing commitments, subject to customary conditions. This accordion feature increased from $100 million to $200 million in the aggregate. The Revolving Credit Facility replaced WESCO Distribution’s prior revolving credit facility entered into on December 12, 2012.</t>
  </si>
  <si>
    <t>Debt Instrument, Maturity Date</t>
  </si>
  <si>
    <t>Sep. 1,
		2020</t>
  </si>
  <si>
    <t>Debt Instrument, Increase, Additional Borrowings</t>
  </si>
  <si>
    <t>Line of Credit Facility, Remaining Borrowing Capacity</t>
  </si>
  <si>
    <t>Debt Instrument, Interest Rate at Period End</t>
  </si>
  <si>
    <t>Amortization of Financing Costs and Discounts</t>
  </si>
  <si>
    <t>Canada | Secured Debt [Member]</t>
  </si>
  <si>
    <t>Canada | Revolving credit facility</t>
  </si>
  <si>
    <t>Line of Credit Facility, Current Borrowing Capacity</t>
  </si>
  <si>
    <t>United States | Term Loan Facility</t>
  </si>
  <si>
    <t>Debt Instrument, Interest Rate, Stated Percentage Rate Range, Minimum</t>
  </si>
  <si>
    <t>Debt Instrument, Interest Rate, Increase (Decrease)</t>
  </si>
  <si>
    <t>0.50%</t>
  </si>
  <si>
    <t>Debt Instrument, Basis Spread on Variable Rate</t>
  </si>
  <si>
    <t>United States | Revolving credit facility</t>
  </si>
  <si>
    <t>Minimum | Foreign Line of Credit [Member]</t>
  </si>
  <si>
    <t>Maximum | Foreign Line of Credit [Member]</t>
  </si>
  <si>
    <t>Common Stock, Par or Stated Value Per Share</t>
  </si>
  <si>
    <t>London Interbank Offered Rate (LIBOR) [Member] | Minimum | Revolving credit facility</t>
  </si>
  <si>
    <t>1.25%</t>
  </si>
  <si>
    <t>London Interbank Offered Rate (LIBOR) [Member] | Maximum | Revolving credit facility</t>
  </si>
  <si>
    <t>1.75%</t>
  </si>
  <si>
    <t>Prime Rate [Member] | Minimum | Revolving credit facility</t>
  </si>
  <si>
    <t>0.25%</t>
  </si>
  <si>
    <t>Prime Rate [Member] | Maximum | Revolving credit facility</t>
  </si>
  <si>
    <t>0.75%</t>
  </si>
  <si>
    <t>Scenario, Forecast [Member] | Senior Notes [Member]</t>
  </si>
  <si>
    <t>101.344%</t>
  </si>
  <si>
    <t>102.688%</t>
  </si>
  <si>
    <t>104.031%</t>
  </si>
  <si>
    <t>100.00%</t>
  </si>
  <si>
    <t>Scenario, Forecast [Member] | Senior Notes due 2024 [Member]</t>
  </si>
  <si>
    <t>DEBT - OUTSTANDING CONVERTIBLE DEBENTURE SCHEDULE (Details) - USD ($) $ in Thousands</t>
  </si>
  <si>
    <t>Principal Balance</t>
  </si>
  <si>
    <t>Debt Instrument, Unamortized Discount</t>
  </si>
  <si>
    <t>DEBT - SCHEDULE OF MATURITIES OF LONG-TERM DEBT (Details) $ in Thousands</t>
  </si>
  <si>
    <t>Thereafter</t>
  </si>
  <si>
    <t>Total payments on debt</t>
  </si>
  <si>
    <t>CAPITAL STOCK (Details) - USD ($) $ / shares in Units, $ in Millions</t>
  </si>
  <si>
    <t>Class of Stock [Line Items]</t>
  </si>
  <si>
    <t>Preferred Stock, Shares Authorized</t>
  </si>
  <si>
    <t>Preferred Stock, Par or Stated Value Per Share</t>
  </si>
  <si>
    <t>Common Stock, Shares Authorized</t>
  </si>
  <si>
    <t>INCOME TAXES  - ADDITIONAL INFORMATION (Detail) - USD ($) $ in Thousands</t>
  </si>
  <si>
    <t>Dec. 31, 2013</t>
  </si>
  <si>
    <t>Operating Loss Carryforwards [Line Items]</t>
  </si>
  <si>
    <t>Income Tax Examination, Description</t>
  </si>
  <si>
    <t>The statutes of limitation with respect to the Company’s 2004 to 2007 U.S. federal income tax returns are open by waiver only in connection with the Mutual Agreement Procedure (“MAP”) concluded in the fourth quarter of 2015 between the Competent Authorities of the Internal Revenue Service (“IRS”) and Canada Revenue Agency (“CRA”) with respect to transfer pricing matters and matters pending before the Appeals Division of Canada Revenue Agency. The statutes of limitation with respect to the Company’s 2008 to 2011 U.S. federal income tax returns are open by waiver only in connection with the Advance Pricing Agreement (“APA”) concluded in the fourth quarter of 2015 between the IRS and CRA. The APA resolves certain transfer pricing matters for the 2008 to 2018 tax years. The statute of limitation with respect to the Company’s 2012 U.S. federal income tax return is open by waiver only in connection with the IRS examination of the 2012 and 2013 years and the APA.</t>
  </si>
  <si>
    <t>Adjustments to Additional Paid in Capital, Income Tax Deficiency from Share-based Compensation</t>
  </si>
  <si>
    <t>Deferred Tax Assets, Operating Loss Carryforwards</t>
  </si>
  <si>
    <t>Adjustments to Additional Paid in Capital, Income Tax Benefit from Share-based Compensation</t>
  </si>
  <si>
    <t>Undistributed Earnings of Foreign Subsidiaries</t>
  </si>
  <si>
    <t>Unrecognized Tax Benefits</t>
  </si>
  <si>
    <t>Unrecognized Tax Benefits that Would Impact Effective Tax Rate</t>
  </si>
  <si>
    <t>Significant Change in Unrecognized Tax Benefits is Reasonably Possible, Amount of Unrecorded Benefit</t>
  </si>
  <si>
    <t>Unrecognized Tax Benefits, Interest on Income Taxes Accrued</t>
  </si>
  <si>
    <t>Effective Income Tax Rate Reconciliation, at Federal Statutory Income Tax Rate, Percent</t>
  </si>
  <si>
    <t>35.00%</t>
  </si>
  <si>
    <t>United States</t>
  </si>
  <si>
    <t>Canada Revenue Agency [Member]</t>
  </si>
  <si>
    <t>Deferred Tax Assets, Operating Loss Carryforwards, Foreign</t>
  </si>
  <si>
    <t>Foreign Tax Authority</t>
  </si>
  <si>
    <t>State and Local Jurisdiction [Member]</t>
  </si>
  <si>
    <t>Canada</t>
  </si>
  <si>
    <t>Minimum | Canada Revenue Agency [Member]</t>
  </si>
  <si>
    <t>Operating Loss Carryforwards, Expiration Date</t>
  </si>
  <si>
    <t>Jan. 1,
		2029</t>
  </si>
  <si>
    <t>Minimum | Foreign Tax Authority</t>
  </si>
  <si>
    <t>Jan. 1,
		2019</t>
  </si>
  <si>
    <t>Minimum | State and Local Jurisdiction [Member]</t>
  </si>
  <si>
    <t>Jan. 1,
		2022</t>
  </si>
  <si>
    <t>Settlement with Taxing Authority [Member]</t>
  </si>
  <si>
    <t>INCOME TAXES - SCHEDULE OF COMPONENTS OF INCOME TAX EXPENSE (Details) - USD ($) $ in Thousands</t>
  </si>
  <si>
    <t>Current taxes</t>
  </si>
  <si>
    <t>Federal</t>
  </si>
  <si>
    <t>State</t>
  </si>
  <si>
    <t>Foreign</t>
  </si>
  <si>
    <t>Total current</t>
  </si>
  <si>
    <t>Deferred taxes</t>
  </si>
  <si>
    <t>Total deferred</t>
  </si>
  <si>
    <t>Income tax expense</t>
  </si>
  <si>
    <t>INCOME TAXES - SCHEDULE OF INCOME BEFORE INCOME TAX, DOMESTIC AND FOREIGN (Details) - USD ($) $ in Thousands</t>
  </si>
  <si>
    <t>Mar. 31, 2016</t>
  </si>
  <si>
    <t>Sep. 30, 2015</t>
  </si>
  <si>
    <t>Jun. 30, 2015</t>
  </si>
  <si>
    <t>Mar. 31, 2014</t>
  </si>
  <si>
    <t>INCOME TAXES - SCHEDULE OF EFFECTIVE INCOME TAX RATE RECONCILIATION (Details)</t>
  </si>
  <si>
    <t>Federal statutory rate</t>
  </si>
  <si>
    <t>State taxes, net of federal tax benefit</t>
  </si>
  <si>
    <t>2.20%</t>
  </si>
  <si>
    <t>1.90%</t>
  </si>
  <si>
    <t>Nondeductible expenses</t>
  </si>
  <si>
    <t>1.60%</t>
  </si>
  <si>
    <t>1.20%</t>
  </si>
  <si>
    <t>0.70%</t>
  </si>
  <si>
    <t>Foreign tax rate differences</t>
  </si>
  <si>
    <t>(0.40%)</t>
  </si>
  <si>
    <t>(1.10%)</t>
  </si>
  <si>
    <t>(1.40%)</t>
  </si>
  <si>
    <t>Effective Income Tax Rate Reconciliation,Other Reconciling Items, Percent</t>
  </si>
  <si>
    <t>(19.90%)</t>
  </si>
  <si>
    <t>(8.80%)</t>
  </si>
  <si>
    <t>(7.80%)</t>
  </si>
  <si>
    <t>Effective Income Tax Rate Reconciliation, Tax Contingency, Percent</t>
  </si>
  <si>
    <t>3.70%</t>
  </si>
  <si>
    <t>2.70%</t>
  </si>
  <si>
    <t>(0.20%)</t>
  </si>
  <si>
    <t>Effective Income Tax Rate Reconciliation, Change in Deferred Tax Assets Valuation Allowance, Percent</t>
  </si>
  <si>
    <t>1.10%</t>
  </si>
  <si>
    <t>Other</t>
  </si>
  <si>
    <t>0.20%</t>
  </si>
  <si>
    <t>0.10%</t>
  </si>
  <si>
    <t>Effective income tax rate</t>
  </si>
  <si>
    <t>23.10%</t>
  </si>
  <si>
    <t>31.40%</t>
  </si>
  <si>
    <t>28.30%</t>
  </si>
  <si>
    <t>INCOME TAXES - SCHEDULE OF DEFERRED TAX ASSETS AND LIABILITIES (Details) - USD ($) $ in Thousands</t>
  </si>
  <si>
    <t>Tax Credit Carryforward [Line Items]</t>
  </si>
  <si>
    <t>Deferred Income Tax Expense (Benefit)</t>
  </si>
  <si>
    <t>Deferred Tax Assets, Net [Abstract]</t>
  </si>
  <si>
    <t>Accounts receivable</t>
  </si>
  <si>
    <t>Employee benefits</t>
  </si>
  <si>
    <t>Deferred Tax Assets, Tax Deferred Expense, Compensation and Benefits, Share-based Compensation Cost</t>
  </si>
  <si>
    <t>Deferred Tax Assets, Tax Deferred Expense, Other</t>
  </si>
  <si>
    <t>Deferred Tax Assets, Tax Credit Carryforwards, Foreign</t>
  </si>
  <si>
    <t>Tax loss carryforwards</t>
  </si>
  <si>
    <t>Deferred taxes, Assets</t>
  </si>
  <si>
    <t>Deferred Tax Liabilities, Inventory</t>
  </si>
  <si>
    <t>Deferred Tax Liabilities [Abstract]</t>
  </si>
  <si>
    <t>Depreciation</t>
  </si>
  <si>
    <t>Amortization of intangible assets</t>
  </si>
  <si>
    <t>Convertible debt interest</t>
  </si>
  <si>
    <t>Deferred Tax Assets, Gross</t>
  </si>
  <si>
    <t>Deferred Tax Liabilities, Gross</t>
  </si>
  <si>
    <t>Deferred Tax Assets, Valuation Allowance</t>
  </si>
  <si>
    <t>Foreign Tax Authority [Member] | Minimum [Member]</t>
  </si>
  <si>
    <t>State and Local Jurisdiction [Member] | Minimum [Member]</t>
  </si>
  <si>
    <t>State and Local Jurisdiction [Member] | Maximum [Member]</t>
  </si>
  <si>
    <t>Jan. 1,
		2035</t>
  </si>
  <si>
    <t>Internal Revenue Service (IRS) [Member]</t>
  </si>
  <si>
    <t>Internal Revenue Service (IRS) [Member] | Minimum [Member]</t>
  </si>
  <si>
    <t>Tax Credit Carryforward, Expiration Date</t>
  </si>
  <si>
    <t>Internal Revenue Service (IRS) [Member] | Maximum [Member]</t>
  </si>
  <si>
    <t>Jan. 1,
		2025</t>
  </si>
  <si>
    <t>INCOME TAXES - NOLS (Details) - USD ($) $ in Thousands</t>
  </si>
  <si>
    <t>Operating Loss Carryforwards</t>
  </si>
  <si>
    <t>State and Local Jurisdiction</t>
  </si>
  <si>
    <t>Operating Loss Carryforwards, Valuation Allowance</t>
  </si>
  <si>
    <t>Minimum | State and Local Jurisdiction</t>
  </si>
  <si>
    <t>Minimum | Internal Revenue Service (IRS) [Member]</t>
  </si>
  <si>
    <t>Maximum | Canada Revenue Agency [Member]</t>
  </si>
  <si>
    <t>Jan. 1,
		2036</t>
  </si>
  <si>
    <t>Maximum | State and Local Jurisdiction</t>
  </si>
  <si>
    <t>Maximum | Internal Revenue Service (IRS) [Member]</t>
  </si>
  <si>
    <t>INCOME TAXES - SCHEDULE OF INCOME TAX CONTINGENCIES (Details) - USD ($) $ in Thousands</t>
  </si>
  <si>
    <t>Significant Change in Unrecognized Tax Benefits is Reasonably Possible [Line Items]</t>
  </si>
  <si>
    <t>Unrecognized Tax Benefits, Interest on Income Taxes Expense</t>
  </si>
  <si>
    <t>Reconciliation of Unrecognized Tax Benefits, Excluding Amounts Pertaining to Examined Tax Returns [Roll Forward]</t>
  </si>
  <si>
    <t>Additions based on tax positions related to the current year</t>
  </si>
  <si>
    <t>Additions for tax positions of prior years</t>
  </si>
  <si>
    <t>Unrecognized Tax Benefits, Increase Resulting from Acquisition</t>
  </si>
  <si>
    <t>Reductions for tax positions of prior years</t>
  </si>
  <si>
    <t>Settlements</t>
  </si>
  <si>
    <t>Lapse in statute of limitations</t>
  </si>
  <si>
    <t>Unrecognized Tax Benefits, Decrease Resulting from Foreign Currency Translation</t>
  </si>
  <si>
    <t>EARNINGS PER SHARE - SCHEDULE OF EARNINGS PER SHARE, BASIC AND DILUTED (Details) - USD ($) $ / shares in Units, shares in Thousands, $ in Thousands</t>
  </si>
  <si>
    <t>Accelerated Share Repurchases [Line Items]</t>
  </si>
  <si>
    <t>Payments for Repurchase of Common Stock</t>
  </si>
  <si>
    <t>Stock Repurchase Program, Authorized Amount</t>
  </si>
  <si>
    <t>Net Income</t>
  </si>
  <si>
    <t>Weighted average common shares outstanding used in computing basic earnings per share</t>
  </si>
  <si>
    <t>Common shares issuable upon exercise of dilutive stock options</t>
  </si>
  <si>
    <t>Common shares issuable from contingently convertible debentures</t>
  </si>
  <si>
    <t>Weighted average common shares outstanding and common share equivalents used in computing diluted earnings per share</t>
  </si>
  <si>
    <t>Earnings Per Share attributable to WESCO International, Inc.</t>
  </si>
  <si>
    <t>Repurchase Agreements [Member]</t>
  </si>
  <si>
    <t>EARNINGS PER SHARE - EARNINGS PER SHARE (Details) - USD ($)</t>
  </si>
  <si>
    <t>Antidilutive Securities Excluded from Computation of Earnings Per Share [Line Items]</t>
  </si>
  <si>
    <t>Incremental Common Shares Attributable to Dilutive Effect of Conversion of Debt Securities</t>
  </si>
  <si>
    <t>Stock Appreciation Rights (SARs)</t>
  </si>
  <si>
    <t>Antidilutive Securities Excluded from Computation of Earnings Per Share</t>
  </si>
  <si>
    <t>Convertible Debt Securities [Member]</t>
  </si>
  <si>
    <t>Debt Instrument, Convertible, Conversion Price</t>
  </si>
  <si>
    <t>Dilutive Securities, Effect on Basic Earnings Per Share</t>
  </si>
  <si>
    <t>Treasury Stock, Shares, Acquired</t>
  </si>
  <si>
    <t>Textuals (Details) - USD ($)</t>
  </si>
  <si>
    <t>Dec. 31, 2017</t>
  </si>
  <si>
    <t>Schedule of Employee Benefit Plans [Line Items]</t>
  </si>
  <si>
    <t>Defined Benefit Plan, Pension, Vested Percentage</t>
  </si>
  <si>
    <t>Defined contribution plan, employer discretionary contribution amount</t>
  </si>
  <si>
    <t>Defined contribution plan, cost recognized</t>
  </si>
  <si>
    <t>Deferred Compensation Liability, Classified, Noncurrent</t>
  </si>
  <si>
    <t>Defined Benefit Plan, Contributions by Plan Participants</t>
  </si>
  <si>
    <t>Defined contribution plan, employer matching contribution, percent</t>
  </si>
  <si>
    <t>50.00%</t>
  </si>
  <si>
    <t>Defined contribution plan, maximum annual contribution per employee, percent</t>
  </si>
  <si>
    <t>6.00%</t>
  </si>
  <si>
    <t>Canada | Minimum</t>
  </si>
  <si>
    <t>3.00%</t>
  </si>
  <si>
    <t>Canada | Maximum</t>
  </si>
  <si>
    <t>5.00%</t>
  </si>
  <si>
    <t>Canada | Supplemental Employee Retirement Plan [Member]</t>
  </si>
  <si>
    <t>Scenario, Forecast [Member]</t>
  </si>
  <si>
    <t>Defined Benefit Plan, Estimated Future Employer Contributions in Next Fiscal Year</t>
  </si>
  <si>
    <t>EMPLOYEE BENEFIT PLANS Benefit Obligations, Plan Assets, and Funded Status (Details) - USD ($) $ in Thousands</t>
  </si>
  <si>
    <t>Accumulated Benefit Obligation (ABO) at December 31</t>
  </si>
  <si>
    <t>PBO at beginning of year</t>
  </si>
  <si>
    <t>Service cost</t>
  </si>
  <si>
    <t>Interest cost</t>
  </si>
  <si>
    <t>Defined Benefit Plan, Expected Return on Plan Assets</t>
  </si>
  <si>
    <t>Defined Benefit Plan, Amortization of Gains (Losses)</t>
  </si>
  <si>
    <t>Participant contributions</t>
  </si>
  <si>
    <t>Changes in Projected Benefit Obligations, Fair Value of Plan Assets, and Funded Status of Plan [Table Text Block]</t>
  </si>
  <si>
    <t>Other Comprehensive Income (Loss), Reclassification Adjustment from AOCI, Pension and Other Postretirement Benefit Plans, for Net Gain (Loss), before Tax</t>
  </si>
  <si>
    <t>Other Comprehensive (Income) Loss, Pension and Other Postretirement Benefit Plans, Adjustment, before Tax</t>
  </si>
  <si>
    <t>Benefits paid</t>
  </si>
  <si>
    <t>PBO at end of year</t>
  </si>
  <si>
    <t>Plan assets at beginning of year</t>
  </si>
  <si>
    <t>Actual return on plan assets</t>
  </si>
  <si>
    <t>Company contributions</t>
  </si>
  <si>
    <t>Plan assets at end of year</t>
  </si>
  <si>
    <t>Funded status</t>
  </si>
  <si>
    <t>Current liabilities</t>
  </si>
  <si>
    <t>Non-current liabilities</t>
  </si>
  <si>
    <t>Net pension liability at end of year</t>
  </si>
  <si>
    <t>Pension and Other Postretirement Benefit Plans, Accumulated Other Comprehensive Income (Loss), before Tax</t>
  </si>
  <si>
    <t>Defined Benefit Plan, Foreign Currency Exchange Rate Gain (Loss)</t>
  </si>
  <si>
    <t>Defined Benefit Plan, Foreign Currency Exchange Rate Changes, Plan Assets</t>
  </si>
  <si>
    <t>Pension and Other Postretirement Benefit Plans, Accumulated Other Comprehensive Income (Loss), Net Gains (Losses), before Tax</t>
  </si>
  <si>
    <t>EMPLOYEE BENEFIT PLANS Pension Costs (Details) - USD ($) $ in Thousands</t>
  </si>
  <si>
    <t>Defined Benefit Plans and Other Postretirement Benefit Plans Table Text Block [Line Items]</t>
  </si>
  <si>
    <t>Pension and Other Postretirement Benefit Expense</t>
  </si>
  <si>
    <t>Expected return on plan assets</t>
  </si>
  <si>
    <t>Total net periodic pension cost</t>
  </si>
  <si>
    <t>Defined Benefit Plan, Actuarial Gain (Loss)</t>
  </si>
  <si>
    <t>Accumulated Other Comprehensive Income (Loss), Pension and Other Postretirement Benefit Plans, Net of Tax</t>
  </si>
  <si>
    <t>Foreign Pension Plan [Member]</t>
  </si>
  <si>
    <t>EMPLOYEE BENEFIT PLANS Assumptions (Details)</t>
  </si>
  <si>
    <t>Supplemental Employee Retirement Plan [Member]</t>
  </si>
  <si>
    <t>Average salary increases</t>
  </si>
  <si>
    <t>3.80%</t>
  </si>
  <si>
    <t>EMPLOYEE BENEFIT PLANS Assumptions 2 (Details)</t>
  </si>
  <si>
    <t>4.10%</t>
  </si>
  <si>
    <t>4.90%</t>
  </si>
  <si>
    <t>Defined Benefit Plan, Assumptions Used Calculating Net Periodic Benefit Cost, Expected Long-term Return on Assets</t>
  </si>
  <si>
    <t>6.40%</t>
  </si>
  <si>
    <t>Rate of compensation increase</t>
  </si>
  <si>
    <t>EMPLOYEE BENEFIT PLANS Benefit payments (Details) $ in Thousands</t>
  </si>
  <si>
    <t>2018-2023</t>
  </si>
  <si>
    <t>EMPLOYEE BENEFIT PLANS Asset allocations (Details)</t>
  </si>
  <si>
    <t>Equity securities</t>
  </si>
  <si>
    <t>Fixed Income Investments [Member]</t>
  </si>
  <si>
    <t>43.40%</t>
  </si>
  <si>
    <t>37.50%</t>
  </si>
  <si>
    <t>Other Investments [Member]</t>
  </si>
  <si>
    <t>18.70%</t>
  </si>
  <si>
    <t>6.90%</t>
  </si>
  <si>
    <t>Canada | Equity Securities [Member]</t>
  </si>
  <si>
    <t>11.70%</t>
  </si>
  <si>
    <t>23.00%</t>
  </si>
  <si>
    <t>United States | Equity Securities [Member]</t>
  </si>
  <si>
    <t>4.60%</t>
  </si>
  <si>
    <t>14.00%</t>
  </si>
  <si>
    <t>Non-US [Member] | Equity Securities [Member]</t>
  </si>
  <si>
    <t>21.60%</t>
  </si>
  <si>
    <t>18.60%</t>
  </si>
  <si>
    <t>EMPLOYEE BENEFIT PLANS Target asset allocation (Details)</t>
  </si>
  <si>
    <t>Defined Benefit Plan, Investment Policies and Strategies Narrative Description</t>
  </si>
  <si>
    <t>The primary investment objective, in support of the overall objective, is to earn the highest rate of return possible for the Plan, while keeping risk at acceptable levels. The long-term return objective of the Plan is to achieve a minimum annualized rate of return in excess of the actuarial requirements. This translates into a required return of 3.0% above inflation, net of investment management fees. The return objective is consistent with the overall investment risk level that the Plan assumes in order to meet the pension obligations of the Plan. To achieve this long term investment objective, the Plan has adopted an asset mix that has a combination of equity and fixed income investments. Risk is controlled by investing in a well-diversified portfolio of asset classes. A benchmark portfolio is established based on the expected returns for each asset class available. The investment of the Plan's assets in accordance with the benchmark portfolio should enable the Plan to not only attain, but also exceed the minimum overall objective.</t>
  </si>
  <si>
    <t>Equity Securities [Member]</t>
  </si>
  <si>
    <t>Defined Benefit Plan, Target Allocation Percentage of Assets, Equity Securities</t>
  </si>
  <si>
    <t>40.00%</t>
  </si>
  <si>
    <t>Fixed Income Funds [Member]</t>
  </si>
  <si>
    <t>45.00%</t>
  </si>
  <si>
    <t>15.00%</t>
  </si>
  <si>
    <t>28.00%</t>
  </si>
  <si>
    <t>13.00%</t>
  </si>
  <si>
    <t>EMPLOYEE BENEFIT PLANS Fair value plan assets (Details) - USD ($) $ in Thousands</t>
  </si>
  <si>
    <t>Total investments</t>
  </si>
  <si>
    <t>Defined Benefit Plan, Fair Value of Plan Assets</t>
  </si>
  <si>
    <t>Fixed Income Investments [Member] | Level 1</t>
  </si>
  <si>
    <t>Fixed Income Investments [Member] | Level 2</t>
  </si>
  <si>
    <t>Fixed Income Investments [Member] | Level 3</t>
  </si>
  <si>
    <t>Other Investments [Member] | Level 1</t>
  </si>
  <si>
    <t>Other Investments [Member] | Level 2</t>
  </si>
  <si>
    <t>Other Investments [Member] | Level 3</t>
  </si>
  <si>
    <t>Canada | Equity Securities [Member] | Level 1</t>
  </si>
  <si>
    <t>Canada | Equity Securities [Member] | Level 2</t>
  </si>
  <si>
    <t>Canada | Equity Securities [Member] | Level 3</t>
  </si>
  <si>
    <t>United States | Equity Securities [Member] | Level 1</t>
  </si>
  <si>
    <t>United States | Equity Securities [Member] | Level 2</t>
  </si>
  <si>
    <t>United States | Equity Securities [Member] | Level 3</t>
  </si>
  <si>
    <t>Non-US [Member] | Equity Securities [Member] | Level 1</t>
  </si>
  <si>
    <t>Non-US [Member] | Equity Securities [Member] | Level 2</t>
  </si>
  <si>
    <t>Non-US [Member] | Equity Securities [Member] | Level 3</t>
  </si>
  <si>
    <t>Estimate of Fair Value Measurement [Member]</t>
  </si>
  <si>
    <t>Estimate of Fair Value Measurement [Member] | Fixed Income Investments [Member]</t>
  </si>
  <si>
    <t>Estimate of Fair Value Measurement [Member] | Other Investments [Member]</t>
  </si>
  <si>
    <t>Estimate of Fair Value Measurement [Member] | Canada | Equity Securities [Member]</t>
  </si>
  <si>
    <t>Estimate of Fair Value Measurement [Member] | United States | Equity Securities [Member]</t>
  </si>
  <si>
    <t>Estimate of Fair Value Measurement [Member] | Non-US [Member] | Equity Securities [Member]</t>
  </si>
  <si>
    <t>STOCK-BASED COMPENSATION - STOCK-BASED COMPENSATION (Details) - USD ($) $ / shares in Units, $ in Thousands</t>
  </si>
  <si>
    <t>Dec. 31, 2019</t>
  </si>
  <si>
    <t>Dec. 31, 2018</t>
  </si>
  <si>
    <t>Share-based Compensation Arrangement by Share-based Payment Award [Line Items]</t>
  </si>
  <si>
    <t>Increase to Number of Shares Authorized to be Issued</t>
  </si>
  <si>
    <t>Share-based Compensation Arrangement by Share-based Payment Award, Options, Exercises in Period, Intrinsic Value</t>
  </si>
  <si>
    <t>Share-based Compensation Arrangement by Share-based Payment Award, Number of Shares Authorized</t>
  </si>
  <si>
    <t>Authorized Shares for Issuance Factor</t>
  </si>
  <si>
    <t xml:space="preserve"> Under the LTIP, the total number of shares of common stock authorized to be issued under the LTIP will be reduced by 1 share of common stock for every 1 share that is subject to an option or stock appreciation right granted, and 1.83 shares of common stock for every 1 share that is subject to an award other than an option or stock appreciation right granted on or after May 30, 2013.</t>
  </si>
  <si>
    <t>Common Stock, Capital Shares Reserved for Future Issuance</t>
  </si>
  <si>
    <t>Employee Service Share-based Compensation, Nonvested Awards, Total Compensation Cost Not yet Recognized</t>
  </si>
  <si>
    <t>Proceeds from Stock Options Exercised</t>
  </si>
  <si>
    <t>Employee Service Share-based Compensation, Tax Benefit from Compensation Expense</t>
  </si>
  <si>
    <t>Share-based Compensation Arrangement by Share-based Payment Award, Equity Instruments Other than Options, Grants in Period, Weighted Average Grant Date Fair Value</t>
  </si>
  <si>
    <t>Restricted Stock Units (RSUs)</t>
  </si>
  <si>
    <t>Share-based Compensation Arrangement by Share-based Payment Award, Equity Instruments Other than Options, Nonvested, Number</t>
  </si>
  <si>
    <t>Selling, General and Administrative Expenses [Member]</t>
  </si>
  <si>
    <t>Share-based Compensation Award, Tranche One [Member]</t>
  </si>
  <si>
    <t>STOCK-BASED COMPENSATION - SCHEDULE OF SHARE-BASED COMPENSATION, STOCK OPTIONS AND STOCK APPRECIATION RIGHTS AWARD ACTIVITY (Details) - USD ($)</t>
  </si>
  <si>
    <t>Share Based Compensation Arrangements By Share Based Payment Award, Options and Stock Appreciation Rights Outstanding [Roll Forward]</t>
  </si>
  <si>
    <t>Share-based Compensation Arrangements by Share-based Payment Award, Options, Exercises in Period, Weighted Average Exercise Price</t>
  </si>
  <si>
    <t>Share-based Compensation Arrangement by Share-based Payment Award, Non-Option Equity Instruments, Exercised</t>
  </si>
  <si>
    <t>Share-based Compensation Arrangement by Share-based Payment Award, Non-Option Equity Instruments, Forfeitures</t>
  </si>
  <si>
    <t>Share-based Compensation Arrangement by Share-based Payment Award, Options, Forfeitures and Expirations in Period, Weighted Average Exercise Price</t>
  </si>
  <si>
    <t>Weighted Average Remaining Contractual Term, Outstanding</t>
  </si>
  <si>
    <t>5 years 7 months 6 days</t>
  </si>
  <si>
    <t>Weighted Average Remaining Contractual Term, Exercisable</t>
  </si>
  <si>
    <t>3 years 9 months 18 days</t>
  </si>
  <si>
    <t>Aggregate Intrinsic Value, Outstanding</t>
  </si>
  <si>
    <t>Aggregate Intrinsic Value, Exercisable</t>
  </si>
  <si>
    <t>Share-based Compensation Arrangement by Share-based Payment Award, Options, Vested and Expected to Vest, Exercisable, Number</t>
  </si>
  <si>
    <t>Stock-settled appreciation rights granted</t>
  </si>
  <si>
    <t>Share-based Compensation, Shares Authorized under Stock Option Plans, Exercise Price Range, Exercisable Options, Weighted Average Exercise Price</t>
  </si>
  <si>
    <t>Share-based Compensation Arrangement by Share-based Payment Award, Options, Outstanding, Weighted Average Exercise Price</t>
  </si>
  <si>
    <t>Share-based Compensation Arrangement by Share-based Payment Award, Non-Option Equity Instruments, Outstanding, Number</t>
  </si>
  <si>
    <t>Share-based Compensation Arrangements by Share-based Payment Award, Options, Grants in Period, Weighted Average Exercise Price</t>
  </si>
  <si>
    <t>STOCK-BASED COMPENSATION - SUMMARY OF RESTRICTED STOCK UNITS AND PERFORMANCE-BASED AWARDS (Details) - $ / shares</t>
  </si>
  <si>
    <t>Performance Shares [Member]</t>
  </si>
  <si>
    <t>Share-based Compensation Arrangement by Share-based Payment Award, Equity Instruments Other than Options, Nonvested [Roll Forward]</t>
  </si>
  <si>
    <t>Unvested, Shares</t>
  </si>
  <si>
    <t>Granted</t>
  </si>
  <si>
    <t>Vested in Period</t>
  </si>
  <si>
    <t>Forfeited in Period</t>
  </si>
  <si>
    <t>Unvested, Weighted Average Fair Value</t>
  </si>
  <si>
    <t>Granted, Weighted Average Fair Value</t>
  </si>
  <si>
    <t>Vested in Period, Weighted Average Fair Value</t>
  </si>
  <si>
    <t>Forfeited in Period, Weighted Average Fair Value</t>
  </si>
  <si>
    <t>STOCK-BASED COMPENSATION - SCHEDULE OF SHARE-BASED PAYMENT AWARDS, VALUATION ASSUMPTIONS (Details) - shares</t>
  </si>
  <si>
    <t>Risk free interest rate</t>
  </si>
  <si>
    <t>1.50%</t>
  </si>
  <si>
    <t>Expected life (in years)</t>
  </si>
  <si>
    <t>Expected volatility</t>
  </si>
  <si>
    <t>32.20%</t>
  </si>
  <si>
    <t>32.30%</t>
  </si>
  <si>
    <t>38.60%</t>
  </si>
  <si>
    <t>STOCK-BASED COMPENSATION - SCHEDULE OF SHARE-BASED PAYMENT AWARD, PERFORMANCE-BASED AWARDS, VALUATION ASSUMPTIONS (Details) - $ / shares</t>
  </si>
  <si>
    <t>Feb. 17, 2015</t>
  </si>
  <si>
    <t>Risk-free interest rate</t>
  </si>
  <si>
    <t>Correlation</t>
  </si>
  <si>
    <t>Grant date share price</t>
  </si>
  <si>
    <t>WESCO expected volatility</t>
  </si>
  <si>
    <t>COMMITMENTS AND CONTINGENCIES - COMMITMENTS AND CONTINGENCIES (Details) - USD ($) $ in Millions</t>
  </si>
  <si>
    <t>Loss Contingencies [Line Items]</t>
  </si>
  <si>
    <t>Operating Leases, Rent Expense</t>
  </si>
  <si>
    <t>COMMITMENTS AND CONTINGENCIES - SCHEDULE OF FUTURE MINIMUM RENTAL PAYMENTS (Details) $ in Thousands</t>
  </si>
  <si>
    <t>Operating Leases, Future Minimum Payments Due [Abstract]</t>
  </si>
  <si>
    <t>SEGMENTS AND RELATED INFORMATION - SEGMENTS AND RELATED INFORMATION (Details)</t>
  </si>
  <si>
    <t>Dec. 31, 2016stockkeepingunitsproducts</t>
  </si>
  <si>
    <t>Product stock keeping units (in stock keeping units) | stockkeepingunits</t>
  </si>
  <si>
    <t>Products (in products) | products</t>
  </si>
  <si>
    <t>SEGMENTS AND RELATED INFORMATION - SCHEDULE OF REVENUE FROM EXTERNAL CUSTOMERS AND LONG LIVED ASSETS, BY GEOGRAPHICAL AREAS (Details) - USD ($) $ in Thousands</t>
  </si>
  <si>
    <t>Revenues from External Customers and Long-Lived Assets [Line Items]</t>
  </si>
  <si>
    <t>OTHER FINANCIAL INFORMATION - OTHER FINANCIAL INFORMATION (Details) $ in Millions</t>
  </si>
  <si>
    <t>OTHER FINANCIAL INFORMATION - CONDENSED CONSOLIDATED BALANCE SHEETS (Details) - USD ($) $ in Thousands</t>
  </si>
  <si>
    <t>Condensed Financial Information</t>
  </si>
  <si>
    <t>Trade accounts receivable</t>
  </si>
  <si>
    <t>Prepaid Expense and Other Assets, Current</t>
  </si>
  <si>
    <t>Property, building and equipment, net</t>
  </si>
  <si>
    <t>Goodwill and other intangibles, net</t>
  </si>
  <si>
    <t>Other Liabilities, Current</t>
  </si>
  <si>
    <t>Long-term Debt, Excluding Current Maturities</t>
  </si>
  <si>
    <t>Stockholders' Equity Attributable to Parent</t>
  </si>
  <si>
    <t>Parent Company</t>
  </si>
  <si>
    <t>Intercompany receivables, net</t>
  </si>
  <si>
    <t>Investments in and Advance to Affiliates, Subsidiaries, Associates, and Joint Ventures</t>
  </si>
  <si>
    <t>Intercompany payables, net</t>
  </si>
  <si>
    <t>Liabilities, Other than Long-term Debt, Noncurrent</t>
  </si>
  <si>
    <t>Guarantor Subsidiaries</t>
  </si>
  <si>
    <t>Non-Guarantor Subsidiaries</t>
  </si>
  <si>
    <t>Consolidated Entities [Member]</t>
  </si>
  <si>
    <t>Consolidation, Eliminations</t>
  </si>
  <si>
    <t>OTHER FINANCIAL INFORMATION - CONDENSED CONSOLIDATED INCOME STATEMENT (Details) - USD ($) $ in Thousands</t>
  </si>
  <si>
    <t>Cost of goods sold</t>
  </si>
  <si>
    <t>Selling, General and Administrative Expense</t>
  </si>
  <si>
    <t>Depreciation, Depletion and Amortization, Nonproduction</t>
  </si>
  <si>
    <t>Gain (Loss) on Disposition of Business</t>
  </si>
  <si>
    <t>Comprehensive Income (Loss), Net of Tax, Attributable to Parent</t>
  </si>
  <si>
    <t>Income (Loss) from Subsidiaries, before Tax</t>
  </si>
  <si>
    <t>Interest Income (Expense), Net</t>
  </si>
  <si>
    <t>OTHER FINANCIAL INFORMATION - CONDENSED CONSOLIDATED STATEMENT OF CASH FLOWS (Details) - USD ($) $ in Thousands</t>
  </si>
  <si>
    <t>Net cash (used) provided by operating activities</t>
  </si>
  <si>
    <t>Advances to subsidiaries and other</t>
  </si>
  <si>
    <t>Effect of exchange rate changes on cash and cash equivalents</t>
  </si>
  <si>
    <t>Proceeds from Dividends Received</t>
  </si>
  <si>
    <t>Payments for Advance to Affiliate</t>
  </si>
  <si>
    <t>Proceeds from Issuance of Debt</t>
  </si>
  <si>
    <t>Repayments of Debt</t>
  </si>
  <si>
    <t>Equity transactions</t>
  </si>
  <si>
    <t>Cash Dividends Paid to Parent Company</t>
  </si>
  <si>
    <t>SELECTED QUARTERLY FINANCIAL DATA (Details) - USD ($) $ / shares in Units, $ in Thousands</t>
  </si>
  <si>
    <t>Basic earnings per share attributable to WESCO International, Inc.</t>
  </si>
  <si>
    <t>Diluted earnings per share attributable to WESCO International, Inc.</t>
  </si>
  <si>
    <t>Schedule II - Valuation and Qualifying Accounts (Details) - Allowance for Doubtful Accounts - USD ($) $ in Thousands</t>
  </si>
  <si>
    <t>Movement in Valuation Allowances and Reserves [Roll Forward]</t>
  </si>
  <si>
    <t>Valuation Allowances and Reserves, Balance</t>
  </si>
  <si>
    <t>Valuation Allowances and Reserves, Charged to Cost and Expense</t>
  </si>
  <si>
    <t>Valuation Allowances and Reserves, Charged to Other Accounts</t>
  </si>
  <si>
    <t>Valuation Allowances and Reserves, Deductions</t>
  </si>
  <si>
    <t>[1]</t>
  </si>
  <si>
    <t>(1) Represents allowance for doubtful accounts in connection with certain acquisitions and divestitu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90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8720648</v>
      </c>
    </row>
    <row r="14" spans="1:4">
      <c r="A14" s="4" t="s">
        <v>23</v>
      </c>
      <c r="B14" s="4" t="s">
        <v>24</v>
      </c>
    </row>
    <row r="15" spans="1:4">
      <c r="A15" s="4" t="s">
        <v>25</v>
      </c>
      <c r="B15" s="4" t="s">
        <v>26</v>
      </c>
    </row>
    <row r="16" spans="1:4">
      <c r="A16" s="4" t="s">
        <v>27</v>
      </c>
      <c r="B16" s="4" t="s">
        <v>24</v>
      </c>
    </row>
    <row r="17" spans="1:4">
      <c r="A17" s="4" t="s">
        <v>28</v>
      </c>
      <c r="D17" s="6" t="n">
        <v>21666341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0131</v>
      </c>
      <c r="C3" s="6" t="n">
        <v>160279</v>
      </c>
    </row>
    <row r="4" spans="1:3">
      <c r="A4" s="4" t="s">
        <v>33</v>
      </c>
      <c r="B4" s="5" t="n">
        <v>1034402</v>
      </c>
      <c r="C4" s="5" t="n">
        <v>1075257</v>
      </c>
    </row>
    <row r="5" spans="1:3">
      <c r="A5" s="4" t="s">
        <v>34</v>
      </c>
      <c r="B5" s="5" t="n">
        <v>85019</v>
      </c>
      <c r="C5" s="5" t="n">
        <v>81242</v>
      </c>
    </row>
    <row r="6" spans="1:3">
      <c r="A6" s="4" t="s">
        <v>35</v>
      </c>
      <c r="B6" s="5" t="n">
        <v>821441</v>
      </c>
      <c r="C6" s="5" t="n">
        <v>810067</v>
      </c>
    </row>
    <row r="7" spans="1:3">
      <c r="A7" s="4" t="s">
        <v>36</v>
      </c>
      <c r="B7" s="5" t="n">
        <v>0</v>
      </c>
      <c r="C7" s="5" t="n">
        <v>8455</v>
      </c>
    </row>
    <row r="8" spans="1:3">
      <c r="A8" s="4" t="s">
        <v>37</v>
      </c>
      <c r="B8" s="5" t="n">
        <v>72881</v>
      </c>
      <c r="C8" s="5" t="n">
        <v>73814</v>
      </c>
    </row>
    <row r="9" spans="1:3">
      <c r="A9" s="4" t="s">
        <v>38</v>
      </c>
      <c r="B9" s="5" t="n">
        <v>48583</v>
      </c>
      <c r="C9" s="5" t="n">
        <v>48420</v>
      </c>
    </row>
    <row r="10" spans="1:3">
      <c r="A10" s="4" t="s">
        <v>39</v>
      </c>
      <c r="B10" s="5" t="n">
        <v>2172457</v>
      </c>
      <c r="C10" s="5" t="n">
        <v>2257534</v>
      </c>
    </row>
    <row r="11" spans="1:3">
      <c r="A11" s="4" t="s">
        <v>40</v>
      </c>
      <c r="B11" s="5" t="n">
        <v>157607</v>
      </c>
      <c r="C11" s="5" t="n">
        <v>166739</v>
      </c>
    </row>
    <row r="12" spans="1:3">
      <c r="A12" s="4" t="s">
        <v>41</v>
      </c>
      <c r="B12" s="5" t="n">
        <v>393362</v>
      </c>
      <c r="C12" s="5" t="n">
        <v>403649</v>
      </c>
    </row>
    <row r="13" spans="1:3">
      <c r="A13" s="4" t="s">
        <v>42</v>
      </c>
      <c r="B13" s="5" t="n">
        <v>1720714</v>
      </c>
      <c r="C13" s="5" t="n">
        <v>1681662</v>
      </c>
    </row>
    <row r="14" spans="1:3">
      <c r="A14" s="4" t="s">
        <v>43</v>
      </c>
      <c r="B14" s="5" t="n">
        <v>15803</v>
      </c>
      <c r="C14" s="5" t="n">
        <v>18221</v>
      </c>
    </row>
    <row r="15" spans="1:3">
      <c r="A15" s="4" t="s">
        <v>44</v>
      </c>
      <c r="B15" s="5" t="n">
        <v>31041</v>
      </c>
      <c r="C15" s="5" t="n">
        <v>41921</v>
      </c>
    </row>
    <row r="16" spans="1:3">
      <c r="A16" s="4" t="s">
        <v>45</v>
      </c>
      <c r="B16" s="5" t="n">
        <v>4490984</v>
      </c>
      <c r="C16" s="5" t="n">
        <v>4569726</v>
      </c>
    </row>
    <row r="17" spans="1:3">
      <c r="A17" s="3" t="s">
        <v>46</v>
      </c>
    </row>
    <row r="18" spans="1:3">
      <c r="A18" s="4" t="s">
        <v>47</v>
      </c>
      <c r="B18" s="5" t="n">
        <v>684721</v>
      </c>
      <c r="C18" s="5" t="n">
        <v>715519</v>
      </c>
    </row>
    <row r="19" spans="1:3">
      <c r="A19" s="4" t="s">
        <v>48</v>
      </c>
      <c r="B19" s="5" t="n">
        <v>49250</v>
      </c>
      <c r="C19" s="5" t="n">
        <v>51258</v>
      </c>
    </row>
    <row r="20" spans="1:3">
      <c r="A20" s="4" t="s">
        <v>49</v>
      </c>
      <c r="B20" s="5" t="n">
        <v>20920</v>
      </c>
      <c r="C20" s="5" t="n">
        <v>43314</v>
      </c>
    </row>
    <row r="21" spans="1:3">
      <c r="A21" s="4" t="s">
        <v>50</v>
      </c>
      <c r="B21" s="5" t="n">
        <v>1218</v>
      </c>
      <c r="C21" s="5" t="n">
        <v>1025</v>
      </c>
    </row>
    <row r="22" spans="1:3">
      <c r="A22" s="4" t="s">
        <v>51</v>
      </c>
      <c r="B22" s="5" t="n">
        <v>29384</v>
      </c>
      <c r="C22" s="5" t="n">
        <v>34170</v>
      </c>
    </row>
    <row r="23" spans="1:3">
      <c r="A23" s="4" t="s">
        <v>52</v>
      </c>
      <c r="B23" s="5" t="n">
        <v>32879</v>
      </c>
      <c r="C23" s="5" t="n">
        <v>29212</v>
      </c>
    </row>
    <row r="24" spans="1:3">
      <c r="A24" s="4" t="s">
        <v>53</v>
      </c>
      <c r="B24" s="5" t="n">
        <v>78425</v>
      </c>
      <c r="C24" s="5" t="n">
        <v>73303</v>
      </c>
    </row>
    <row r="25" spans="1:3">
      <c r="A25" s="4" t="s">
        <v>54</v>
      </c>
      <c r="B25" s="5" t="n">
        <v>896797</v>
      </c>
      <c r="C25" s="5" t="n">
        <v>947801</v>
      </c>
    </row>
    <row r="26" spans="1:3">
      <c r="A26" s="4" t="s">
        <v>55</v>
      </c>
      <c r="B26" s="5" t="n">
        <v>1363135</v>
      </c>
      <c r="C26" s="5" t="n">
        <v>1439062</v>
      </c>
    </row>
    <row r="27" spans="1:3">
      <c r="A27" s="4" t="s">
        <v>43</v>
      </c>
      <c r="B27" s="5" t="n">
        <v>158009</v>
      </c>
      <c r="C27" s="5" t="n">
        <v>364838</v>
      </c>
    </row>
    <row r="28" spans="1:3">
      <c r="A28" s="4" t="s">
        <v>56</v>
      </c>
      <c r="B28" s="5" t="n">
        <v>63031</v>
      </c>
      <c r="C28" s="5" t="n">
        <v>44154</v>
      </c>
    </row>
    <row r="29" spans="1:3">
      <c r="A29" s="4" t="s">
        <v>57</v>
      </c>
      <c r="B29" s="5" t="n">
        <v>2480972</v>
      </c>
      <c r="C29" s="5" t="n">
        <v>2795855</v>
      </c>
    </row>
    <row r="30" spans="1:3">
      <c r="A30" s="4" t="s">
        <v>58</v>
      </c>
      <c r="B30" s="4" t="s">
        <v>59</v>
      </c>
      <c r="C30" s="4" t="s">
        <v>59</v>
      </c>
    </row>
    <row r="31" spans="1:3">
      <c r="A31" s="3" t="s">
        <v>60</v>
      </c>
    </row>
    <row r="32" spans="1:3">
      <c r="A32" s="4" t="s">
        <v>61</v>
      </c>
      <c r="B32" s="5" t="n">
        <v>0</v>
      </c>
      <c r="C32" s="5" t="n">
        <v>0</v>
      </c>
    </row>
    <row r="33" spans="1:3">
      <c r="A33" s="4" t="s">
        <v>62</v>
      </c>
      <c r="B33" s="5" t="n">
        <v>986020</v>
      </c>
      <c r="C33" s="5" t="n">
        <v>1117421</v>
      </c>
    </row>
    <row r="34" spans="1:3">
      <c r="A34" s="4" t="s">
        <v>63</v>
      </c>
      <c r="B34" s="5" t="n">
        <v>1956532</v>
      </c>
      <c r="C34" s="5" t="n">
        <v>1854456</v>
      </c>
    </row>
    <row r="35" spans="1:3">
      <c r="A35" s="4" t="s">
        <v>64</v>
      </c>
      <c r="B35" s="5" t="n">
        <v>-542537</v>
      </c>
      <c r="C35" s="5" t="n">
        <v>-772679</v>
      </c>
    </row>
    <row r="36" spans="1:3">
      <c r="A36" s="4" t="s">
        <v>65</v>
      </c>
      <c r="B36" s="5" t="n">
        <v>-387365</v>
      </c>
      <c r="C36" s="5" t="n">
        <v>-423155</v>
      </c>
    </row>
    <row r="37" spans="1:3">
      <c r="A37" s="4" t="s">
        <v>66</v>
      </c>
      <c r="B37" s="5" t="n">
        <v>2010012</v>
      </c>
      <c r="C37" s="5" t="n">
        <v>1773871</v>
      </c>
    </row>
    <row r="38" spans="1:3">
      <c r="A38" s="4" t="s">
        <v>67</v>
      </c>
      <c r="B38" s="5" t="n">
        <v>-3269</v>
      </c>
      <c r="C38" s="5" t="n">
        <v>-2801</v>
      </c>
    </row>
    <row r="39" spans="1:3">
      <c r="A39" s="4" t="s">
        <v>68</v>
      </c>
      <c r="B39" s="5" t="n">
        <v>2013281</v>
      </c>
      <c r="C39" s="5" t="n">
        <v>1776672</v>
      </c>
    </row>
    <row r="40" spans="1:3">
      <c r="A40" s="4" t="s">
        <v>69</v>
      </c>
      <c r="B40" s="5" t="n">
        <v>4490984</v>
      </c>
      <c r="C40" s="5" t="n">
        <v>4569726</v>
      </c>
    </row>
    <row r="41" spans="1:3">
      <c r="A41" s="4" t="s">
        <v>70</v>
      </c>
    </row>
    <row r="42" spans="1:3">
      <c r="A42" s="3" t="s">
        <v>60</v>
      </c>
    </row>
    <row r="43" spans="1:3">
      <c r="A43" s="4" t="s">
        <v>70</v>
      </c>
      <c r="B43" s="5" t="n">
        <v>588</v>
      </c>
      <c r="C43" s="5" t="n">
        <v>586</v>
      </c>
    </row>
    <row r="44" spans="1:3">
      <c r="A44" s="4" t="s">
        <v>71</v>
      </c>
    </row>
    <row r="45" spans="1:3">
      <c r="A45" s="3" t="s">
        <v>60</v>
      </c>
    </row>
    <row r="46" spans="1:3">
      <c r="A46" s="4" t="s">
        <v>70</v>
      </c>
      <c r="B46" s="6" t="n">
        <v>43</v>
      </c>
      <c r="C46" s="6" t="n">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30</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111</v>
      </c>
      <c r="B23" s="4" t="s">
        <v>270</v>
      </c>
    </row>
    <row r="24" spans="1:2">
      <c r="A24" s="4" t="s">
        <v>271</v>
      </c>
      <c r="B24" s="4" t="s">
        <v>272</v>
      </c>
    </row>
    <row r="25" spans="1:2">
      <c r="A25" s="4" t="s">
        <v>273</v>
      </c>
      <c r="B25" s="4" t="s">
        <v>274</v>
      </c>
    </row>
    <row r="26" spans="1:2">
      <c r="A26" s="4" t="s">
        <v>275</v>
      </c>
      <c r="B26" s="4" t="s">
        <v>276</v>
      </c>
    </row>
    <row r="27" spans="1:2">
      <c r="A27" s="4" t="s">
        <v>277</v>
      </c>
      <c r="B27" s="4" t="s">
        <v>278</v>
      </c>
    </row>
    <row r="28" spans="1:2">
      <c r="A28" s="4" t="s">
        <v>279</v>
      </c>
      <c r="B28"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8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196</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row>
    <row r="7" spans="1:2">
      <c r="A7" s="3" t="s">
        <v>296</v>
      </c>
    </row>
    <row r="8" spans="1:2">
      <c r="A8" s="4" t="s">
        <v>302</v>
      </c>
      <c r="B8"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05</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08</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6" t="n">
        <v>22007</v>
      </c>
      <c r="C2" s="6" t="n">
        <v>22587</v>
      </c>
    </row>
    <row r="3" spans="1:3">
      <c r="A3" s="4" t="s">
        <v>74</v>
      </c>
      <c r="B3" s="6" t="n">
        <v>770</v>
      </c>
      <c r="C3" s="6" t="n">
        <v>164342</v>
      </c>
    </row>
    <row r="4" spans="1:3">
      <c r="A4" s="4" t="s">
        <v>75</v>
      </c>
      <c r="B4" s="7" t="n">
        <v>0.01</v>
      </c>
      <c r="C4" s="7" t="n">
        <v>0.01</v>
      </c>
    </row>
    <row r="5" spans="1:3">
      <c r="A5" s="4" t="s">
        <v>76</v>
      </c>
      <c r="B5" s="5" t="n">
        <v>20000000</v>
      </c>
      <c r="C5" s="5" t="n">
        <v>20000000</v>
      </c>
    </row>
    <row r="6" spans="1:3">
      <c r="A6" s="4" t="s">
        <v>77</v>
      </c>
      <c r="B6" s="5" t="n">
        <v>0</v>
      </c>
      <c r="C6" s="5" t="n">
        <v>0</v>
      </c>
    </row>
    <row r="7" spans="1:3">
      <c r="A7" s="4" t="s">
        <v>78</v>
      </c>
      <c r="B7" s="5" t="n">
        <v>0</v>
      </c>
      <c r="C7" s="5" t="n">
        <v>0</v>
      </c>
    </row>
    <row r="8" spans="1:3">
      <c r="A8" s="4" t="s">
        <v>79</v>
      </c>
      <c r="B8" s="5" t="n">
        <v>14545715</v>
      </c>
      <c r="C8" s="5" t="n">
        <v>20763021</v>
      </c>
    </row>
    <row r="9" spans="1:3">
      <c r="A9" s="4" t="s">
        <v>70</v>
      </c>
    </row>
    <row r="10" spans="1:3">
      <c r="A10" s="4" t="s">
        <v>80</v>
      </c>
      <c r="B10" s="7" t="n">
        <v>0.01</v>
      </c>
      <c r="C10" s="7" t="n">
        <v>0.01</v>
      </c>
    </row>
    <row r="11" spans="1:3">
      <c r="A11" s="4" t="s">
        <v>81</v>
      </c>
      <c r="B11" s="5" t="n">
        <v>210000000</v>
      </c>
      <c r="C11" s="5" t="n">
        <v>210000000</v>
      </c>
    </row>
    <row r="12" spans="1:3">
      <c r="A12" s="4" t="s">
        <v>82</v>
      </c>
      <c r="B12" s="5" t="n">
        <v>58817781</v>
      </c>
      <c r="C12" s="5" t="n">
        <v>58597380</v>
      </c>
    </row>
    <row r="13" spans="1:3">
      <c r="A13" s="4" t="s">
        <v>83</v>
      </c>
      <c r="B13" s="5" t="n">
        <v>48611497</v>
      </c>
      <c r="C13" s="5" t="n">
        <v>42173790</v>
      </c>
    </row>
    <row r="14" spans="1:3">
      <c r="A14" s="4" t="s">
        <v>71</v>
      </c>
    </row>
    <row r="15" spans="1:3">
      <c r="A15" s="4" t="s">
        <v>80</v>
      </c>
      <c r="B15" s="7" t="n">
        <v>0.01</v>
      </c>
      <c r="C15" s="7" t="n">
        <v>0.01</v>
      </c>
    </row>
    <row r="16" spans="1:3">
      <c r="A16" s="4" t="s">
        <v>81</v>
      </c>
      <c r="B16" s="5" t="n">
        <v>20000000</v>
      </c>
      <c r="C16" s="5" t="n">
        <v>20000000</v>
      </c>
    </row>
    <row r="17" spans="1:3">
      <c r="A17" s="4" t="s">
        <v>82</v>
      </c>
      <c r="B17" s="5" t="n">
        <v>4339431</v>
      </c>
      <c r="C17" s="5" t="n">
        <v>4339431</v>
      </c>
    </row>
    <row r="18" spans="1:3">
      <c r="A18" s="4" t="s">
        <v>83</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2</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16</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80"/>
  </cols>
  <sheetData>
    <row r="1" spans="1:4">
      <c r="A1" s="1" t="s">
        <v>353</v>
      </c>
      <c r="B1" s="2" t="s">
        <v>1</v>
      </c>
    </row>
    <row r="2" spans="1:4">
      <c r="B2" s="2" t="s">
        <v>2</v>
      </c>
      <c r="C2" s="2" t="s">
        <v>30</v>
      </c>
      <c r="D2" s="2" t="s">
        <v>85</v>
      </c>
    </row>
    <row r="3" spans="1:4">
      <c r="A3" s="3" t="s">
        <v>222</v>
      </c>
    </row>
    <row r="4" spans="1:4">
      <c r="A4" s="4" t="s">
        <v>354</v>
      </c>
      <c r="B4" s="4" t="s">
        <v>355</v>
      </c>
      <c r="C4" s="4" t="s">
        <v>356</v>
      </c>
    </row>
    <row r="5" spans="1:4">
      <c r="A5" s="4" t="s">
        <v>357</v>
      </c>
      <c r="B5" s="4" t="s">
        <v>358</v>
      </c>
      <c r="C5" s="4" t="s">
        <v>359</v>
      </c>
      <c r="D5" s="4" t="s">
        <v>360</v>
      </c>
    </row>
    <row r="6" spans="1:4">
      <c r="A6" s="4" t="s">
        <v>361</v>
      </c>
      <c r="B6" s="4" t="s">
        <v>362</v>
      </c>
      <c r="C6" s="4" t="s">
        <v>363</v>
      </c>
      <c r="D6" s="4" t="s">
        <v>36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25</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8</v>
      </c>
      <c r="B1" s="2" t="s">
        <v>1</v>
      </c>
    </row>
    <row r="2" spans="1:2">
      <c r="B2" s="2" t="s">
        <v>30</v>
      </c>
    </row>
    <row r="3" spans="1:2">
      <c r="A3" s="3" t="s">
        <v>228</v>
      </c>
    </row>
    <row r="4" spans="1:2">
      <c r="A4" s="4" t="s">
        <v>246</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0"/>
  </cols>
  <sheetData>
    <row r="1" spans="1:2">
      <c r="A1" s="1" t="s">
        <v>370</v>
      </c>
      <c r="B1" s="2" t="s">
        <v>371</v>
      </c>
    </row>
    <row r="2" spans="1:2">
      <c r="A2" s="3" t="s">
        <v>184</v>
      </c>
    </row>
    <row r="3" spans="1:2">
      <c r="A3" s="4" t="s">
        <v>372</v>
      </c>
      <c r="B3" s="5" t="n">
        <v>75000</v>
      </c>
    </row>
    <row r="4" spans="1:2">
      <c r="A4" s="4" t="s">
        <v>373</v>
      </c>
      <c r="B4" s="5" t="n">
        <v>500</v>
      </c>
    </row>
    <row r="5" spans="1:2">
      <c r="A5" s="4" t="s">
        <v>374</v>
      </c>
      <c r="B5" s="5" t="n">
        <v>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5</v>
      </c>
      <c r="B1" s="2" t="s">
        <v>1</v>
      </c>
    </row>
    <row r="2" spans="1:4">
      <c r="B2" s="2" t="s">
        <v>2</v>
      </c>
      <c r="C2" s="2" t="s">
        <v>30</v>
      </c>
      <c r="D2" s="2" t="s">
        <v>85</v>
      </c>
    </row>
    <row r="3" spans="1:4">
      <c r="A3" s="3" t="s">
        <v>376</v>
      </c>
    </row>
    <row r="4" spans="1:4">
      <c r="A4" s="4" t="s">
        <v>301</v>
      </c>
      <c r="C4" s="6" t="n">
        <v>177800</v>
      </c>
    </row>
    <row r="5" spans="1:4">
      <c r="A5" s="4" t="s">
        <v>377</v>
      </c>
      <c r="B5" s="6" t="n">
        <v>1817700</v>
      </c>
    </row>
    <row r="6" spans="1:4">
      <c r="A6" s="4" t="s">
        <v>378</v>
      </c>
      <c r="B6" s="4" t="s">
        <v>379</v>
      </c>
    </row>
    <row r="7" spans="1:4">
      <c r="A7" s="4" t="s">
        <v>380</v>
      </c>
      <c r="B7" s="4" t="s">
        <v>381</v>
      </c>
    </row>
    <row r="8" spans="1:4">
      <c r="A8" s="4" t="s">
        <v>382</v>
      </c>
      <c r="B8" s="6" t="n">
        <v>9500</v>
      </c>
      <c r="C8" s="5" t="n">
        <v>9800</v>
      </c>
    </row>
    <row r="9" spans="1:4">
      <c r="A9" s="4" t="s">
        <v>383</v>
      </c>
      <c r="B9" s="5" t="n">
        <v>4700</v>
      </c>
    </row>
    <row r="10" spans="1:4">
      <c r="A10" s="4" t="s">
        <v>384</v>
      </c>
      <c r="B10" s="5" t="n">
        <v>5100</v>
      </c>
    </row>
    <row r="11" spans="1:4">
      <c r="A11" s="4" t="s">
        <v>385</v>
      </c>
      <c r="B11" s="5" t="n">
        <v>300</v>
      </c>
    </row>
    <row r="12" spans="1:4">
      <c r="A12" s="4" t="s">
        <v>386</v>
      </c>
      <c r="B12" s="5" t="n">
        <v>27100</v>
      </c>
      <c r="C12" s="5" t="n">
        <v>35100</v>
      </c>
      <c r="D12" s="6" t="n">
        <v>31000</v>
      </c>
    </row>
    <row r="13" spans="1:4">
      <c r="A13" s="4" t="s">
        <v>387</v>
      </c>
      <c r="B13" s="5" t="n">
        <v>57900</v>
      </c>
      <c r="C13" s="5" t="n">
        <v>59400</v>
      </c>
      <c r="D13" s="5" t="n">
        <v>63600</v>
      </c>
    </row>
    <row r="14" spans="1:4">
      <c r="A14" s="4" t="s">
        <v>388</v>
      </c>
      <c r="B14" s="5" t="n">
        <v>22007</v>
      </c>
      <c r="C14" s="5" t="n">
        <v>22587</v>
      </c>
    </row>
    <row r="15" spans="1:4">
      <c r="A15" s="4" t="s">
        <v>389</v>
      </c>
      <c r="B15" s="5" t="n">
        <v>5900</v>
      </c>
      <c r="C15" s="5" t="n">
        <v>6100</v>
      </c>
      <c r="D15" s="5" t="n">
        <v>5900</v>
      </c>
    </row>
    <row r="16" spans="1:4">
      <c r="A16" s="4" t="s">
        <v>390</v>
      </c>
      <c r="B16" s="5" t="n">
        <v>27300</v>
      </c>
      <c r="C16" s="5" t="n">
        <v>24700</v>
      </c>
    </row>
    <row r="17" spans="1:4">
      <c r="A17" s="4" t="s">
        <v>391</v>
      </c>
      <c r="B17" s="5" t="n">
        <v>7300</v>
      </c>
      <c r="C17" s="5" t="n">
        <v>8600</v>
      </c>
      <c r="D17" s="5" t="n">
        <v>6200</v>
      </c>
    </row>
    <row r="18" spans="1:4">
      <c r="A18" s="4" t="s">
        <v>392</v>
      </c>
      <c r="B18" s="5" t="n">
        <v>65300</v>
      </c>
      <c r="C18" s="5" t="n">
        <v>65000</v>
      </c>
    </row>
    <row r="19" spans="1:4">
      <c r="A19" s="4" t="s">
        <v>393</v>
      </c>
      <c r="B19" s="5" t="n">
        <v>6000</v>
      </c>
    </row>
    <row r="20" spans="1:4">
      <c r="A20" s="4" t="s">
        <v>394</v>
      </c>
      <c r="B20" s="5" t="n">
        <v>16508</v>
      </c>
      <c r="C20" s="5" t="n">
        <v>17699</v>
      </c>
    </row>
    <row r="21" spans="1:4">
      <c r="A21" s="4" t="s">
        <v>145</v>
      </c>
      <c r="B21" s="6" t="n">
        <v>12493</v>
      </c>
      <c r="C21" s="6" t="n">
        <v>12899</v>
      </c>
      <c r="D21" s="6" t="n">
        <v>14766</v>
      </c>
    </row>
    <row r="22" spans="1:4">
      <c r="A22" s="4" t="s">
        <v>395</v>
      </c>
    </row>
    <row r="23" spans="1:4">
      <c r="A23" s="3" t="s">
        <v>376</v>
      </c>
    </row>
    <row r="24" spans="1:4">
      <c r="A24" s="4" t="s">
        <v>396</v>
      </c>
      <c r="B24" s="4" t="s">
        <v>397</v>
      </c>
    </row>
    <row r="25" spans="1:4">
      <c r="A25" s="4" t="s">
        <v>398</v>
      </c>
      <c r="B25" s="4" t="s">
        <v>399</v>
      </c>
      <c r="C25" s="4" t="s">
        <v>400</v>
      </c>
    </row>
    <row r="26" spans="1:4">
      <c r="A26" s="4" t="s">
        <v>401</v>
      </c>
    </row>
    <row r="27" spans="1:4">
      <c r="A27" s="3" t="s">
        <v>376</v>
      </c>
    </row>
    <row r="28" spans="1:4">
      <c r="A28" s="4" t="s">
        <v>396</v>
      </c>
      <c r="B28" s="4" t="s">
        <v>402</v>
      </c>
    </row>
    <row r="29" spans="1:4">
      <c r="A29" s="4" t="s">
        <v>403</v>
      </c>
    </row>
    <row r="30" spans="1:4">
      <c r="A30" s="3" t="s">
        <v>376</v>
      </c>
    </row>
    <row r="31" spans="1:4">
      <c r="A31" s="4" t="s">
        <v>404</v>
      </c>
      <c r="B31" s="4" t="s">
        <v>405</v>
      </c>
    </row>
    <row r="32" spans="1:4">
      <c r="A32" s="4" t="s">
        <v>406</v>
      </c>
    </row>
    <row r="33" spans="1:4">
      <c r="A33" s="3" t="s">
        <v>376</v>
      </c>
    </row>
    <row r="34" spans="1:4">
      <c r="A34" s="4" t="s">
        <v>404</v>
      </c>
      <c r="B34" s="4" t="s">
        <v>407</v>
      </c>
    </row>
    <row r="35" spans="1:4">
      <c r="A35" s="4" t="s">
        <v>301</v>
      </c>
    </row>
    <row r="36" spans="1:4">
      <c r="A36" s="3" t="s">
        <v>376</v>
      </c>
    </row>
    <row r="37" spans="1:4">
      <c r="A37" s="4" t="s">
        <v>408</v>
      </c>
      <c r="C37" s="6" t="n">
        <v>5142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20"/>
    <col customWidth="1" max="3" min="3" width="14"/>
  </cols>
  <sheetData>
    <row r="1" spans="1:3">
      <c r="A1" s="1" t="s">
        <v>409</v>
      </c>
      <c r="B1" s="2" t="s">
        <v>1</v>
      </c>
    </row>
    <row r="2" spans="1:3">
      <c r="B2" s="2" t="s">
        <v>2</v>
      </c>
      <c r="C2" s="2" t="s">
        <v>30</v>
      </c>
    </row>
    <row r="3" spans="1:3">
      <c r="A3" s="3" t="s">
        <v>410</v>
      </c>
    </row>
    <row r="4" spans="1:3">
      <c r="A4" s="4" t="s">
        <v>377</v>
      </c>
      <c r="B4" s="6" t="n">
        <v>1817700</v>
      </c>
    </row>
    <row r="5" spans="1:3">
      <c r="A5" s="4" t="s">
        <v>40</v>
      </c>
      <c r="B5" s="6" t="n">
        <v>157607</v>
      </c>
      <c r="C5" s="6" t="n">
        <v>166739</v>
      </c>
    </row>
    <row r="6" spans="1:3">
      <c r="A6" s="4" t="s">
        <v>411</v>
      </c>
    </row>
    <row r="7" spans="1:3">
      <c r="A7" s="3" t="s">
        <v>410</v>
      </c>
    </row>
    <row r="8" spans="1:3">
      <c r="A8" s="4" t="s">
        <v>412</v>
      </c>
      <c r="B8" s="4" t="s">
        <v>413</v>
      </c>
    </row>
    <row r="9" spans="1:3">
      <c r="A9" s="4" t="s">
        <v>414</v>
      </c>
    </row>
    <row r="10" spans="1:3">
      <c r="A10" s="3" t="s">
        <v>410</v>
      </c>
    </row>
    <row r="11" spans="1:3">
      <c r="A11" s="4" t="s">
        <v>412</v>
      </c>
      <c r="B11" s="4" t="s">
        <v>415</v>
      </c>
    </row>
    <row r="12" spans="1:3">
      <c r="A12" s="4" t="s">
        <v>416</v>
      </c>
    </row>
    <row r="13" spans="1:3">
      <c r="A13" s="3" t="s">
        <v>410</v>
      </c>
    </row>
    <row r="14" spans="1:3">
      <c r="A14" s="4" t="s">
        <v>412</v>
      </c>
      <c r="B14" s="4" t="s">
        <v>417</v>
      </c>
    </row>
    <row r="15" spans="1:3">
      <c r="A15" s="4" t="s">
        <v>418</v>
      </c>
    </row>
    <row r="16" spans="1:3">
      <c r="A16" s="3" t="s">
        <v>410</v>
      </c>
    </row>
    <row r="17" spans="1:3">
      <c r="A17" s="4" t="s">
        <v>40</v>
      </c>
      <c r="B17" s="6" t="n">
        <v>98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6" t="n">
        <v>7336017</v>
      </c>
      <c r="C4" s="6" t="n">
        <v>7518487</v>
      </c>
      <c r="D4" s="6" t="n">
        <v>7889626</v>
      </c>
    </row>
    <row r="5" spans="1:4">
      <c r="A5" s="4" t="s">
        <v>88</v>
      </c>
      <c r="B5" s="5" t="n">
        <v>5887814</v>
      </c>
      <c r="C5" s="5" t="n">
        <v>6024826</v>
      </c>
      <c r="D5" s="5" t="n">
        <v>6278584</v>
      </c>
    </row>
    <row r="6" spans="1:4">
      <c r="A6" s="4" t="s">
        <v>89</v>
      </c>
      <c r="B6" s="5" t="n">
        <v>1049286</v>
      </c>
      <c r="C6" s="5" t="n">
        <v>1054951</v>
      </c>
      <c r="D6" s="5" t="n">
        <v>1076808</v>
      </c>
    </row>
    <row r="7" spans="1:4">
      <c r="A7" s="4" t="s">
        <v>90</v>
      </c>
      <c r="B7" s="5" t="n">
        <v>66858</v>
      </c>
      <c r="C7" s="5" t="n">
        <v>64968</v>
      </c>
      <c r="D7" s="5" t="n">
        <v>68017</v>
      </c>
    </row>
    <row r="8" spans="1:4">
      <c r="A8" s="4" t="s">
        <v>91</v>
      </c>
      <c r="B8" s="5" t="n">
        <v>332059</v>
      </c>
      <c r="C8" s="5" t="n">
        <v>373742</v>
      </c>
      <c r="D8" s="5" t="n">
        <v>466217</v>
      </c>
    </row>
    <row r="9" spans="1:4">
      <c r="A9" s="4" t="s">
        <v>92</v>
      </c>
      <c r="B9" s="5" t="n">
        <v>76575</v>
      </c>
      <c r="C9" s="5" t="n">
        <v>69832</v>
      </c>
      <c r="D9" s="5" t="n">
        <v>82064</v>
      </c>
    </row>
    <row r="10" spans="1:4">
      <c r="A10" s="4" t="s">
        <v>93</v>
      </c>
      <c r="B10" s="5" t="n">
        <v>-123933</v>
      </c>
      <c r="C10" s="5" t="n">
        <v>0</v>
      </c>
      <c r="D10" s="5" t="n">
        <v>0</v>
      </c>
    </row>
    <row r="11" spans="1:4">
      <c r="A11" s="4" t="s">
        <v>94</v>
      </c>
      <c r="B11" s="5" t="n">
        <v>131551</v>
      </c>
      <c r="C11" s="5" t="n">
        <v>303910</v>
      </c>
      <c r="D11" s="5" t="n">
        <v>384153</v>
      </c>
    </row>
    <row r="12" spans="1:4">
      <c r="A12" s="4" t="s">
        <v>95</v>
      </c>
      <c r="B12" s="5" t="n">
        <v>30431</v>
      </c>
      <c r="C12" s="5" t="n">
        <v>95537</v>
      </c>
      <c r="D12" s="5" t="n">
        <v>108716</v>
      </c>
    </row>
    <row r="13" spans="1:4">
      <c r="A13" s="4" t="s">
        <v>96</v>
      </c>
      <c r="B13" s="5" t="n">
        <v>101120</v>
      </c>
      <c r="C13" s="5" t="n">
        <v>208373</v>
      </c>
      <c r="D13" s="5" t="n">
        <v>275437</v>
      </c>
    </row>
    <row r="14" spans="1:4">
      <c r="A14" s="4" t="s">
        <v>97</v>
      </c>
      <c r="B14" s="5" t="n">
        <v>-468</v>
      </c>
      <c r="C14" s="5" t="n">
        <v>-2314</v>
      </c>
      <c r="D14" s="5" t="n">
        <v>-469</v>
      </c>
    </row>
    <row r="15" spans="1:4">
      <c r="A15" s="4" t="s">
        <v>98</v>
      </c>
      <c r="B15" s="5" t="n">
        <v>101588</v>
      </c>
      <c r="C15" s="5" t="n">
        <v>210687</v>
      </c>
      <c r="D15" s="5" t="n">
        <v>275906</v>
      </c>
    </row>
    <row r="16" spans="1:4">
      <c r="A16" s="3" t="s">
        <v>99</v>
      </c>
    </row>
    <row r="17" spans="1:4">
      <c r="A17" s="4" t="s">
        <v>100</v>
      </c>
      <c r="B17" s="5" t="n">
        <v>38275</v>
      </c>
      <c r="C17" s="5" t="n">
        <v>-225795</v>
      </c>
      <c r="D17" s="5" t="n">
        <v>-120293</v>
      </c>
    </row>
    <row r="18" spans="1:4">
      <c r="A18" s="4" t="s">
        <v>101</v>
      </c>
      <c r="B18" s="5" t="n">
        <v>-2485</v>
      </c>
      <c r="C18" s="5" t="n">
        <v>4532</v>
      </c>
      <c r="D18" s="5" t="n">
        <v>-5056</v>
      </c>
    </row>
    <row r="19" spans="1:4">
      <c r="A19" s="4" t="s">
        <v>102</v>
      </c>
      <c r="B19" s="6" t="n">
        <v>137378</v>
      </c>
      <c r="C19" s="6" t="n">
        <v>-10576</v>
      </c>
      <c r="D19" s="6" t="n">
        <v>150557</v>
      </c>
    </row>
    <row r="20" spans="1:4">
      <c r="A20" s="3" t="s">
        <v>103</v>
      </c>
    </row>
    <row r="21" spans="1:4">
      <c r="A21" s="4" t="s">
        <v>104</v>
      </c>
      <c r="B21" s="7" t="n">
        <v>2.3</v>
      </c>
      <c r="C21" s="7" t="n">
        <v>4.85</v>
      </c>
      <c r="D21" s="7" t="n">
        <v>6.21</v>
      </c>
    </row>
    <row r="22" spans="1:4">
      <c r="A22" s="4" t="s">
        <v>105</v>
      </c>
      <c r="B22" s="7" t="n">
        <v>2.1</v>
      </c>
      <c r="C22" s="7" t="n">
        <v>4.18</v>
      </c>
      <c r="D22" s="7" t="n">
        <v>5.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419</v>
      </c>
      <c r="B1" s="2" t="s">
        <v>420</v>
      </c>
      <c r="C1" s="2" t="s">
        <v>1</v>
      </c>
    </row>
    <row r="2" spans="1:5">
      <c r="B2" s="2" t="s">
        <v>4</v>
      </c>
      <c r="C2" s="2" t="s">
        <v>2</v>
      </c>
      <c r="D2" s="2" t="s">
        <v>30</v>
      </c>
      <c r="E2" s="2" t="s">
        <v>85</v>
      </c>
    </row>
    <row r="3" spans="1:5">
      <c r="A3" s="3" t="s">
        <v>421</v>
      </c>
    </row>
    <row r="4" spans="1:5">
      <c r="A4" s="4" t="s">
        <v>422</v>
      </c>
      <c r="B4" s="8" t="n">
        <v>15.2</v>
      </c>
    </row>
    <row r="5" spans="1:5">
      <c r="A5" s="4" t="s">
        <v>423</v>
      </c>
      <c r="C5" s="8" t="n">
        <v>39.1</v>
      </c>
      <c r="D5" s="8" t="n">
        <v>36.9</v>
      </c>
      <c r="E5" s="6" t="n">
        <v>39</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0</v>
      </c>
    </row>
    <row r="3" spans="1:3">
      <c r="A3" s="3" t="s">
        <v>425</v>
      </c>
    </row>
    <row r="4" spans="1:3">
      <c r="A4" s="4" t="s">
        <v>426</v>
      </c>
      <c r="B4" s="6" t="n">
        <v>1681662</v>
      </c>
      <c r="C4" s="6" t="n">
        <v>1735440</v>
      </c>
    </row>
    <row r="5" spans="1:3">
      <c r="A5" s="4" t="s">
        <v>427</v>
      </c>
      <c r="B5" s="5" t="n">
        <v>21434</v>
      </c>
      <c r="C5" s="5" t="n">
        <v>-113719</v>
      </c>
    </row>
    <row r="6" spans="1:3">
      <c r="A6" s="4" t="s">
        <v>428</v>
      </c>
      <c r="B6" s="5" t="n">
        <v>17618</v>
      </c>
      <c r="C6" s="5" t="n">
        <v>59941</v>
      </c>
    </row>
    <row r="7" spans="1:3">
      <c r="A7" s="4" t="s">
        <v>429</v>
      </c>
      <c r="B7" s="6" t="n">
        <v>1720714</v>
      </c>
      <c r="C7" s="6" t="n">
        <v>16816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0</v>
      </c>
      <c r="D2" s="2" t="s">
        <v>85</v>
      </c>
    </row>
    <row r="3" spans="1:4">
      <c r="A3" s="3" t="s">
        <v>431</v>
      </c>
    </row>
    <row r="4" spans="1:4">
      <c r="A4" s="4" t="s">
        <v>432</v>
      </c>
      <c r="B4" s="6" t="n">
        <v>-178813</v>
      </c>
      <c r="C4" s="6" t="n">
        <v>-138374</v>
      </c>
    </row>
    <row r="5" spans="1:4">
      <c r="A5" s="4" t="s">
        <v>433</v>
      </c>
      <c r="B5" s="5" t="n">
        <v>572175</v>
      </c>
      <c r="C5" s="5" t="n">
        <v>542023</v>
      </c>
    </row>
    <row r="6" spans="1:4">
      <c r="A6" s="4" t="s">
        <v>434</v>
      </c>
      <c r="B6" s="5" t="n">
        <v>393362</v>
      </c>
      <c r="C6" s="5" t="n">
        <v>403649</v>
      </c>
    </row>
    <row r="7" spans="1:4">
      <c r="A7" s="4" t="s">
        <v>435</v>
      </c>
    </row>
    <row r="8" spans="1:4">
      <c r="A8" s="3" t="s">
        <v>431</v>
      </c>
    </row>
    <row r="9" spans="1:4">
      <c r="A9" s="4" t="s">
        <v>436</v>
      </c>
      <c r="B9" s="5" t="n">
        <v>25098</v>
      </c>
      <c r="C9" s="5" t="n">
        <v>22793</v>
      </c>
    </row>
    <row r="10" spans="1:4">
      <c r="A10" s="4" t="s">
        <v>432</v>
      </c>
      <c r="B10" s="5" t="n">
        <v>-3426</v>
      </c>
      <c r="C10" s="5" t="n">
        <v>-1581</v>
      </c>
    </row>
    <row r="11" spans="1:4">
      <c r="A11" s="4" t="s">
        <v>437</v>
      </c>
      <c r="B11" s="5" t="n">
        <v>21672</v>
      </c>
      <c r="C11" s="5" t="n">
        <v>21212</v>
      </c>
    </row>
    <row r="12" spans="1:4">
      <c r="A12" s="4" t="s">
        <v>438</v>
      </c>
    </row>
    <row r="13" spans="1:4">
      <c r="A13" s="3" t="s">
        <v>431</v>
      </c>
    </row>
    <row r="14" spans="1:4">
      <c r="A14" s="4" t="s">
        <v>436</v>
      </c>
      <c r="B14" s="5" t="n">
        <v>196</v>
      </c>
      <c r="C14" s="5" t="n">
        <v>429</v>
      </c>
    </row>
    <row r="15" spans="1:4">
      <c r="A15" s="4" t="s">
        <v>432</v>
      </c>
      <c r="B15" s="5" t="n">
        <v>-63</v>
      </c>
      <c r="C15" s="5" t="n">
        <v>-201</v>
      </c>
    </row>
    <row r="16" spans="1:4">
      <c r="A16" s="4" t="s">
        <v>437</v>
      </c>
      <c r="B16" s="5" t="n">
        <v>133</v>
      </c>
      <c r="C16" s="5" t="n">
        <v>228</v>
      </c>
    </row>
    <row r="17" spans="1:4">
      <c r="A17" s="4" t="s">
        <v>439</v>
      </c>
    </row>
    <row r="18" spans="1:4">
      <c r="A18" s="3" t="s">
        <v>431</v>
      </c>
    </row>
    <row r="19" spans="1:4">
      <c r="A19" s="4" t="s">
        <v>436</v>
      </c>
      <c r="B19" s="5" t="n">
        <v>362637</v>
      </c>
      <c r="C19" s="5" t="n">
        <v>339820</v>
      </c>
    </row>
    <row r="20" spans="1:4">
      <c r="A20" s="4" t="s">
        <v>432</v>
      </c>
      <c r="B20" s="5" t="n">
        <v>-126835</v>
      </c>
      <c r="C20" s="5" t="n">
        <v>-95634</v>
      </c>
    </row>
    <row r="21" spans="1:4">
      <c r="A21" s="4" t="s">
        <v>437</v>
      </c>
      <c r="B21" s="5" t="n">
        <v>235802</v>
      </c>
      <c r="C21" s="5" t="n">
        <v>244186</v>
      </c>
    </row>
    <row r="22" spans="1:4">
      <c r="A22" s="4" t="s">
        <v>440</v>
      </c>
    </row>
    <row r="23" spans="1:4">
      <c r="A23" s="3" t="s">
        <v>431</v>
      </c>
    </row>
    <row r="24" spans="1:4">
      <c r="A24" s="4" t="s">
        <v>436</v>
      </c>
      <c r="B24" s="5" t="n">
        <v>38972</v>
      </c>
      <c r="C24" s="5" t="n">
        <v>38726</v>
      </c>
    </row>
    <row r="25" spans="1:4">
      <c r="A25" s="4" t="s">
        <v>432</v>
      </c>
      <c r="B25" s="5" t="n">
        <v>-19295</v>
      </c>
      <c r="C25" s="5" t="n">
        <v>-16595</v>
      </c>
    </row>
    <row r="26" spans="1:4">
      <c r="A26" s="4" t="s">
        <v>437</v>
      </c>
      <c r="B26" s="5" t="n">
        <v>19677</v>
      </c>
      <c r="C26" s="5" t="n">
        <v>22131</v>
      </c>
    </row>
    <row r="27" spans="1:4">
      <c r="A27" s="4" t="s">
        <v>441</v>
      </c>
    </row>
    <row r="28" spans="1:4">
      <c r="A28" s="3" t="s">
        <v>431</v>
      </c>
    </row>
    <row r="29" spans="1:4">
      <c r="A29" s="4" t="s">
        <v>436</v>
      </c>
      <c r="B29" s="5" t="n">
        <v>48310</v>
      </c>
      <c r="C29" s="5" t="n">
        <v>48310</v>
      </c>
    </row>
    <row r="30" spans="1:4">
      <c r="A30" s="4" t="s">
        <v>432</v>
      </c>
      <c r="B30" s="5" t="n">
        <v>-29194</v>
      </c>
      <c r="C30" s="5" t="n">
        <v>-24363</v>
      </c>
    </row>
    <row r="31" spans="1:4">
      <c r="A31" s="4" t="s">
        <v>437</v>
      </c>
      <c r="B31" s="6" t="n">
        <v>19116</v>
      </c>
      <c r="C31" s="5" t="n">
        <v>23947</v>
      </c>
    </row>
    <row r="32" spans="1:4">
      <c r="A32" s="4" t="s">
        <v>442</v>
      </c>
      <c r="B32" s="4" t="s">
        <v>443</v>
      </c>
    </row>
    <row r="33" spans="1:4">
      <c r="A33" s="4" t="s">
        <v>435</v>
      </c>
    </row>
    <row r="34" spans="1:4">
      <c r="A34" s="3" t="s">
        <v>431</v>
      </c>
    </row>
    <row r="35" spans="1:4">
      <c r="A35" s="4" t="s">
        <v>444</v>
      </c>
      <c r="B35" s="6" t="n">
        <v>96962</v>
      </c>
      <c r="C35" s="6" t="n">
        <v>91945</v>
      </c>
    </row>
    <row r="36" spans="1:4">
      <c r="A36" s="4" t="s">
        <v>403</v>
      </c>
    </row>
    <row r="37" spans="1:4">
      <c r="A37" s="3" t="s">
        <v>431</v>
      </c>
    </row>
    <row r="38" spans="1:4">
      <c r="A38" s="4" t="s">
        <v>404</v>
      </c>
      <c r="B38" s="4" t="s">
        <v>405</v>
      </c>
    </row>
    <row r="39" spans="1:4">
      <c r="A39" s="4" t="s">
        <v>445</v>
      </c>
    </row>
    <row r="40" spans="1:4">
      <c r="A40" s="3" t="s">
        <v>431</v>
      </c>
    </row>
    <row r="41" spans="1:4">
      <c r="A41" s="4" t="s">
        <v>404</v>
      </c>
      <c r="B41" s="4" t="s">
        <v>446</v>
      </c>
      <c r="C41" s="4" t="s">
        <v>447</v>
      </c>
      <c r="D41" s="4" t="s">
        <v>448</v>
      </c>
    </row>
    <row r="42" spans="1:4">
      <c r="A42" s="4" t="s">
        <v>449</v>
      </c>
    </row>
    <row r="43" spans="1:4">
      <c r="A43" s="3" t="s">
        <v>431</v>
      </c>
    </row>
    <row r="44" spans="1:4">
      <c r="A44" s="4" t="s">
        <v>404</v>
      </c>
      <c r="B44" s="4" t="s">
        <v>405</v>
      </c>
    </row>
    <row r="45" spans="1:4">
      <c r="A45" s="4" t="s">
        <v>450</v>
      </c>
    </row>
    <row r="46" spans="1:4">
      <c r="A46" s="3" t="s">
        <v>431</v>
      </c>
    </row>
    <row r="47" spans="1:4">
      <c r="A47" s="4" t="s">
        <v>404</v>
      </c>
      <c r="B47" s="4" t="s">
        <v>405</v>
      </c>
      <c r="C47" s="4" t="s">
        <v>451</v>
      </c>
      <c r="D47" s="4" t="s">
        <v>405</v>
      </c>
    </row>
    <row r="48" spans="1:4">
      <c r="A48" s="4" t="s">
        <v>452</v>
      </c>
    </row>
    <row r="49" spans="1:4">
      <c r="A49" s="3" t="s">
        <v>431</v>
      </c>
    </row>
    <row r="50" spans="1:4">
      <c r="A50" s="4" t="s">
        <v>404</v>
      </c>
      <c r="B50" s="4" t="s">
        <v>443</v>
      </c>
    </row>
    <row r="51" spans="1:4">
      <c r="A51" s="4" t="s">
        <v>406</v>
      </c>
    </row>
    <row r="52" spans="1:4">
      <c r="A52" s="3" t="s">
        <v>431</v>
      </c>
    </row>
    <row r="53" spans="1:4">
      <c r="A53" s="4" t="s">
        <v>404</v>
      </c>
      <c r="B53" s="4" t="s">
        <v>407</v>
      </c>
    </row>
    <row r="54" spans="1:4">
      <c r="A54" s="4" t="s">
        <v>453</v>
      </c>
    </row>
    <row r="55" spans="1:4">
      <c r="A55" s="3" t="s">
        <v>431</v>
      </c>
    </row>
    <row r="56" spans="1:4">
      <c r="A56" s="4" t="s">
        <v>404</v>
      </c>
      <c r="B56" s="4" t="s">
        <v>454</v>
      </c>
      <c r="C56" s="4" t="s">
        <v>455</v>
      </c>
      <c r="D56" s="4" t="s">
        <v>443</v>
      </c>
    </row>
    <row r="57" spans="1:4">
      <c r="A57" s="4" t="s">
        <v>456</v>
      </c>
    </row>
    <row r="58" spans="1:4">
      <c r="A58" s="3" t="s">
        <v>431</v>
      </c>
    </row>
    <row r="59" spans="1:4">
      <c r="A59" s="4" t="s">
        <v>404</v>
      </c>
      <c r="B59" s="4" t="s">
        <v>457</v>
      </c>
    </row>
    <row r="60" spans="1:4">
      <c r="A60" s="4" t="s">
        <v>458</v>
      </c>
    </row>
    <row r="61" spans="1:4">
      <c r="A61" s="3" t="s">
        <v>431</v>
      </c>
    </row>
    <row r="62" spans="1:4">
      <c r="A62" s="4" t="s">
        <v>404</v>
      </c>
      <c r="B62" s="4" t="s">
        <v>407</v>
      </c>
      <c r="C62" s="4" t="s">
        <v>459</v>
      </c>
      <c r="D62" s="4" t="s">
        <v>447</v>
      </c>
    </row>
    <row r="63" spans="1:4">
      <c r="A63" s="4" t="s">
        <v>460</v>
      </c>
    </row>
    <row r="64" spans="1:4">
      <c r="A64" s="3" t="s">
        <v>431</v>
      </c>
    </row>
    <row r="65" spans="1:4">
      <c r="A65" s="4" t="s">
        <v>404</v>
      </c>
      <c r="B65" s="4" t="s">
        <v>46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3" t="s">
        <v>464</v>
      </c>
    </row>
    <row r="3" spans="1:2">
      <c r="A3" s="5" t="n">
        <v>2014</v>
      </c>
      <c r="B3" s="6" t="n">
        <v>38212</v>
      </c>
    </row>
    <row r="4" spans="1:2">
      <c r="A4" s="5" t="n">
        <v>2015</v>
      </c>
      <c r="B4" s="5" t="n">
        <v>36737</v>
      </c>
    </row>
    <row r="5" spans="1:2">
      <c r="A5" s="5" t="n">
        <v>2016</v>
      </c>
      <c r="B5" s="5" t="n">
        <v>35507</v>
      </c>
    </row>
    <row r="6" spans="1:2">
      <c r="A6" s="5" t="n">
        <v>2017</v>
      </c>
      <c r="B6" s="5" t="n">
        <v>32388</v>
      </c>
    </row>
    <row r="7" spans="1:2">
      <c r="A7" s="5" t="n">
        <v>2018</v>
      </c>
      <c r="B7" s="6" t="n">
        <v>247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65</v>
      </c>
      <c r="B1" s="2" t="s">
        <v>1</v>
      </c>
    </row>
    <row r="2" spans="1:3">
      <c r="B2" s="2" t="s">
        <v>2</v>
      </c>
      <c r="C2" s="2" t="s">
        <v>85</v>
      </c>
    </row>
    <row r="3" spans="1:3">
      <c r="A3" s="4" t="s">
        <v>466</v>
      </c>
    </row>
    <row r="4" spans="1:3">
      <c r="A4" s="3" t="s">
        <v>467</v>
      </c>
    </row>
    <row r="5" spans="1:3">
      <c r="A5" s="4" t="s">
        <v>468</v>
      </c>
      <c r="B5" s="4" t="s">
        <v>469</v>
      </c>
      <c r="C5" s="4" t="s">
        <v>4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37"/>
    <col customWidth="1" max="11" min="11" width="50"/>
    <col customWidth="1" max="12" min="12" width="35"/>
  </cols>
  <sheetData>
    <row r="1" spans="1:12">
      <c r="A1" s="1" t="s">
        <v>470</v>
      </c>
      <c r="B1" s="2" t="s">
        <v>420</v>
      </c>
      <c r="J1" s="2" t="s">
        <v>1</v>
      </c>
    </row>
    <row r="2" spans="1:12">
      <c r="B2" s="2" t="s">
        <v>471</v>
      </c>
      <c r="C2" s="2" t="s">
        <v>472</v>
      </c>
      <c r="D2" s="2" t="s">
        <v>473</v>
      </c>
      <c r="E2" s="2" t="s">
        <v>474</v>
      </c>
      <c r="F2" s="2" t="s">
        <v>475</v>
      </c>
      <c r="G2" s="2" t="s">
        <v>476</v>
      </c>
      <c r="H2" s="2" t="s">
        <v>477</v>
      </c>
      <c r="I2" s="2" t="s">
        <v>478</v>
      </c>
      <c r="J2" s="2" t="s">
        <v>471</v>
      </c>
      <c r="K2" s="2" t="s">
        <v>475</v>
      </c>
      <c r="L2" s="2" t="s">
        <v>479</v>
      </c>
    </row>
    <row r="3" spans="1:12">
      <c r="A3" s="3" t="s">
        <v>289</v>
      </c>
    </row>
    <row r="4" spans="1:12">
      <c r="A4" s="4" t="s">
        <v>480</v>
      </c>
      <c r="B4" s="5" t="n">
        <v>500</v>
      </c>
      <c r="J4" s="5" t="n">
        <v>500</v>
      </c>
    </row>
    <row r="5" spans="1:12">
      <c r="A5" s="4" t="s">
        <v>481</v>
      </c>
      <c r="J5" s="6" t="n">
        <v>17618</v>
      </c>
      <c r="K5" s="6" t="n">
        <v>59941</v>
      </c>
    </row>
    <row r="6" spans="1:12">
      <c r="A6" s="4" t="s">
        <v>97</v>
      </c>
      <c r="J6" s="5" t="n">
        <v>-468</v>
      </c>
      <c r="K6" s="5" t="n">
        <v>-2314</v>
      </c>
      <c r="L6" s="6" t="n">
        <v>-469</v>
      </c>
    </row>
    <row r="7" spans="1:12">
      <c r="A7" s="4" t="s">
        <v>87</v>
      </c>
      <c r="B7" s="6" t="n">
        <v>1793262</v>
      </c>
      <c r="C7" s="6" t="n">
        <v>1855212</v>
      </c>
      <c r="D7" s="6" t="n">
        <v>1911582</v>
      </c>
      <c r="E7" s="6" t="n">
        <v>1775961</v>
      </c>
      <c r="F7" s="6" t="n">
        <v>1861540</v>
      </c>
      <c r="G7" s="6" t="n">
        <v>1923899</v>
      </c>
      <c r="H7" s="6" t="n">
        <v>1916718</v>
      </c>
      <c r="I7" s="6" t="n">
        <v>1816330</v>
      </c>
      <c r="J7" s="5" t="n">
        <v>7336017</v>
      </c>
      <c r="K7" s="5" t="n">
        <v>7518487</v>
      </c>
      <c r="L7" s="5" t="n">
        <v>7889626</v>
      </c>
    </row>
    <row r="8" spans="1:12">
      <c r="A8" s="4" t="s">
        <v>482</v>
      </c>
      <c r="J8" s="6" t="n">
        <v>51922</v>
      </c>
      <c r="K8" s="6" t="n">
        <v>152263</v>
      </c>
      <c r="L8" s="6" t="n">
        <v>133825</v>
      </c>
    </row>
    <row r="9" spans="1:12">
      <c r="A9" s="4" t="s">
        <v>483</v>
      </c>
    </row>
    <row r="10" spans="1:12">
      <c r="A10" s="3" t="s">
        <v>289</v>
      </c>
    </row>
    <row r="11" spans="1:12">
      <c r="A11" s="4" t="s">
        <v>484</v>
      </c>
      <c r="J11" s="4" t="s">
        <v>485</v>
      </c>
    </row>
    <row r="12" spans="1:12">
      <c r="A12" s="4" t="s">
        <v>486</v>
      </c>
      <c r="J12" s="4" t="s">
        <v>487</v>
      </c>
    </row>
    <row r="13" spans="1:12">
      <c r="A13" s="4" t="s">
        <v>488</v>
      </c>
      <c r="B13" s="5" t="n">
        <v>5</v>
      </c>
      <c r="J13" s="5" t="n">
        <v>5</v>
      </c>
    </row>
    <row r="14" spans="1:12">
      <c r="A14" s="4" t="s">
        <v>489</v>
      </c>
      <c r="J14" s="6" t="n">
        <v>85000</v>
      </c>
    </row>
    <row r="15" spans="1:12">
      <c r="A15" s="4" t="s">
        <v>490</v>
      </c>
      <c r="B15" s="6" t="n">
        <v>21800</v>
      </c>
      <c r="J15" s="5" t="n">
        <v>21800</v>
      </c>
    </row>
    <row r="16" spans="1:12">
      <c r="A16" s="4" t="s">
        <v>481</v>
      </c>
      <c r="J16" s="6" t="n">
        <v>30000</v>
      </c>
    </row>
    <row r="17" spans="1:12">
      <c r="A17" s="4" t="s">
        <v>491</v>
      </c>
    </row>
    <row r="18" spans="1:12">
      <c r="A18" s="3" t="s">
        <v>289</v>
      </c>
    </row>
    <row r="19" spans="1:12">
      <c r="A19" s="4" t="s">
        <v>486</v>
      </c>
      <c r="L19" s="4" t="s">
        <v>492</v>
      </c>
    </row>
    <row r="20" spans="1:12">
      <c r="A20" s="4" t="s">
        <v>489</v>
      </c>
      <c r="L20" s="6" t="n">
        <v>30000</v>
      </c>
    </row>
    <row r="21" spans="1:12">
      <c r="A21" s="4" t="s">
        <v>481</v>
      </c>
      <c r="L21" s="6" t="n">
        <v>8900</v>
      </c>
    </row>
    <row r="22" spans="1:12">
      <c r="A22" s="4" t="s">
        <v>493</v>
      </c>
    </row>
    <row r="23" spans="1:12">
      <c r="A23" s="3" t="s">
        <v>289</v>
      </c>
    </row>
    <row r="24" spans="1:12">
      <c r="A24" s="4" t="s">
        <v>484</v>
      </c>
      <c r="L24" s="4" t="s">
        <v>494</v>
      </c>
    </row>
    <row r="25" spans="1:12">
      <c r="A25" s="4" t="s">
        <v>486</v>
      </c>
      <c r="L25" s="4" t="s">
        <v>495</v>
      </c>
    </row>
    <row r="26" spans="1:12">
      <c r="A26" s="4" t="s">
        <v>480</v>
      </c>
      <c r="L26" s="5" t="n">
        <v>14</v>
      </c>
    </row>
    <row r="27" spans="1:12">
      <c r="A27" s="4" t="s">
        <v>489</v>
      </c>
      <c r="L27" s="6" t="n">
        <v>80000</v>
      </c>
    </row>
    <row r="28" spans="1:12">
      <c r="A28" s="4" t="s">
        <v>490</v>
      </c>
      <c r="L28" s="5" t="n">
        <v>28100</v>
      </c>
    </row>
    <row r="29" spans="1:12">
      <c r="A29" s="4" t="s">
        <v>481</v>
      </c>
      <c r="L29" s="6" t="n">
        <v>29500</v>
      </c>
    </row>
    <row r="30" spans="1:12">
      <c r="A30" s="4" t="s">
        <v>496</v>
      </c>
    </row>
    <row r="31" spans="1:12">
      <c r="A31" s="3" t="s">
        <v>289</v>
      </c>
    </row>
    <row r="32" spans="1:12">
      <c r="A32" s="4" t="s">
        <v>484</v>
      </c>
      <c r="K32" s="4" t="s">
        <v>497</v>
      </c>
    </row>
    <row r="33" spans="1:12">
      <c r="A33" s="4" t="s">
        <v>486</v>
      </c>
      <c r="K33" s="4" t="s">
        <v>498</v>
      </c>
    </row>
    <row r="34" spans="1:12">
      <c r="A34" s="4" t="s">
        <v>488</v>
      </c>
      <c r="F34" s="5" t="n">
        <v>24</v>
      </c>
      <c r="K34" s="5" t="n">
        <v>24</v>
      </c>
    </row>
    <row r="35" spans="1:12">
      <c r="A35" s="4" t="s">
        <v>489</v>
      </c>
      <c r="K35" s="6" t="n">
        <v>115000</v>
      </c>
    </row>
    <row r="36" spans="1:12">
      <c r="A36" s="4" t="s">
        <v>490</v>
      </c>
      <c r="F36" s="6" t="n">
        <v>31000</v>
      </c>
      <c r="K36" s="5" t="n">
        <v>31000</v>
      </c>
    </row>
    <row r="37" spans="1:12">
      <c r="A37" s="4" t="s">
        <v>481</v>
      </c>
      <c r="K37" s="6" t="n">
        <v>35700</v>
      </c>
    </row>
    <row r="38" spans="1:12">
      <c r="A38" s="4" t="s">
        <v>499</v>
      </c>
    </row>
    <row r="39" spans="1:12">
      <c r="A39" s="3" t="s">
        <v>289</v>
      </c>
    </row>
    <row r="40" spans="1:12">
      <c r="A40" s="4" t="s">
        <v>484</v>
      </c>
      <c r="K40" s="4" t="s">
        <v>500</v>
      </c>
    </row>
    <row r="41" spans="1:12">
      <c r="A41" s="4" t="s">
        <v>486</v>
      </c>
      <c r="K41" s="4" t="s">
        <v>501</v>
      </c>
    </row>
    <row r="42" spans="1:12">
      <c r="A42" s="4" t="s">
        <v>480</v>
      </c>
      <c r="F42" s="5" t="n">
        <v>9</v>
      </c>
      <c r="K42" s="5" t="n">
        <v>9</v>
      </c>
    </row>
    <row r="43" spans="1:12">
      <c r="A43" s="4" t="s">
        <v>489</v>
      </c>
      <c r="K43" s="6" t="n">
        <v>140000</v>
      </c>
    </row>
    <row r="44" spans="1:12">
      <c r="A44" s="4" t="s">
        <v>490</v>
      </c>
      <c r="F44" s="6" t="n">
        <v>21100</v>
      </c>
      <c r="K44" s="5" t="n">
        <v>21100</v>
      </c>
    </row>
    <row r="45" spans="1:12">
      <c r="A45" s="4" t="s">
        <v>481</v>
      </c>
      <c r="K45" s="5" t="n">
        <v>16200</v>
      </c>
    </row>
    <row r="46" spans="1:12">
      <c r="A46" s="4" t="s">
        <v>502</v>
      </c>
    </row>
    <row r="47" spans="1:12">
      <c r="A47" s="3" t="s">
        <v>289</v>
      </c>
    </row>
    <row r="48" spans="1:12">
      <c r="A48" s="4" t="s">
        <v>484</v>
      </c>
      <c r="L48" s="4" t="s">
        <v>503</v>
      </c>
    </row>
    <row r="49" spans="1:12">
      <c r="A49" s="4" t="s">
        <v>490</v>
      </c>
      <c r="L49" s="6" t="n">
        <v>11000</v>
      </c>
    </row>
    <row r="50" spans="1:12">
      <c r="A50" s="4" t="s">
        <v>504</v>
      </c>
    </row>
    <row r="51" spans="1:12">
      <c r="A51" s="3" t="s">
        <v>289</v>
      </c>
    </row>
    <row r="52" spans="1:12">
      <c r="A52" s="4" t="s">
        <v>484</v>
      </c>
      <c r="L52" s="4" t="s">
        <v>505</v>
      </c>
    </row>
    <row r="53" spans="1:12">
      <c r="A53" s="4" t="s">
        <v>486</v>
      </c>
      <c r="L53" s="4" t="s">
        <v>506</v>
      </c>
    </row>
    <row r="54" spans="1:12">
      <c r="A54" s="4" t="s">
        <v>489</v>
      </c>
      <c r="L54" s="6" t="n">
        <v>30000</v>
      </c>
    </row>
    <row r="55" spans="1:12">
      <c r="A55" s="4" t="s">
        <v>490</v>
      </c>
      <c r="L55" s="5" t="n">
        <v>14200</v>
      </c>
    </row>
    <row r="56" spans="1:12">
      <c r="A56" s="4" t="s">
        <v>481</v>
      </c>
      <c r="L56" s="5" t="n">
        <v>24000</v>
      </c>
    </row>
    <row r="57" spans="1:12">
      <c r="A57" s="4" t="s">
        <v>507</v>
      </c>
    </row>
    <row r="58" spans="1:12">
      <c r="A58" s="3" t="s">
        <v>289</v>
      </c>
    </row>
    <row r="59" spans="1:12">
      <c r="A59" s="4" t="s">
        <v>508</v>
      </c>
      <c r="K59" s="5" t="n">
        <v>200</v>
      </c>
      <c r="L59" s="5" t="n">
        <v>300</v>
      </c>
    </row>
    <row r="60" spans="1:12">
      <c r="A60" s="4" t="s">
        <v>435</v>
      </c>
    </row>
    <row r="61" spans="1:12">
      <c r="A61" s="3" t="s">
        <v>289</v>
      </c>
    </row>
    <row r="62" spans="1:12">
      <c r="A62" s="4" t="s">
        <v>508</v>
      </c>
      <c r="K62" s="5" t="n">
        <v>14300</v>
      </c>
      <c r="L62" s="5" t="n">
        <v>10900</v>
      </c>
    </row>
    <row r="63" spans="1:12">
      <c r="A63" s="4" t="s">
        <v>509</v>
      </c>
    </row>
    <row r="64" spans="1:12">
      <c r="A64" s="3" t="s">
        <v>289</v>
      </c>
    </row>
    <row r="65" spans="1:12">
      <c r="A65" s="4" t="s">
        <v>404</v>
      </c>
      <c r="J65" s="4" t="s">
        <v>455</v>
      </c>
    </row>
    <row r="66" spans="1:12">
      <c r="A66" s="4" t="s">
        <v>508</v>
      </c>
      <c r="J66" s="6" t="n">
        <v>6000</v>
      </c>
    </row>
    <row r="67" spans="1:12">
      <c r="A67" s="4" t="s">
        <v>510</v>
      </c>
    </row>
    <row r="68" spans="1:12">
      <c r="A68" s="3" t="s">
        <v>289</v>
      </c>
    </row>
    <row r="69" spans="1:12">
      <c r="A69" s="4" t="s">
        <v>508</v>
      </c>
      <c r="K69" s="6" t="n">
        <v>37600</v>
      </c>
      <c r="L69" s="6" t="n">
        <v>38900</v>
      </c>
    </row>
    <row r="70" spans="1:12">
      <c r="A70" s="4" t="s">
        <v>511</v>
      </c>
    </row>
    <row r="71" spans="1:12">
      <c r="A71" s="3" t="s">
        <v>289</v>
      </c>
    </row>
    <row r="72" spans="1:12">
      <c r="A72" s="4" t="s">
        <v>508</v>
      </c>
      <c r="J72" s="6" t="n">
        <v>15800</v>
      </c>
    </row>
    <row r="73" spans="1:12">
      <c r="A73" s="4" t="s">
        <v>512</v>
      </c>
    </row>
    <row r="74" spans="1:12">
      <c r="A74" s="3" t="s">
        <v>289</v>
      </c>
    </row>
    <row r="75" spans="1:12">
      <c r="A75" s="4" t="s">
        <v>404</v>
      </c>
      <c r="L75" s="4" t="s">
        <v>443</v>
      </c>
    </row>
    <row r="76" spans="1:12">
      <c r="A76" s="4" t="s">
        <v>508</v>
      </c>
      <c r="L76" s="6" t="n">
        <v>3200</v>
      </c>
    </row>
    <row r="77" spans="1:12">
      <c r="A77" s="4" t="s">
        <v>513</v>
      </c>
    </row>
    <row r="78" spans="1:12">
      <c r="A78" s="3" t="s">
        <v>289</v>
      </c>
    </row>
    <row r="79" spans="1:12">
      <c r="A79" s="4" t="s">
        <v>404</v>
      </c>
      <c r="J79" s="4" t="s">
        <v>448</v>
      </c>
    </row>
    <row r="80" spans="1:12">
      <c r="A80" s="4" t="s">
        <v>508</v>
      </c>
      <c r="J80" s="6" t="n">
        <v>100</v>
      </c>
    </row>
    <row r="81" spans="1:12">
      <c r="A81" s="4" t="s">
        <v>514</v>
      </c>
    </row>
    <row r="82" spans="1:12">
      <c r="A82" s="3" t="s">
        <v>289</v>
      </c>
    </row>
    <row r="83" spans="1:12">
      <c r="A83" s="4" t="s">
        <v>404</v>
      </c>
      <c r="J83" s="4" t="s">
        <v>407</v>
      </c>
    </row>
    <row r="84" spans="1:12">
      <c r="A84" s="4" t="s">
        <v>515</v>
      </c>
    </row>
    <row r="85" spans="1:12">
      <c r="A85" s="3" t="s">
        <v>289</v>
      </c>
    </row>
    <row r="86" spans="1:12">
      <c r="A86" s="4" t="s">
        <v>404</v>
      </c>
      <c r="J86" s="4" t="s">
        <v>454</v>
      </c>
      <c r="K86" s="4" t="s">
        <v>455</v>
      </c>
      <c r="L86" s="4" t="s">
        <v>443</v>
      </c>
    </row>
    <row r="87" spans="1:12">
      <c r="A87" s="4" t="s">
        <v>516</v>
      </c>
    </row>
    <row r="88" spans="1:12">
      <c r="A88" s="3" t="s">
        <v>289</v>
      </c>
    </row>
    <row r="89" spans="1:12">
      <c r="A89" s="4" t="s">
        <v>404</v>
      </c>
      <c r="J89" s="4" t="s">
        <v>407</v>
      </c>
      <c r="K89" s="4" t="s">
        <v>459</v>
      </c>
      <c r="L89" s="4" t="s">
        <v>447</v>
      </c>
    </row>
    <row r="90" spans="1:12">
      <c r="A90" s="4" t="s">
        <v>517</v>
      </c>
    </row>
    <row r="91" spans="1:12">
      <c r="A91" s="3" t="s">
        <v>289</v>
      </c>
    </row>
    <row r="92" spans="1:12">
      <c r="A92" s="4" t="s">
        <v>404</v>
      </c>
      <c r="J92" s="4" t="s">
        <v>459</v>
      </c>
    </row>
    <row r="93" spans="1:12">
      <c r="A93" s="4" t="s">
        <v>518</v>
      </c>
    </row>
    <row r="94" spans="1:12">
      <c r="A94" s="3" t="s">
        <v>289</v>
      </c>
    </row>
    <row r="95" spans="1:12">
      <c r="A95" s="4" t="s">
        <v>404</v>
      </c>
      <c r="J95" s="4" t="s">
        <v>457</v>
      </c>
    </row>
    <row r="96" spans="1:12">
      <c r="A96" s="4" t="s">
        <v>403</v>
      </c>
    </row>
    <row r="97" spans="1:12">
      <c r="A97" s="3" t="s">
        <v>289</v>
      </c>
    </row>
    <row r="98" spans="1:12">
      <c r="A98" s="4" t="s">
        <v>404</v>
      </c>
      <c r="J98" s="4" t="s">
        <v>405</v>
      </c>
    </row>
    <row r="99" spans="1:12">
      <c r="A99" s="4" t="s">
        <v>445</v>
      </c>
    </row>
    <row r="100" spans="1:12">
      <c r="A100" s="3" t="s">
        <v>289</v>
      </c>
    </row>
    <row r="101" spans="1:12">
      <c r="A101" s="4" t="s">
        <v>404</v>
      </c>
      <c r="J101" s="4" t="s">
        <v>446</v>
      </c>
      <c r="K101" s="4" t="s">
        <v>447</v>
      </c>
      <c r="L101" s="4" t="s">
        <v>448</v>
      </c>
    </row>
    <row r="102" spans="1:12">
      <c r="A102" s="4" t="s">
        <v>519</v>
      </c>
    </row>
    <row r="103" spans="1:12">
      <c r="A103" s="3" t="s">
        <v>289</v>
      </c>
    </row>
    <row r="104" spans="1:12">
      <c r="A104" s="4" t="s">
        <v>404</v>
      </c>
      <c r="J104" s="4" t="s">
        <v>405</v>
      </c>
      <c r="K104" s="4" t="s">
        <v>451</v>
      </c>
      <c r="L104" s="4" t="s">
        <v>405</v>
      </c>
    </row>
    <row r="105" spans="1:12">
      <c r="A105" s="4" t="s">
        <v>520</v>
      </c>
    </row>
    <row r="106" spans="1:12">
      <c r="A106" s="3" t="s">
        <v>289</v>
      </c>
    </row>
    <row r="107" spans="1:12">
      <c r="A107" s="4" t="s">
        <v>404</v>
      </c>
      <c r="J107" s="4" t="s">
        <v>455</v>
      </c>
    </row>
    <row r="108" spans="1:12">
      <c r="A108" s="4" t="s">
        <v>521</v>
      </c>
    </row>
    <row r="109" spans="1:12">
      <c r="A109" s="3" t="s">
        <v>289</v>
      </c>
    </row>
    <row r="110" spans="1:12">
      <c r="A110" s="4" t="s">
        <v>404</v>
      </c>
      <c r="J110" s="4" t="s">
        <v>40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0</v>
      </c>
      <c r="D2" s="2" t="s">
        <v>85</v>
      </c>
    </row>
    <row r="3" spans="1:4">
      <c r="A3" s="3" t="s">
        <v>289</v>
      </c>
    </row>
    <row r="4" spans="1:4">
      <c r="A4" s="4" t="s">
        <v>523</v>
      </c>
      <c r="B4" s="6" t="n">
        <v>76980</v>
      </c>
      <c r="C4" s="6" t="n">
        <v>192099</v>
      </c>
      <c r="D4" s="6" t="n">
        <v>153597</v>
      </c>
    </row>
    <row r="5" spans="1:4">
      <c r="A5" s="4" t="s">
        <v>524</v>
      </c>
      <c r="B5" s="5" t="n">
        <v>25058</v>
      </c>
      <c r="C5" s="5" t="n">
        <v>39836</v>
      </c>
      <c r="D5" s="5" t="n">
        <v>19772</v>
      </c>
    </row>
    <row r="6" spans="1:4">
      <c r="A6" s="4" t="s">
        <v>525</v>
      </c>
      <c r="B6" s="5" t="n">
        <v>51922</v>
      </c>
      <c r="C6" s="5" t="n">
        <v>152263</v>
      </c>
      <c r="D6" s="5" t="n">
        <v>133825</v>
      </c>
    </row>
    <row r="7" spans="1:4">
      <c r="A7" s="4" t="s">
        <v>526</v>
      </c>
      <c r="B7" s="5" t="n">
        <v>-1032</v>
      </c>
      <c r="C7" s="5" t="n">
        <v>-668</v>
      </c>
      <c r="D7" s="5" t="n">
        <v>0</v>
      </c>
    </row>
    <row r="8" spans="1:4">
      <c r="A8" s="3" t="s">
        <v>527</v>
      </c>
    </row>
    <row r="9" spans="1:4">
      <c r="A9" s="4" t="s">
        <v>528</v>
      </c>
      <c r="B9" s="6" t="n">
        <v>50890</v>
      </c>
      <c r="C9" s="6" t="n">
        <v>151595</v>
      </c>
      <c r="D9" s="6" t="n">
        <v>13863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30</v>
      </c>
      <c r="D1" s="2" t="s">
        <v>85</v>
      </c>
    </row>
    <row r="2" spans="1:4">
      <c r="A2" s="3" t="s">
        <v>530</v>
      </c>
    </row>
    <row r="3" spans="1:4">
      <c r="A3" s="4" t="s">
        <v>42</v>
      </c>
      <c r="B3" s="6" t="n">
        <v>1720714</v>
      </c>
      <c r="C3" s="6" t="n">
        <v>1681662</v>
      </c>
      <c r="D3" s="6" t="n">
        <v>1735440</v>
      </c>
    </row>
    <row r="4" spans="1:4">
      <c r="A4" s="4" t="s">
        <v>531</v>
      </c>
      <c r="B4" s="5" t="n">
        <v>76980</v>
      </c>
      <c r="C4" s="5" t="n">
        <v>192099</v>
      </c>
      <c r="D4" s="5" t="n">
        <v>153597</v>
      </c>
    </row>
    <row r="5" spans="1:4">
      <c r="A5" s="3" t="s">
        <v>532</v>
      </c>
    </row>
    <row r="6" spans="1:4">
      <c r="A6" s="4" t="s">
        <v>533</v>
      </c>
      <c r="B6" s="6" t="n">
        <v>25058</v>
      </c>
      <c r="C6" s="6" t="n">
        <v>39836</v>
      </c>
      <c r="D6" s="6" t="n">
        <v>197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3" t="s">
        <v>410</v>
      </c>
    </row>
    <row r="3" spans="1:3">
      <c r="A3" s="4" t="s">
        <v>535</v>
      </c>
      <c r="B3" s="6" t="n">
        <v>-259126</v>
      </c>
      <c r="C3" s="6" t="n">
        <v>-243005</v>
      </c>
    </row>
    <row r="4" spans="1:3">
      <c r="A4" s="4" t="s">
        <v>40</v>
      </c>
      <c r="B4" s="5" t="n">
        <v>157607</v>
      </c>
      <c r="C4" s="5" t="n">
        <v>166739</v>
      </c>
    </row>
    <row r="5" spans="1:3">
      <c r="A5" s="4" t="s">
        <v>536</v>
      </c>
    </row>
    <row r="6" spans="1:3">
      <c r="A6" s="3" t="s">
        <v>410</v>
      </c>
    </row>
    <row r="7" spans="1:3">
      <c r="A7" s="4" t="s">
        <v>537</v>
      </c>
      <c r="B7" s="5" t="n">
        <v>117461</v>
      </c>
      <c r="C7" s="5" t="n">
        <v>118520</v>
      </c>
    </row>
    <row r="8" spans="1:3">
      <c r="A8" s="4" t="s">
        <v>414</v>
      </c>
    </row>
    <row r="9" spans="1:3">
      <c r="A9" s="3" t="s">
        <v>410</v>
      </c>
    </row>
    <row r="10" spans="1:3">
      <c r="A10" s="4" t="s">
        <v>537</v>
      </c>
      <c r="B10" s="5" t="n">
        <v>178183</v>
      </c>
      <c r="C10" s="5" t="n">
        <v>176247</v>
      </c>
    </row>
    <row r="11" spans="1:3">
      <c r="A11" s="4" t="s">
        <v>416</v>
      </c>
    </row>
    <row r="12" spans="1:3">
      <c r="A12" s="3" t="s">
        <v>410</v>
      </c>
    </row>
    <row r="13" spans="1:3">
      <c r="A13" s="4" t="s">
        <v>537</v>
      </c>
      <c r="B13" s="5" t="n">
        <v>93040</v>
      </c>
      <c r="C13" s="5" t="n">
        <v>86259</v>
      </c>
    </row>
    <row r="14" spans="1:3">
      <c r="A14" s="4" t="s">
        <v>538</v>
      </c>
    </row>
    <row r="15" spans="1:3">
      <c r="A15" s="3" t="s">
        <v>410</v>
      </c>
    </row>
    <row r="16" spans="1:3">
      <c r="A16" s="4" t="s">
        <v>537</v>
      </c>
      <c r="B16" s="5" t="n">
        <v>388684</v>
      </c>
      <c r="C16" s="5" t="n">
        <v>381026</v>
      </c>
    </row>
    <row r="17" spans="1:3">
      <c r="A17" s="4" t="s">
        <v>40</v>
      </c>
      <c r="B17" s="5" t="n">
        <v>129558</v>
      </c>
      <c r="C17" s="5" t="n">
        <v>138021</v>
      </c>
    </row>
    <row r="18" spans="1:3">
      <c r="A18" s="4" t="s">
        <v>539</v>
      </c>
    </row>
    <row r="19" spans="1:3">
      <c r="A19" s="3" t="s">
        <v>410</v>
      </c>
    </row>
    <row r="20" spans="1:3">
      <c r="A20" s="4" t="s">
        <v>537</v>
      </c>
      <c r="B20" s="5" t="n">
        <v>24653</v>
      </c>
      <c r="C20" s="5" t="n">
        <v>26121</v>
      </c>
    </row>
    <row r="21" spans="1:3">
      <c r="A21" s="4" t="s">
        <v>540</v>
      </c>
    </row>
    <row r="22" spans="1:3">
      <c r="A22" s="3" t="s">
        <v>410</v>
      </c>
    </row>
    <row r="23" spans="1:3">
      <c r="A23" s="4" t="s">
        <v>537</v>
      </c>
      <c r="B23" s="6" t="n">
        <v>3396</v>
      </c>
      <c r="C23" s="6" t="n">
        <v>25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85</v>
      </c>
    </row>
    <row r="3" spans="1:4">
      <c r="A3" s="3" t="s">
        <v>196</v>
      </c>
    </row>
    <row r="4" spans="1:4">
      <c r="A4" s="4" t="s">
        <v>542</v>
      </c>
      <c r="B4" s="8" t="n">
        <v>17.1</v>
      </c>
      <c r="C4" s="8" t="n">
        <v>17.8</v>
      </c>
      <c r="D4" s="8" t="n">
        <v>18.5</v>
      </c>
    </row>
    <row r="5" spans="1:4">
      <c r="A5" s="4" t="s">
        <v>543</v>
      </c>
      <c r="B5" s="9" t="n">
        <v>10.6</v>
      </c>
      <c r="C5" s="9" t="n">
        <v>10.3</v>
      </c>
      <c r="D5" s="8" t="n">
        <v>10.5</v>
      </c>
    </row>
    <row r="6" spans="1:4">
      <c r="A6" s="4" t="s">
        <v>544</v>
      </c>
      <c r="B6" s="9" t="n">
        <v>21.6</v>
      </c>
      <c r="C6" s="9" t="n">
        <v>24.5</v>
      </c>
    </row>
    <row r="7" spans="1:4">
      <c r="A7" s="4" t="s">
        <v>545</v>
      </c>
      <c r="B7" s="5" t="n">
        <v>12</v>
      </c>
      <c r="C7" s="9" t="n">
        <v>12.5</v>
      </c>
    </row>
    <row r="8" spans="1:4">
      <c r="A8" s="4" t="s">
        <v>546</v>
      </c>
      <c r="B8" s="8" t="n">
        <v>8.9</v>
      </c>
      <c r="C8" s="8" t="n">
        <v>8.3000000000000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32"/>
    <col customWidth="1" max="5" min="5" width="28"/>
    <col customWidth="1" max="6" min="6" width="15"/>
    <col customWidth="1" max="7" min="7" width="24"/>
    <col customWidth="1" max="8" min="8" width="46"/>
    <col customWidth="1" max="9" min="9" width="15"/>
    <col customWidth="1" max="10" min="10" width="13"/>
  </cols>
  <sheetData>
    <row r="1" spans="1:10">
      <c r="A1" s="1" t="s">
        <v>106</v>
      </c>
      <c r="B1" s="2" t="s">
        <v>107</v>
      </c>
      <c r="C1" s="2" t="s">
        <v>108</v>
      </c>
      <c r="D1" s="2" t="s">
        <v>109</v>
      </c>
      <c r="E1" s="2" t="s">
        <v>110</v>
      </c>
      <c r="F1" s="2" t="s">
        <v>111</v>
      </c>
      <c r="G1" s="2" t="s">
        <v>112</v>
      </c>
      <c r="H1" s="2" t="s">
        <v>113</v>
      </c>
      <c r="I1" s="2" t="s">
        <v>71</v>
      </c>
      <c r="J1" s="2" t="s">
        <v>70</v>
      </c>
    </row>
    <row r="2" spans="1:10">
      <c r="A2" s="4" t="s">
        <v>114</v>
      </c>
      <c r="I2" s="6" t="n">
        <v>43</v>
      </c>
      <c r="J2" s="6" t="n">
        <v>581</v>
      </c>
    </row>
    <row r="3" spans="1:10">
      <c r="A3" s="4" t="s">
        <v>115</v>
      </c>
      <c r="I3" s="5" t="n">
        <v>4339431</v>
      </c>
      <c r="J3" s="5" t="n">
        <v>58107304</v>
      </c>
    </row>
    <row r="4" spans="1:10">
      <c r="A4" s="4" t="s">
        <v>116</v>
      </c>
      <c r="B4" s="6" t="n">
        <v>1082772</v>
      </c>
    </row>
    <row r="5" spans="1:10">
      <c r="A5" s="4" t="s">
        <v>117</v>
      </c>
      <c r="B5" s="5" t="n">
        <v>1368386</v>
      </c>
    </row>
    <row r="6" spans="1:10">
      <c r="A6" s="4" t="s">
        <v>118</v>
      </c>
      <c r="B6" s="6" t="n">
        <v>-610430</v>
      </c>
    </row>
    <row r="7" spans="1:10">
      <c r="A7" s="4" t="s">
        <v>119</v>
      </c>
      <c r="B7" s="5" t="n">
        <v>-18179275</v>
      </c>
    </row>
    <row r="8" spans="1:10">
      <c r="A8" s="4" t="s">
        <v>120</v>
      </c>
      <c r="B8" s="6" t="n">
        <v>-18</v>
      </c>
    </row>
    <row r="9" spans="1:10">
      <c r="A9" s="4" t="s">
        <v>121</v>
      </c>
      <c r="B9" s="5" t="n">
        <v>-76543</v>
      </c>
    </row>
    <row r="10" spans="1:10">
      <c r="A10" s="4" t="s">
        <v>122</v>
      </c>
      <c r="F10" s="6" t="n">
        <v>-5936</v>
      </c>
      <c r="J10" s="6" t="n">
        <v>3</v>
      </c>
    </row>
    <row r="11" spans="1:10">
      <c r="A11" s="4" t="s">
        <v>123</v>
      </c>
      <c r="F11" s="5" t="n">
        <v>-70903</v>
      </c>
      <c r="J11" s="5" t="n">
        <v>-308399</v>
      </c>
    </row>
    <row r="12" spans="1:10">
      <c r="A12" s="4" t="s">
        <v>124</v>
      </c>
      <c r="B12" s="5" t="n">
        <v>14766</v>
      </c>
    </row>
    <row r="13" spans="1:10">
      <c r="A13" s="4" t="s">
        <v>125</v>
      </c>
      <c r="B13" s="5" t="n">
        <v>5741</v>
      </c>
    </row>
    <row r="14" spans="1:10">
      <c r="A14" s="4" t="s">
        <v>126</v>
      </c>
      <c r="J14" s="6" t="n">
        <v>0</v>
      </c>
    </row>
    <row r="15" spans="1:10">
      <c r="A15" s="4" t="s">
        <v>127</v>
      </c>
      <c r="C15" s="6" t="n">
        <v>-909</v>
      </c>
      <c r="E15" s="6" t="n">
        <v>-378</v>
      </c>
      <c r="J15" s="6" t="n">
        <v>0</v>
      </c>
    </row>
    <row r="16" spans="1:10">
      <c r="A16" s="4" t="s">
        <v>128</v>
      </c>
      <c r="J16" s="5" t="n">
        <v>134</v>
      </c>
    </row>
    <row r="17" spans="1:10">
      <c r="A17" s="4" t="s">
        <v>129</v>
      </c>
      <c r="B17" s="5" t="n">
        <v>-1</v>
      </c>
    </row>
    <row r="18" spans="1:10">
      <c r="A18" s="4" t="s">
        <v>130</v>
      </c>
      <c r="J18" s="5" t="n">
        <v>-15101</v>
      </c>
    </row>
    <row r="19" spans="1:10">
      <c r="A19" s="4" t="s">
        <v>131</v>
      </c>
      <c r="B19" s="5" t="n">
        <v>469</v>
      </c>
      <c r="G19" s="6" t="n">
        <v>-469</v>
      </c>
    </row>
    <row r="20" spans="1:10">
      <c r="A20" s="4" t="s">
        <v>132</v>
      </c>
      <c r="H20" s="6" t="n">
        <v>-120293</v>
      </c>
    </row>
    <row r="21" spans="1:10">
      <c r="A21" s="4" t="s">
        <v>101</v>
      </c>
      <c r="B21" s="5" t="n">
        <v>5056</v>
      </c>
      <c r="H21" s="5" t="n">
        <v>-5056</v>
      </c>
    </row>
    <row r="22" spans="1:10">
      <c r="A22" s="4" t="s">
        <v>98</v>
      </c>
      <c r="B22" s="5" t="n">
        <v>275906</v>
      </c>
    </row>
    <row r="23" spans="1:10">
      <c r="A23" s="4" t="s">
        <v>114</v>
      </c>
      <c r="I23" s="6" t="n">
        <v>43</v>
      </c>
      <c r="J23" s="6" t="n">
        <v>584</v>
      </c>
    </row>
    <row r="24" spans="1:10">
      <c r="A24" s="4" t="s">
        <v>115</v>
      </c>
      <c r="I24" s="5" t="n">
        <v>4339431</v>
      </c>
      <c r="J24" s="5" t="n">
        <v>58400736</v>
      </c>
    </row>
    <row r="25" spans="1:10">
      <c r="A25" s="4" t="s">
        <v>116</v>
      </c>
      <c r="B25" s="5" t="n">
        <v>1102369</v>
      </c>
    </row>
    <row r="26" spans="1:10">
      <c r="A26" s="4" t="s">
        <v>117</v>
      </c>
      <c r="B26" s="5" t="n">
        <v>1643914</v>
      </c>
    </row>
    <row r="27" spans="1:10">
      <c r="A27" s="4" t="s">
        <v>118</v>
      </c>
      <c r="B27" s="6" t="n">
        <v>-616366</v>
      </c>
    </row>
    <row r="28" spans="1:10">
      <c r="A28" s="4" t="s">
        <v>119</v>
      </c>
      <c r="B28" s="5" t="n">
        <v>-18250178</v>
      </c>
    </row>
    <row r="29" spans="1:10">
      <c r="A29" s="4" t="s">
        <v>120</v>
      </c>
      <c r="B29" s="6" t="n">
        <v>-487</v>
      </c>
    </row>
    <row r="30" spans="1:10">
      <c r="A30" s="4" t="s">
        <v>121</v>
      </c>
      <c r="B30" s="5" t="n">
        <v>-201892</v>
      </c>
    </row>
    <row r="31" spans="1:10">
      <c r="A31" s="4" t="s">
        <v>122</v>
      </c>
      <c r="F31" s="6" t="n">
        <v>-3300</v>
      </c>
      <c r="J31" s="6" t="n">
        <v>2</v>
      </c>
    </row>
    <row r="32" spans="1:10">
      <c r="A32" s="4" t="s">
        <v>123</v>
      </c>
      <c r="F32" s="5" t="n">
        <v>-44267</v>
      </c>
      <c r="J32" s="5" t="n">
        <v>-230206</v>
      </c>
    </row>
    <row r="33" spans="1:10">
      <c r="A33" s="4" t="s">
        <v>124</v>
      </c>
      <c r="B33" s="5" t="n">
        <v>12899</v>
      </c>
    </row>
    <row r="34" spans="1:10">
      <c r="A34" s="4" t="s">
        <v>125</v>
      </c>
      <c r="B34" s="5" t="n">
        <v>1344</v>
      </c>
    </row>
    <row r="35" spans="1:10">
      <c r="A35" s="4" t="s">
        <v>126</v>
      </c>
      <c r="J35" s="6" t="n">
        <v>0</v>
      </c>
    </row>
    <row r="36" spans="1:10">
      <c r="A36" s="4" t="s">
        <v>133</v>
      </c>
      <c r="C36" s="5" t="n">
        <v>3013</v>
      </c>
      <c r="D36" s="6" t="n">
        <v>-153013</v>
      </c>
    </row>
    <row r="37" spans="1:10">
      <c r="A37" s="4" t="s">
        <v>134</v>
      </c>
      <c r="D37" s="5" t="n">
        <v>-2468576</v>
      </c>
    </row>
    <row r="38" spans="1:10">
      <c r="A38" s="4" t="s">
        <v>127</v>
      </c>
      <c r="C38" s="5" t="n">
        <v>-2202</v>
      </c>
      <c r="E38" s="5" t="n">
        <v>-145</v>
      </c>
      <c r="J38" s="6" t="n">
        <v>0</v>
      </c>
    </row>
    <row r="39" spans="1:10">
      <c r="A39" s="4" t="s">
        <v>128</v>
      </c>
      <c r="J39" s="5" t="n">
        <v>427</v>
      </c>
    </row>
    <row r="40" spans="1:10">
      <c r="A40" s="4" t="s">
        <v>129</v>
      </c>
      <c r="B40" s="5" t="n">
        <v>-2</v>
      </c>
    </row>
    <row r="41" spans="1:10">
      <c r="A41" s="4" t="s">
        <v>130</v>
      </c>
      <c r="J41" s="5" t="n">
        <v>-33989</v>
      </c>
    </row>
    <row r="42" spans="1:10">
      <c r="A42" s="4" t="s">
        <v>131</v>
      </c>
      <c r="B42" s="5" t="n">
        <v>2314</v>
      </c>
      <c r="G42" s="5" t="n">
        <v>-2314</v>
      </c>
    </row>
    <row r="43" spans="1:10">
      <c r="A43" s="4" t="s">
        <v>132</v>
      </c>
      <c r="H43" s="5" t="n">
        <v>-225795</v>
      </c>
    </row>
    <row r="44" spans="1:10">
      <c r="A44" s="4" t="s">
        <v>101</v>
      </c>
      <c r="B44" s="5" t="n">
        <v>-4532</v>
      </c>
      <c r="H44" s="5" t="n">
        <v>4532</v>
      </c>
    </row>
    <row r="45" spans="1:10">
      <c r="A45" s="4" t="s">
        <v>135</v>
      </c>
      <c r="B45" s="5" t="n">
        <v>1773871</v>
      </c>
    </row>
    <row r="46" spans="1:10">
      <c r="A46" s="4" t="s">
        <v>98</v>
      </c>
      <c r="B46" s="5" t="n">
        <v>210687</v>
      </c>
    </row>
    <row r="47" spans="1:10">
      <c r="A47" s="4" t="s">
        <v>114</v>
      </c>
      <c r="I47" s="6" t="n">
        <v>43</v>
      </c>
      <c r="J47" s="6" t="n">
        <v>586</v>
      </c>
    </row>
    <row r="48" spans="1:10">
      <c r="A48" s="4" t="s">
        <v>115</v>
      </c>
      <c r="I48" s="5" t="n">
        <v>4339431</v>
      </c>
      <c r="J48" s="5" t="n">
        <v>58597380</v>
      </c>
    </row>
    <row r="49" spans="1:10">
      <c r="A49" s="4" t="s">
        <v>116</v>
      </c>
      <c r="B49" s="5" t="n">
        <v>1117421</v>
      </c>
    </row>
    <row r="50" spans="1:10">
      <c r="A50" s="4" t="s">
        <v>117</v>
      </c>
      <c r="B50" s="5" t="n">
        <v>1854456</v>
      </c>
    </row>
    <row r="51" spans="1:10">
      <c r="A51" s="4" t="s">
        <v>118</v>
      </c>
      <c r="B51" s="6" t="n">
        <v>-772679</v>
      </c>
    </row>
    <row r="52" spans="1:10">
      <c r="A52" s="4" t="s">
        <v>119</v>
      </c>
      <c r="B52" s="5" t="n">
        <v>-20763021</v>
      </c>
    </row>
    <row r="53" spans="1:10">
      <c r="A53" s="4" t="s">
        <v>120</v>
      </c>
      <c r="B53" s="6" t="n">
        <v>-2801</v>
      </c>
    </row>
    <row r="54" spans="1:10">
      <c r="A54" s="4" t="s">
        <v>121</v>
      </c>
      <c r="B54" s="5" t="n">
        <v>-423155</v>
      </c>
    </row>
    <row r="55" spans="1:10">
      <c r="A55" s="4" t="s">
        <v>122</v>
      </c>
      <c r="F55" s="6" t="n">
        <v>-3224</v>
      </c>
      <c r="J55" s="6" t="n">
        <v>2</v>
      </c>
    </row>
    <row r="56" spans="1:10">
      <c r="A56" s="4" t="s">
        <v>123</v>
      </c>
      <c r="F56" s="5" t="n">
        <v>-44191</v>
      </c>
      <c r="J56" s="5" t="n">
        <v>-230464</v>
      </c>
    </row>
    <row r="57" spans="1:10">
      <c r="A57" s="4" t="s">
        <v>124</v>
      </c>
      <c r="B57" s="5" t="n">
        <v>12493</v>
      </c>
    </row>
    <row r="58" spans="1:10">
      <c r="A58" s="4" t="s">
        <v>125</v>
      </c>
      <c r="B58" s="5" t="n">
        <v>-2876</v>
      </c>
    </row>
    <row r="59" spans="1:10">
      <c r="A59" s="4" t="s">
        <v>126</v>
      </c>
      <c r="J59" s="6" t="n">
        <v>0</v>
      </c>
    </row>
    <row r="60" spans="1:10">
      <c r="A60" s="4" t="s">
        <v>127</v>
      </c>
      <c r="C60" s="6" t="n">
        <v>-1253</v>
      </c>
      <c r="E60" s="6" t="n">
        <v>488</v>
      </c>
      <c r="J60" s="6" t="n">
        <v>0</v>
      </c>
    </row>
    <row r="61" spans="1:10">
      <c r="A61" s="4" t="s">
        <v>128</v>
      </c>
      <c r="F61" s="5" t="n">
        <v>6261497</v>
      </c>
      <c r="J61" s="5" t="n">
        <v>7295</v>
      </c>
    </row>
    <row r="62" spans="1:10">
      <c r="A62" s="4" t="s">
        <v>129</v>
      </c>
      <c r="B62" s="5" t="n">
        <v>-139765</v>
      </c>
    </row>
    <row r="63" spans="1:10">
      <c r="A63" s="4" t="s">
        <v>136</v>
      </c>
      <c r="F63" s="6" t="n">
        <v>233366</v>
      </c>
    </row>
    <row r="64" spans="1:10">
      <c r="A64" s="4" t="s">
        <v>130</v>
      </c>
      <c r="J64" s="5" t="n">
        <v>-17358</v>
      </c>
    </row>
    <row r="65" spans="1:10">
      <c r="A65" s="4" t="s">
        <v>131</v>
      </c>
      <c r="B65" s="5" t="n">
        <v>468</v>
      </c>
      <c r="G65" s="6" t="n">
        <v>468</v>
      </c>
    </row>
    <row r="66" spans="1:10">
      <c r="A66" s="4" t="s">
        <v>132</v>
      </c>
      <c r="H66" s="5" t="n">
        <v>38275</v>
      </c>
    </row>
    <row r="67" spans="1:10">
      <c r="A67" s="4" t="s">
        <v>101</v>
      </c>
      <c r="B67" s="5" t="n">
        <v>2485</v>
      </c>
      <c r="H67" s="6" t="n">
        <v>-2485</v>
      </c>
    </row>
    <row r="68" spans="1:10">
      <c r="A68" s="4" t="s">
        <v>137</v>
      </c>
      <c r="B68" s="5" t="n">
        <v>2010012</v>
      </c>
    </row>
    <row r="69" spans="1:10">
      <c r="A69" s="4" t="s">
        <v>98</v>
      </c>
      <c r="B69" s="5" t="n">
        <v>101588</v>
      </c>
    </row>
    <row r="70" spans="1:10">
      <c r="A70" s="4" t="s">
        <v>114</v>
      </c>
      <c r="I70" s="6" t="n">
        <v>43</v>
      </c>
      <c r="J70" s="6" t="n">
        <v>588</v>
      </c>
    </row>
    <row r="71" spans="1:10">
      <c r="A71" s="4" t="s">
        <v>115</v>
      </c>
      <c r="I71" s="5" t="n">
        <v>4339431</v>
      </c>
      <c r="J71" s="5" t="n">
        <v>58817781</v>
      </c>
    </row>
    <row r="72" spans="1:10">
      <c r="A72" s="4" t="s">
        <v>116</v>
      </c>
      <c r="B72" s="5" t="n">
        <v>986020</v>
      </c>
    </row>
    <row r="73" spans="1:10">
      <c r="A73" s="4" t="s">
        <v>117</v>
      </c>
      <c r="B73" s="5" t="n">
        <v>1956532</v>
      </c>
    </row>
    <row r="74" spans="1:10">
      <c r="A74" s="4" t="s">
        <v>118</v>
      </c>
      <c r="B74" s="6" t="n">
        <v>-542537</v>
      </c>
    </row>
    <row r="75" spans="1:10">
      <c r="A75" s="4" t="s">
        <v>119</v>
      </c>
      <c r="B75" s="5" t="n">
        <v>-14545715</v>
      </c>
    </row>
    <row r="76" spans="1:10">
      <c r="A76" s="4" t="s">
        <v>120</v>
      </c>
      <c r="B76" s="6" t="n">
        <v>-3269</v>
      </c>
    </row>
    <row r="77" spans="1:10">
      <c r="A77" s="4" t="s">
        <v>121</v>
      </c>
      <c r="B77" s="6" t="n">
        <v>-3873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47</v>
      </c>
      <c r="B1" s="2" t="s">
        <v>2</v>
      </c>
      <c r="C1" s="2" t="s">
        <v>30</v>
      </c>
      <c r="D1" s="2" t="s">
        <v>548</v>
      </c>
    </row>
    <row r="2" spans="1:4">
      <c r="A2" s="3" t="s">
        <v>296</v>
      </c>
    </row>
    <row r="3" spans="1:4">
      <c r="A3" s="4" t="s">
        <v>549</v>
      </c>
      <c r="B3" s="6" t="n">
        <v>1401781</v>
      </c>
    </row>
    <row r="4" spans="1:4">
      <c r="A4" s="4" t="s">
        <v>550</v>
      </c>
      <c r="B4" s="5" t="n">
        <v>1401781</v>
      </c>
      <c r="C4" s="6" t="n">
        <v>1501100</v>
      </c>
    </row>
    <row r="5" spans="1:4">
      <c r="A5" s="4" t="s">
        <v>551</v>
      </c>
      <c r="B5" s="5" t="n">
        <v>-16508</v>
      </c>
      <c r="C5" s="5" t="n">
        <v>-17699</v>
      </c>
    </row>
    <row r="6" spans="1:4">
      <c r="A6" s="4" t="s">
        <v>552</v>
      </c>
      <c r="B6" s="5" t="n">
        <v>22138</v>
      </c>
      <c r="C6" s="5" t="n">
        <v>44339</v>
      </c>
    </row>
    <row r="7" spans="1:4">
      <c r="A7" s="4" t="s">
        <v>553</v>
      </c>
      <c r="B7" s="5" t="n">
        <v>1363135</v>
      </c>
      <c r="C7" s="5" t="n">
        <v>1439062</v>
      </c>
    </row>
    <row r="8" spans="1:4">
      <c r="A8" s="4" t="s">
        <v>554</v>
      </c>
    </row>
    <row r="9" spans="1:4">
      <c r="A9" s="3" t="s">
        <v>296</v>
      </c>
    </row>
    <row r="10" spans="1:4">
      <c r="A10" s="4" t="s">
        <v>555</v>
      </c>
      <c r="B10" s="5" t="n">
        <v>300000</v>
      </c>
    </row>
    <row r="11" spans="1:4">
      <c r="A11" s="4" t="s">
        <v>549</v>
      </c>
      <c r="B11" s="5" t="n">
        <v>143980</v>
      </c>
      <c r="C11" s="5" t="n">
        <v>173724</v>
      </c>
    </row>
    <row r="12" spans="1:4">
      <c r="A12" s="4" t="s">
        <v>556</v>
      </c>
    </row>
    <row r="13" spans="1:4">
      <c r="A13" s="3" t="s">
        <v>296</v>
      </c>
    </row>
    <row r="14" spans="1:4">
      <c r="A14" s="4" t="s">
        <v>557</v>
      </c>
      <c r="B14" s="5" t="n">
        <v>500000</v>
      </c>
    </row>
    <row r="15" spans="1:4">
      <c r="A15" s="4" t="s">
        <v>549</v>
      </c>
      <c r="B15" s="5" t="n">
        <v>500000</v>
      </c>
      <c r="C15" s="5" t="n">
        <v>500000</v>
      </c>
    </row>
    <row r="16" spans="1:4">
      <c r="A16" s="4" t="s">
        <v>558</v>
      </c>
    </row>
    <row r="17" spans="1:4">
      <c r="A17" s="3" t="s">
        <v>296</v>
      </c>
    </row>
    <row r="18" spans="1:4">
      <c r="A18" s="4" t="s">
        <v>557</v>
      </c>
      <c r="B18" s="5" t="n">
        <v>350000</v>
      </c>
    </row>
    <row r="19" spans="1:4">
      <c r="A19" s="4" t="s">
        <v>549</v>
      </c>
      <c r="B19" s="6" t="n">
        <v>350000</v>
      </c>
      <c r="C19" s="5" t="n">
        <v>0</v>
      </c>
    </row>
    <row r="20" spans="1:4">
      <c r="A20" s="4" t="s">
        <v>559</v>
      </c>
    </row>
    <row r="21" spans="1:4">
      <c r="A21" s="3" t="s">
        <v>296</v>
      </c>
    </row>
    <row r="22" spans="1:4">
      <c r="A22" s="4" t="s">
        <v>560</v>
      </c>
      <c r="B22" s="4" t="s">
        <v>561</v>
      </c>
    </row>
    <row r="23" spans="1:4">
      <c r="A23" s="4" t="s">
        <v>549</v>
      </c>
      <c r="B23" s="6" t="n">
        <v>380000</v>
      </c>
      <c r="C23" s="5" t="n">
        <v>525000</v>
      </c>
    </row>
    <row r="24" spans="1:4">
      <c r="A24" s="4" t="s">
        <v>562</v>
      </c>
    </row>
    <row r="25" spans="1:4">
      <c r="A25" s="3" t="s">
        <v>296</v>
      </c>
    </row>
    <row r="26" spans="1:4">
      <c r="A26" s="4" t="s">
        <v>560</v>
      </c>
      <c r="B26" s="4" t="s">
        <v>397</v>
      </c>
    </row>
    <row r="27" spans="1:4">
      <c r="A27" s="4" t="s">
        <v>549</v>
      </c>
      <c r="B27" s="6" t="n">
        <v>4000</v>
      </c>
      <c r="C27" s="5" t="n">
        <v>75000</v>
      </c>
    </row>
    <row r="28" spans="1:4">
      <c r="A28" s="4" t="s">
        <v>563</v>
      </c>
    </row>
    <row r="29" spans="1:4">
      <c r="A29" s="3" t="s">
        <v>296</v>
      </c>
    </row>
    <row r="30" spans="1:4">
      <c r="A30" s="4" t="s">
        <v>549</v>
      </c>
      <c r="B30" s="6" t="n">
        <v>20920</v>
      </c>
      <c r="C30" s="5" t="n">
        <v>43314</v>
      </c>
    </row>
    <row r="31" spans="1:4">
      <c r="A31" s="4" t="s">
        <v>301</v>
      </c>
    </row>
    <row r="32" spans="1:4">
      <c r="A32" s="3" t="s">
        <v>296</v>
      </c>
    </row>
    <row r="33" spans="1:4">
      <c r="A33" s="4" t="s">
        <v>557</v>
      </c>
      <c r="D33" s="6" t="n">
        <v>345000</v>
      </c>
    </row>
    <row r="34" spans="1:4">
      <c r="A34" s="4" t="s">
        <v>564</v>
      </c>
      <c r="B34" s="4" t="s">
        <v>565</v>
      </c>
    </row>
    <row r="35" spans="1:4">
      <c r="A35" s="4" t="s">
        <v>549</v>
      </c>
      <c r="B35" s="6" t="n">
        <v>0</v>
      </c>
      <c r="C35" s="5" t="n">
        <v>181557</v>
      </c>
    </row>
    <row r="36" spans="1:4">
      <c r="A36" s="4" t="s">
        <v>566</v>
      </c>
    </row>
    <row r="37" spans="1:4">
      <c r="A37" s="3" t="s">
        <v>296</v>
      </c>
    </row>
    <row r="38" spans="1:4">
      <c r="A38" s="4" t="s">
        <v>549</v>
      </c>
      <c r="B38" s="6" t="n">
        <v>2881</v>
      </c>
      <c r="C38" s="6" t="n">
        <v>2505</v>
      </c>
    </row>
    <row r="39" spans="1:4">
      <c r="A39" s="4" t="s">
        <v>567</v>
      </c>
    </row>
    <row r="40" spans="1:4">
      <c r="A40" s="3" t="s">
        <v>296</v>
      </c>
    </row>
    <row r="41" spans="1:4">
      <c r="A41" s="4" t="s">
        <v>560</v>
      </c>
      <c r="B41" s="4" t="s">
        <v>568</v>
      </c>
    </row>
    <row r="42" spans="1:4">
      <c r="A42" s="4" t="s">
        <v>557</v>
      </c>
      <c r="B42" s="6" t="n">
        <v>700000</v>
      </c>
    </row>
    <row r="43" spans="1:4">
      <c r="A43" s="4" t="s">
        <v>564</v>
      </c>
      <c r="B43" s="4" t="s">
        <v>4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6"/>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6"/>
    <col customWidth="1" max="15" min="15" width="14"/>
  </cols>
  <sheetData>
    <row r="1" spans="1:15">
      <c r="A1" s="1" t="s">
        <v>569</v>
      </c>
      <c r="B1" s="2" t="s">
        <v>420</v>
      </c>
      <c r="C1" s="2" t="s">
        <v>570</v>
      </c>
      <c r="D1" s="2" t="s">
        <v>571</v>
      </c>
      <c r="E1" s="2" t="s">
        <v>1</v>
      </c>
      <c r="N1" s="2" t="s">
        <v>572</v>
      </c>
    </row>
    <row r="2" spans="1:15">
      <c r="B2" s="2" t="s">
        <v>85</v>
      </c>
      <c r="C2" s="2" t="s">
        <v>548</v>
      </c>
      <c r="D2" s="2" t="s">
        <v>573</v>
      </c>
      <c r="E2" s="2" t="s">
        <v>574</v>
      </c>
      <c r="F2" s="2" t="s">
        <v>575</v>
      </c>
      <c r="G2" s="2" t="s">
        <v>576</v>
      </c>
      <c r="H2" s="2" t="s">
        <v>577</v>
      </c>
      <c r="I2" s="2" t="s">
        <v>578</v>
      </c>
      <c r="J2" s="2" t="s">
        <v>579</v>
      </c>
      <c r="K2" s="2" t="s">
        <v>2</v>
      </c>
      <c r="L2" s="2" t="s">
        <v>30</v>
      </c>
      <c r="M2" s="2" t="s">
        <v>85</v>
      </c>
      <c r="N2" s="2" t="s">
        <v>580</v>
      </c>
      <c r="O2" s="2" t="s">
        <v>581</v>
      </c>
    </row>
    <row r="3" spans="1:15">
      <c r="A3" s="3" t="s">
        <v>296</v>
      </c>
    </row>
    <row r="4" spans="1:15">
      <c r="A4" s="4" t="s">
        <v>582</v>
      </c>
      <c r="K4" s="6" t="n">
        <v>380000</v>
      </c>
      <c r="L4" s="6" t="n">
        <v>525000</v>
      </c>
    </row>
    <row r="5" spans="1:15">
      <c r="A5" s="4" t="s">
        <v>549</v>
      </c>
      <c r="K5" s="5" t="n">
        <v>1401781</v>
      </c>
    </row>
    <row r="6" spans="1:15">
      <c r="A6" s="4" t="s">
        <v>583</v>
      </c>
      <c r="K6" s="5" t="n">
        <v>26500</v>
      </c>
      <c r="L6" s="5" t="n">
        <v>40300</v>
      </c>
    </row>
    <row r="7" spans="1:15">
      <c r="A7" s="4" t="s">
        <v>584</v>
      </c>
      <c r="K7" s="5" t="n">
        <v>123933</v>
      </c>
      <c r="L7" s="5" t="n">
        <v>0</v>
      </c>
      <c r="M7" s="6" t="n">
        <v>0</v>
      </c>
    </row>
    <row r="8" spans="1:15">
      <c r="A8" s="4" t="s">
        <v>93</v>
      </c>
      <c r="D8" s="6" t="n">
        <v>-123900</v>
      </c>
      <c r="K8" s="5" t="n">
        <v>-123933</v>
      </c>
      <c r="L8" s="5" t="n">
        <v>0</v>
      </c>
      <c r="M8" s="5" t="n">
        <v>0</v>
      </c>
    </row>
    <row r="9" spans="1:15">
      <c r="A9" s="4" t="s">
        <v>585</v>
      </c>
      <c r="K9" s="5" t="n">
        <v>1402551</v>
      </c>
    </row>
    <row r="10" spans="1:15">
      <c r="A10" s="4" t="s">
        <v>586</v>
      </c>
      <c r="K10" s="5" t="n">
        <v>6000</v>
      </c>
    </row>
    <row r="11" spans="1:15">
      <c r="A11" s="4" t="s">
        <v>587</v>
      </c>
      <c r="K11" s="5" t="n">
        <v>-770</v>
      </c>
    </row>
    <row r="12" spans="1:15">
      <c r="A12" s="4" t="s">
        <v>588</v>
      </c>
      <c r="K12" s="5" t="n">
        <v>3585</v>
      </c>
      <c r="L12" s="5" t="n">
        <v>6120</v>
      </c>
      <c r="M12" s="5" t="n">
        <v>4426</v>
      </c>
    </row>
    <row r="13" spans="1:15">
      <c r="A13" s="4" t="s">
        <v>129</v>
      </c>
      <c r="C13" s="6" t="n">
        <v>106500</v>
      </c>
      <c r="K13" s="5" t="n">
        <v>-139765</v>
      </c>
      <c r="L13" s="5" t="n">
        <v>-2</v>
      </c>
      <c r="M13" s="5" t="n">
        <v>-1</v>
      </c>
    </row>
    <row r="14" spans="1:15">
      <c r="A14" s="4" t="s">
        <v>589</v>
      </c>
      <c r="K14" s="6" t="n">
        <v>106300</v>
      </c>
    </row>
    <row r="15" spans="1:15">
      <c r="A15" s="4" t="s">
        <v>590</v>
      </c>
      <c r="K15" s="4" t="s">
        <v>591</v>
      </c>
    </row>
    <row r="16" spans="1:15">
      <c r="A16" s="5" t="n">
        <v>2014</v>
      </c>
      <c r="K16" s="6" t="n">
        <v>38212</v>
      </c>
    </row>
    <row r="17" spans="1:15">
      <c r="A17" s="5" t="n">
        <v>2015</v>
      </c>
      <c r="K17" s="5" t="n">
        <v>36737</v>
      </c>
    </row>
    <row r="18" spans="1:15">
      <c r="A18" s="5" t="n">
        <v>2016</v>
      </c>
      <c r="K18" s="5" t="n">
        <v>35507</v>
      </c>
    </row>
    <row r="19" spans="1:15">
      <c r="A19" s="5" t="n">
        <v>2017</v>
      </c>
      <c r="K19" s="5" t="n">
        <v>32388</v>
      </c>
    </row>
    <row r="20" spans="1:15">
      <c r="A20" s="5" t="n">
        <v>2018</v>
      </c>
      <c r="K20" s="5" t="n">
        <v>24765</v>
      </c>
    </row>
    <row r="21" spans="1:15">
      <c r="A21" s="4" t="s">
        <v>592</v>
      </c>
      <c r="K21" s="6" t="n">
        <v>344800</v>
      </c>
    </row>
    <row r="22" spans="1:15">
      <c r="A22" s="4" t="s">
        <v>593</v>
      </c>
      <c r="D22" s="4" t="s">
        <v>594</v>
      </c>
    </row>
    <row r="23" spans="1:15">
      <c r="A23" s="4" t="s">
        <v>595</v>
      </c>
      <c r="K23" s="5" t="n">
        <v>6267688</v>
      </c>
    </row>
    <row r="24" spans="1:15">
      <c r="A24" s="4" t="s">
        <v>563</v>
      </c>
    </row>
    <row r="25" spans="1:15">
      <c r="A25" s="3" t="s">
        <v>296</v>
      </c>
    </row>
    <row r="26" spans="1:15">
      <c r="A26" s="4" t="s">
        <v>549</v>
      </c>
      <c r="K26" s="6" t="n">
        <v>20920</v>
      </c>
      <c r="L26" s="5" t="n">
        <v>43314</v>
      </c>
    </row>
    <row r="27" spans="1:15">
      <c r="A27" s="4" t="s">
        <v>596</v>
      </c>
    </row>
    <row r="28" spans="1:15">
      <c r="A28" s="3" t="s">
        <v>296</v>
      </c>
    </row>
    <row r="29" spans="1:15">
      <c r="A29" s="4" t="s">
        <v>587</v>
      </c>
      <c r="K29" s="4" t="s">
        <v>59</v>
      </c>
      <c r="L29" s="5" t="n">
        <v>-1026</v>
      </c>
    </row>
    <row r="30" spans="1:15">
      <c r="A30" s="4" t="s">
        <v>556</v>
      </c>
    </row>
    <row r="31" spans="1:15">
      <c r="A31" s="3" t="s">
        <v>296</v>
      </c>
    </row>
    <row r="32" spans="1:15">
      <c r="A32" s="4" t="s">
        <v>549</v>
      </c>
      <c r="K32" s="6" t="n">
        <v>500000</v>
      </c>
      <c r="L32" s="5" t="n">
        <v>500000</v>
      </c>
    </row>
    <row r="33" spans="1:15">
      <c r="A33" s="4" t="s">
        <v>597</v>
      </c>
      <c r="K33" s="4" t="s">
        <v>598</v>
      </c>
    </row>
    <row r="34" spans="1:15">
      <c r="A34" s="4" t="s">
        <v>599</v>
      </c>
      <c r="L34" s="5" t="n">
        <v>8400</v>
      </c>
    </row>
    <row r="35" spans="1:15">
      <c r="A35" s="4" t="s">
        <v>600</v>
      </c>
      <c r="K35" s="4" t="s">
        <v>601</v>
      </c>
    </row>
    <row r="36" spans="1:15">
      <c r="A36" s="4" t="s">
        <v>557</v>
      </c>
      <c r="K36" s="6" t="n">
        <v>500000</v>
      </c>
    </row>
    <row r="37" spans="1:15">
      <c r="A37" s="4" t="s">
        <v>558</v>
      </c>
    </row>
    <row r="38" spans="1:15">
      <c r="A38" s="3" t="s">
        <v>296</v>
      </c>
    </row>
    <row r="39" spans="1:15">
      <c r="A39" s="4" t="s">
        <v>549</v>
      </c>
      <c r="K39" s="6" t="n">
        <v>350000</v>
      </c>
      <c r="L39" s="5" t="n">
        <v>0</v>
      </c>
    </row>
    <row r="40" spans="1:15">
      <c r="A40" s="4" t="s">
        <v>597</v>
      </c>
      <c r="K40" s="4" t="s">
        <v>598</v>
      </c>
    </row>
    <row r="41" spans="1:15">
      <c r="A41" s="4" t="s">
        <v>599</v>
      </c>
      <c r="L41" s="5" t="n">
        <v>6000</v>
      </c>
    </row>
    <row r="42" spans="1:15">
      <c r="A42" s="4" t="s">
        <v>600</v>
      </c>
      <c r="K42" s="4" t="s">
        <v>601</v>
      </c>
    </row>
    <row r="43" spans="1:15">
      <c r="A43" s="4" t="s">
        <v>557</v>
      </c>
      <c r="K43" s="6" t="n">
        <v>350000</v>
      </c>
    </row>
    <row r="44" spans="1:15">
      <c r="A44" s="4" t="s">
        <v>554</v>
      </c>
    </row>
    <row r="45" spans="1:15">
      <c r="A45" s="3" t="s">
        <v>296</v>
      </c>
    </row>
    <row r="46" spans="1:15">
      <c r="A46" s="4" t="s">
        <v>602</v>
      </c>
      <c r="K46" s="4" t="s">
        <v>603</v>
      </c>
    </row>
    <row r="47" spans="1:15">
      <c r="A47" s="4" t="s">
        <v>604</v>
      </c>
      <c r="B47" s="6" t="n">
        <v>500000</v>
      </c>
    </row>
    <row r="48" spans="1:15">
      <c r="A48" s="4" t="s">
        <v>549</v>
      </c>
      <c r="K48" s="6" t="n">
        <v>143980</v>
      </c>
      <c r="L48" s="5" t="n">
        <v>173724</v>
      </c>
    </row>
    <row r="49" spans="1:15">
      <c r="A49" s="4" t="s">
        <v>605</v>
      </c>
    </row>
    <row r="50" spans="1:15">
      <c r="A50" s="3" t="s">
        <v>296</v>
      </c>
    </row>
    <row r="51" spans="1:15">
      <c r="A51" s="4" t="s">
        <v>606</v>
      </c>
      <c r="K51" s="4" t="s">
        <v>607</v>
      </c>
    </row>
    <row r="52" spans="1:15">
      <c r="A52" s="4" t="s">
        <v>560</v>
      </c>
      <c r="K52" s="4" t="s">
        <v>561</v>
      </c>
    </row>
    <row r="53" spans="1:15">
      <c r="A53" s="4" t="s">
        <v>608</v>
      </c>
      <c r="K53" s="6" t="n">
        <v>657500</v>
      </c>
      <c r="L53" s="5" t="n">
        <v>684700</v>
      </c>
    </row>
    <row r="54" spans="1:15">
      <c r="A54" s="4" t="s">
        <v>549</v>
      </c>
      <c r="K54" s="6" t="n">
        <v>380000</v>
      </c>
      <c r="L54" s="5" t="n">
        <v>525000</v>
      </c>
    </row>
    <row r="55" spans="1:15">
      <c r="A55" s="4" t="s">
        <v>562</v>
      </c>
    </row>
    <row r="56" spans="1:15">
      <c r="A56" s="3" t="s">
        <v>296</v>
      </c>
    </row>
    <row r="57" spans="1:15">
      <c r="A57" s="4" t="s">
        <v>609</v>
      </c>
      <c r="K57" s="4" t="s">
        <v>610</v>
      </c>
    </row>
    <row r="58" spans="1:15">
      <c r="A58" s="4" t="s">
        <v>611</v>
      </c>
      <c r="K58" s="4" t="s">
        <v>612</v>
      </c>
    </row>
    <row r="59" spans="1:15">
      <c r="A59" s="4" t="s">
        <v>560</v>
      </c>
      <c r="K59" s="4" t="s">
        <v>397</v>
      </c>
    </row>
    <row r="60" spans="1:15">
      <c r="A60" s="4" t="s">
        <v>613</v>
      </c>
      <c r="K60" s="6" t="n">
        <v>1025800</v>
      </c>
      <c r="L60" s="5" t="n">
        <v>1276000</v>
      </c>
    </row>
    <row r="61" spans="1:15">
      <c r="A61" s="4" t="s">
        <v>604</v>
      </c>
      <c r="K61" s="5" t="n">
        <v>1096800</v>
      </c>
      <c r="L61" s="5" t="n">
        <v>1209000</v>
      </c>
    </row>
    <row r="62" spans="1:15">
      <c r="A62" s="4" t="s">
        <v>549</v>
      </c>
      <c r="K62" s="5" t="n">
        <v>4000</v>
      </c>
      <c r="L62" s="5" t="n">
        <v>75000</v>
      </c>
    </row>
    <row r="63" spans="1:15">
      <c r="A63" s="4" t="s">
        <v>614</v>
      </c>
      <c r="K63" s="6" t="n">
        <v>509700</v>
      </c>
      <c r="L63" s="5" t="n">
        <v>438700</v>
      </c>
    </row>
    <row r="64" spans="1:15">
      <c r="A64" s="4" t="s">
        <v>301</v>
      </c>
    </row>
    <row r="65" spans="1:15">
      <c r="A65" s="3" t="s">
        <v>296</v>
      </c>
    </row>
    <row r="66" spans="1:15">
      <c r="A66" s="4" t="s">
        <v>615</v>
      </c>
      <c r="K66" s="4" t="s">
        <v>565</v>
      </c>
    </row>
    <row r="67" spans="1:15">
      <c r="A67" s="4" t="s">
        <v>549</v>
      </c>
      <c r="K67" s="6" t="n">
        <v>0</v>
      </c>
      <c r="L67" s="5" t="n">
        <v>181557</v>
      </c>
    </row>
    <row r="68" spans="1:15">
      <c r="A68" s="4" t="s">
        <v>585</v>
      </c>
      <c r="K68" s="5" t="n">
        <v>0</v>
      </c>
      <c r="L68" s="5" t="n">
        <v>344873</v>
      </c>
    </row>
    <row r="69" spans="1:15">
      <c r="A69" s="4" t="s">
        <v>557</v>
      </c>
      <c r="C69" s="5" t="n">
        <v>345000</v>
      </c>
    </row>
    <row r="70" spans="1:15">
      <c r="A70" s="4" t="s">
        <v>587</v>
      </c>
      <c r="C70" s="6" t="n">
        <v>-181200</v>
      </c>
      <c r="K70" s="5" t="n">
        <v>0</v>
      </c>
      <c r="L70" s="5" t="n">
        <v>-163316</v>
      </c>
    </row>
    <row r="71" spans="1:15">
      <c r="A71" s="4" t="s">
        <v>616</v>
      </c>
      <c r="K71" s="6" t="n">
        <v>3100</v>
      </c>
      <c r="L71" s="6" t="n">
        <v>4200</v>
      </c>
      <c r="M71" s="6" t="n">
        <v>3800</v>
      </c>
    </row>
    <row r="72" spans="1:15">
      <c r="A72" s="4" t="s">
        <v>617</v>
      </c>
    </row>
    <row r="73" spans="1:15">
      <c r="A73" s="3" t="s">
        <v>296</v>
      </c>
    </row>
    <row r="74" spans="1:15">
      <c r="A74" s="4" t="s">
        <v>615</v>
      </c>
      <c r="K74" s="4" t="s">
        <v>397</v>
      </c>
    </row>
    <row r="75" spans="1:15">
      <c r="A75" s="4" t="s">
        <v>557</v>
      </c>
      <c r="K75" s="6" t="n">
        <v>150000</v>
      </c>
    </row>
    <row r="76" spans="1:15">
      <c r="A76" s="4" t="s">
        <v>618</v>
      </c>
    </row>
    <row r="77" spans="1:15">
      <c r="A77" s="3" t="s">
        <v>296</v>
      </c>
    </row>
    <row r="78" spans="1:15">
      <c r="A78" s="4" t="s">
        <v>619</v>
      </c>
      <c r="K78" s="6" t="n">
        <v>400000</v>
      </c>
    </row>
    <row r="79" spans="1:15">
      <c r="A79" s="4" t="s">
        <v>620</v>
      </c>
    </row>
    <row r="80" spans="1:15">
      <c r="A80" s="3" t="s">
        <v>296</v>
      </c>
    </row>
    <row r="81" spans="1:15">
      <c r="A81" s="4" t="s">
        <v>621</v>
      </c>
      <c r="K81" s="10" t="n">
        <v>0.0075</v>
      </c>
    </row>
    <row r="82" spans="1:15">
      <c r="A82" s="4" t="s">
        <v>622</v>
      </c>
      <c r="K82" s="4" t="s">
        <v>623</v>
      </c>
    </row>
    <row r="83" spans="1:15">
      <c r="A83" s="4" t="s">
        <v>567</v>
      </c>
    </row>
    <row r="84" spans="1:15">
      <c r="A84" s="3" t="s">
        <v>296</v>
      </c>
    </row>
    <row r="85" spans="1:15">
      <c r="A85" s="4" t="s">
        <v>624</v>
      </c>
      <c r="K85" s="4" t="s">
        <v>568</v>
      </c>
    </row>
    <row r="86" spans="1:15">
      <c r="A86" s="4" t="s">
        <v>560</v>
      </c>
      <c r="K86" s="4" t="s">
        <v>568</v>
      </c>
    </row>
    <row r="87" spans="1:15">
      <c r="A87" s="4" t="s">
        <v>615</v>
      </c>
      <c r="K87" s="4" t="s">
        <v>402</v>
      </c>
    </row>
    <row r="88" spans="1:15">
      <c r="A88" s="4" t="s">
        <v>585</v>
      </c>
      <c r="K88" s="6" t="n">
        <v>144800</v>
      </c>
    </row>
    <row r="89" spans="1:15">
      <c r="A89" s="4" t="s">
        <v>557</v>
      </c>
      <c r="K89" s="5" t="n">
        <v>700000</v>
      </c>
    </row>
    <row r="90" spans="1:15">
      <c r="A90" s="4" t="s">
        <v>625</v>
      </c>
    </row>
    <row r="91" spans="1:15">
      <c r="A91" s="3" t="s">
        <v>296</v>
      </c>
    </row>
    <row r="92" spans="1:15">
      <c r="A92" s="4" t="s">
        <v>619</v>
      </c>
      <c r="K92" s="5" t="n">
        <v>600000</v>
      </c>
    </row>
    <row r="93" spans="1:15">
      <c r="A93" s="4" t="s">
        <v>626</v>
      </c>
    </row>
    <row r="94" spans="1:15">
      <c r="A94" s="3" t="s">
        <v>296</v>
      </c>
    </row>
    <row r="95" spans="1:15">
      <c r="A95" s="4" t="s">
        <v>619</v>
      </c>
      <c r="K95" s="5" t="n">
        <v>300</v>
      </c>
    </row>
    <row r="96" spans="1:15">
      <c r="A96" s="4" t="s">
        <v>627</v>
      </c>
    </row>
    <row r="97" spans="1:15">
      <c r="A97" s="3" t="s">
        <v>296</v>
      </c>
    </row>
    <row r="98" spans="1:15">
      <c r="A98" s="4" t="s">
        <v>619</v>
      </c>
      <c r="K98" s="6" t="n">
        <v>21000</v>
      </c>
    </row>
    <row r="99" spans="1:15">
      <c r="A99" s="4" t="s">
        <v>70</v>
      </c>
    </row>
    <row r="100" spans="1:15">
      <c r="A100" s="3" t="s">
        <v>296</v>
      </c>
    </row>
    <row r="101" spans="1:15">
      <c r="A101" s="4" t="s">
        <v>628</v>
      </c>
      <c r="K101" s="7" t="n">
        <v>0.01</v>
      </c>
      <c r="L101" s="7" t="n">
        <v>0.01</v>
      </c>
    </row>
    <row r="102" spans="1:15">
      <c r="A102" s="4" t="s">
        <v>629</v>
      </c>
    </row>
    <row r="103" spans="1:15">
      <c r="A103" s="3" t="s">
        <v>296</v>
      </c>
    </row>
    <row r="104" spans="1:15">
      <c r="A104" s="4" t="s">
        <v>624</v>
      </c>
      <c r="K104" s="4" t="s">
        <v>630</v>
      </c>
    </row>
    <row r="105" spans="1:15">
      <c r="A105" s="4" t="s">
        <v>631</v>
      </c>
    </row>
    <row r="106" spans="1:15">
      <c r="A106" s="3" t="s">
        <v>296</v>
      </c>
    </row>
    <row r="107" spans="1:15">
      <c r="A107" s="4" t="s">
        <v>624</v>
      </c>
      <c r="K107" s="4" t="s">
        <v>632</v>
      </c>
    </row>
    <row r="108" spans="1:15">
      <c r="A108" s="4" t="s">
        <v>633</v>
      </c>
    </row>
    <row r="109" spans="1:15">
      <c r="A109" s="3" t="s">
        <v>296</v>
      </c>
    </row>
    <row r="110" spans="1:15">
      <c r="A110" s="4" t="s">
        <v>624</v>
      </c>
      <c r="K110" s="4" t="s">
        <v>634</v>
      </c>
    </row>
    <row r="111" spans="1:15">
      <c r="A111" s="4" t="s">
        <v>635</v>
      </c>
    </row>
    <row r="112" spans="1:15">
      <c r="A112" s="3" t="s">
        <v>296</v>
      </c>
    </row>
    <row r="113" spans="1:15">
      <c r="A113" s="4" t="s">
        <v>624</v>
      </c>
      <c r="K113" s="4" t="s">
        <v>636</v>
      </c>
    </row>
    <row r="114" spans="1:15">
      <c r="A114" s="4" t="s">
        <v>637</v>
      </c>
    </row>
    <row r="115" spans="1:15">
      <c r="A115" s="3" t="s">
        <v>296</v>
      </c>
    </row>
    <row r="116" spans="1:15">
      <c r="A116" s="4" t="s">
        <v>600</v>
      </c>
      <c r="H116" s="4" t="s">
        <v>638</v>
      </c>
      <c r="I116" s="4" t="s">
        <v>639</v>
      </c>
      <c r="J116" s="4" t="s">
        <v>640</v>
      </c>
      <c r="O116" s="4" t="s">
        <v>641</v>
      </c>
    </row>
    <row r="117" spans="1:15">
      <c r="A117" s="4" t="s">
        <v>642</v>
      </c>
    </row>
    <row r="118" spans="1:15">
      <c r="A118" s="3" t="s">
        <v>296</v>
      </c>
    </row>
    <row r="119" spans="1:15">
      <c r="A119" s="4" t="s">
        <v>600</v>
      </c>
      <c r="E119" s="4" t="s">
        <v>638</v>
      </c>
      <c r="F119" s="4" t="s">
        <v>639</v>
      </c>
      <c r="G119" s="4" t="s">
        <v>640</v>
      </c>
      <c r="N119" s="4" t="s">
        <v>641</v>
      </c>
    </row>
  </sheetData>
  <mergeCells count="3">
    <mergeCell ref="A1:A2"/>
    <mergeCell ref="E1:M1"/>
    <mergeCell ref="N1:O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30</v>
      </c>
      <c r="D1" s="2" t="s">
        <v>548</v>
      </c>
    </row>
    <row r="2" spans="1:4">
      <c r="A2" s="3" t="s">
        <v>296</v>
      </c>
    </row>
    <row r="3" spans="1:4">
      <c r="A3" s="4" t="s">
        <v>644</v>
      </c>
      <c r="B3" s="6" t="n">
        <v>1402551</v>
      </c>
    </row>
    <row r="4" spans="1:4">
      <c r="A4" s="4" t="s">
        <v>645</v>
      </c>
      <c r="B4" s="5" t="n">
        <v>-770</v>
      </c>
    </row>
    <row r="5" spans="1:4">
      <c r="A5" s="4" t="s">
        <v>553</v>
      </c>
      <c r="B5" s="5" t="n">
        <v>1401781</v>
      </c>
    </row>
    <row r="6" spans="1:4">
      <c r="A6" s="4" t="s">
        <v>301</v>
      </c>
    </row>
    <row r="7" spans="1:4">
      <c r="A7" s="3" t="s">
        <v>296</v>
      </c>
    </row>
    <row r="8" spans="1:4">
      <c r="A8" s="4" t="s">
        <v>644</v>
      </c>
      <c r="B8" s="5" t="n">
        <v>0</v>
      </c>
      <c r="C8" s="6" t="n">
        <v>344873</v>
      </c>
    </row>
    <row r="9" spans="1:4">
      <c r="A9" s="4" t="s">
        <v>645</v>
      </c>
      <c r="B9" s="5" t="n">
        <v>0</v>
      </c>
      <c r="C9" s="5" t="n">
        <v>-163316</v>
      </c>
      <c r="D9" s="6" t="n">
        <v>-181200</v>
      </c>
    </row>
    <row r="10" spans="1:4">
      <c r="A10" s="4" t="s">
        <v>553</v>
      </c>
      <c r="B10" s="6" t="n">
        <v>0</v>
      </c>
      <c r="C10" s="6" t="n">
        <v>1815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646</v>
      </c>
      <c r="B1" s="2" t="s">
        <v>463</v>
      </c>
    </row>
    <row r="2" spans="1:2">
      <c r="A2" s="3" t="s">
        <v>199</v>
      </c>
    </row>
    <row r="3" spans="1:2">
      <c r="A3" s="5" t="n">
        <v>2013</v>
      </c>
      <c r="B3" s="6" t="n">
        <v>22138</v>
      </c>
    </row>
    <row r="4" spans="1:2">
      <c r="A4" s="5" t="n">
        <v>2014</v>
      </c>
      <c r="B4" s="5" t="n">
        <v>380926</v>
      </c>
    </row>
    <row r="5" spans="1:2">
      <c r="A5" s="5" t="n">
        <v>2015</v>
      </c>
      <c r="B5" s="5" t="n">
        <v>145377</v>
      </c>
    </row>
    <row r="6" spans="1:2">
      <c r="A6" s="5" t="n">
        <v>2016</v>
      </c>
      <c r="B6" s="5" t="n">
        <v>4110</v>
      </c>
    </row>
    <row r="7" spans="1:2">
      <c r="A7" s="5" t="n">
        <v>2017</v>
      </c>
      <c r="B7" s="5" t="n">
        <v>500000</v>
      </c>
    </row>
    <row r="8" spans="1:2">
      <c r="A8" s="4" t="s">
        <v>647</v>
      </c>
      <c r="B8" s="5" t="n">
        <v>350000</v>
      </c>
    </row>
    <row r="9" spans="1:2">
      <c r="A9" s="4" t="s">
        <v>648</v>
      </c>
      <c r="B9" s="5" t="n">
        <v>1402551</v>
      </c>
    </row>
    <row r="10" spans="1:2">
      <c r="A10" s="4" t="s">
        <v>587</v>
      </c>
      <c r="B10" s="5" t="n">
        <v>-770</v>
      </c>
    </row>
    <row r="11" spans="1:2">
      <c r="A11" s="4" t="s">
        <v>553</v>
      </c>
      <c r="B11" s="6" t="n">
        <v>14017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9</v>
      </c>
      <c r="B1" s="2" t="s">
        <v>2</v>
      </c>
      <c r="C1" s="2" t="s">
        <v>30</v>
      </c>
    </row>
    <row r="2" spans="1:3">
      <c r="A2" s="3" t="s">
        <v>650</v>
      </c>
    </row>
    <row r="3" spans="1:3">
      <c r="A3" s="4" t="s">
        <v>651</v>
      </c>
      <c r="B3" s="5" t="n">
        <v>20000000</v>
      </c>
      <c r="C3" s="5" t="n">
        <v>20000000</v>
      </c>
    </row>
    <row r="4" spans="1:3">
      <c r="A4" s="4" t="s">
        <v>652</v>
      </c>
      <c r="B4" s="7" t="n">
        <v>0.01</v>
      </c>
      <c r="C4" s="7" t="n">
        <v>0.01</v>
      </c>
    </row>
    <row r="5" spans="1:3">
      <c r="A5" s="4" t="s">
        <v>589</v>
      </c>
      <c r="B5" s="8" t="n">
        <v>106.3</v>
      </c>
    </row>
    <row r="6" spans="1:3">
      <c r="A6" s="4" t="s">
        <v>70</v>
      </c>
    </row>
    <row r="7" spans="1:3">
      <c r="A7" s="3" t="s">
        <v>650</v>
      </c>
    </row>
    <row r="8" spans="1:3">
      <c r="A8" s="4" t="s">
        <v>653</v>
      </c>
      <c r="B8" s="5" t="n">
        <v>210000000</v>
      </c>
      <c r="C8" s="5" t="n">
        <v>210000000</v>
      </c>
    </row>
    <row r="9" spans="1:3">
      <c r="A9" s="4" t="s">
        <v>628</v>
      </c>
      <c r="B9" s="7" t="n">
        <v>0.01</v>
      </c>
      <c r="C9" s="7" t="n">
        <v>0.01</v>
      </c>
    </row>
    <row r="10" spans="1:3">
      <c r="A10" s="4" t="s">
        <v>71</v>
      </c>
    </row>
    <row r="11" spans="1:3">
      <c r="A11" s="3" t="s">
        <v>650</v>
      </c>
    </row>
    <row r="12" spans="1:3">
      <c r="A12" s="4" t="s">
        <v>653</v>
      </c>
      <c r="B12" s="5" t="n">
        <v>20000000</v>
      </c>
      <c r="C12" s="5" t="n">
        <v>20000000</v>
      </c>
    </row>
    <row r="13" spans="1:3">
      <c r="A13" s="4" t="s">
        <v>628</v>
      </c>
      <c r="B13" s="7" t="n">
        <v>0.01</v>
      </c>
      <c r="C13" s="7" t="n">
        <v>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54</v>
      </c>
      <c r="B1" s="2" t="s">
        <v>1</v>
      </c>
    </row>
    <row r="2" spans="1:5">
      <c r="B2" s="2" t="s">
        <v>2</v>
      </c>
      <c r="C2" s="2" t="s">
        <v>30</v>
      </c>
      <c r="D2" s="2" t="s">
        <v>85</v>
      </c>
      <c r="E2" s="2" t="s">
        <v>655</v>
      </c>
    </row>
    <row r="3" spans="1:5">
      <c r="A3" s="3" t="s">
        <v>656</v>
      </c>
    </row>
    <row r="4" spans="1:5">
      <c r="A4" s="4" t="s">
        <v>657</v>
      </c>
      <c r="B4" s="4" t="s">
        <v>658</v>
      </c>
    </row>
    <row r="5" spans="1:5">
      <c r="A5" s="4" t="s">
        <v>659</v>
      </c>
      <c r="B5" s="6" t="n">
        <v>-100</v>
      </c>
    </row>
    <row r="6" spans="1:5">
      <c r="A6" s="4" t="s">
        <v>660</v>
      </c>
      <c r="B6" s="5" t="n">
        <v>18440</v>
      </c>
      <c r="C6" s="6" t="n">
        <v>21095</v>
      </c>
    </row>
    <row r="7" spans="1:5">
      <c r="A7" s="4" t="s">
        <v>661</v>
      </c>
      <c r="C7" s="5" t="n">
        <v>1600</v>
      </c>
      <c r="D7" s="6" t="n">
        <v>5000</v>
      </c>
    </row>
    <row r="8" spans="1:5">
      <c r="A8" s="4" t="s">
        <v>662</v>
      </c>
      <c r="B8" s="5" t="n">
        <v>759900</v>
      </c>
    </row>
    <row r="9" spans="1:5">
      <c r="A9" s="4" t="s">
        <v>663</v>
      </c>
      <c r="B9" s="5" t="n">
        <v>6181</v>
      </c>
      <c r="C9" s="5" t="n">
        <v>5436</v>
      </c>
      <c r="D9" s="5" t="n">
        <v>20033</v>
      </c>
      <c r="E9" s="6" t="n">
        <v>25548</v>
      </c>
    </row>
    <row r="10" spans="1:5">
      <c r="A10" s="4" t="s">
        <v>664</v>
      </c>
      <c r="B10" s="5" t="n">
        <v>7500</v>
      </c>
      <c r="C10" s="5" t="n">
        <v>6200</v>
      </c>
      <c r="D10" s="6" t="n">
        <v>20400</v>
      </c>
    </row>
    <row r="11" spans="1:5">
      <c r="A11" s="4" t="s">
        <v>665</v>
      </c>
      <c r="B11" s="5" t="n">
        <v>900</v>
      </c>
    </row>
    <row r="12" spans="1:5">
      <c r="A12" s="4" t="s">
        <v>666</v>
      </c>
      <c r="B12" s="6" t="n">
        <v>2200</v>
      </c>
      <c r="C12" s="6" t="n">
        <v>2100</v>
      </c>
    </row>
    <row r="13" spans="1:5">
      <c r="A13" s="4" t="s">
        <v>667</v>
      </c>
      <c r="B13" s="4" t="s">
        <v>668</v>
      </c>
      <c r="C13" s="4" t="s">
        <v>668</v>
      </c>
      <c r="D13" s="4" t="s">
        <v>668</v>
      </c>
    </row>
    <row r="14" spans="1:5">
      <c r="A14" s="4" t="s">
        <v>669</v>
      </c>
    </row>
    <row r="15" spans="1:5">
      <c r="A15" s="3" t="s">
        <v>656</v>
      </c>
    </row>
    <row r="16" spans="1:5">
      <c r="A16" s="4" t="s">
        <v>663</v>
      </c>
      <c r="B16" s="6" t="n">
        <v>266000</v>
      </c>
    </row>
    <row r="17" spans="1:5">
      <c r="A17" s="4" t="s">
        <v>667</v>
      </c>
      <c r="B17" s="4" t="s">
        <v>668</v>
      </c>
    </row>
    <row r="18" spans="1:5">
      <c r="A18" s="4" t="s">
        <v>670</v>
      </c>
    </row>
    <row r="19" spans="1:5">
      <c r="A19" s="3" t="s">
        <v>656</v>
      </c>
    </row>
    <row r="20" spans="1:5">
      <c r="A20" s="4" t="s">
        <v>671</v>
      </c>
      <c r="B20" s="6" t="n">
        <v>10000</v>
      </c>
      <c r="C20" s="6" t="n">
        <v>12600</v>
      </c>
    </row>
    <row r="21" spans="1:5">
      <c r="A21" s="4" t="s">
        <v>663</v>
      </c>
      <c r="C21" s="5" t="n">
        <v>5400</v>
      </c>
      <c r="D21" s="6" t="n">
        <v>20000</v>
      </c>
    </row>
    <row r="22" spans="1:5">
      <c r="A22" s="4" t="s">
        <v>672</v>
      </c>
    </row>
    <row r="23" spans="1:5">
      <c r="A23" s="3" t="s">
        <v>656</v>
      </c>
    </row>
    <row r="24" spans="1:5">
      <c r="A24" s="4" t="s">
        <v>671</v>
      </c>
      <c r="B24" s="5" t="n">
        <v>6200</v>
      </c>
      <c r="C24" s="6" t="n">
        <v>5300</v>
      </c>
    </row>
    <row r="25" spans="1:5">
      <c r="A25" s="4" t="s">
        <v>673</v>
      </c>
    </row>
    <row r="26" spans="1:5">
      <c r="A26" s="3" t="s">
        <v>656</v>
      </c>
    </row>
    <row r="27" spans="1:5">
      <c r="A27" s="4" t="s">
        <v>660</v>
      </c>
      <c r="B27" s="5" t="n">
        <v>3200</v>
      </c>
    </row>
    <row r="28" spans="1:5">
      <c r="A28" s="4" t="s">
        <v>674</v>
      </c>
    </row>
    <row r="29" spans="1:5">
      <c r="A29" s="3" t="s">
        <v>656</v>
      </c>
    </row>
    <row r="30" spans="1:5">
      <c r="A30" s="4" t="s">
        <v>662</v>
      </c>
      <c r="B30" s="6" t="n">
        <v>668000</v>
      </c>
    </row>
    <row r="31" spans="1:5">
      <c r="A31" s="4" t="s">
        <v>675</v>
      </c>
    </row>
    <row r="32" spans="1:5">
      <c r="A32" s="3" t="s">
        <v>656</v>
      </c>
    </row>
    <row r="33" spans="1:5">
      <c r="A33" s="4" t="s">
        <v>676</v>
      </c>
      <c r="B33" s="4" t="s">
        <v>677</v>
      </c>
    </row>
    <row r="34" spans="1:5">
      <c r="A34" s="4" t="s">
        <v>678</v>
      </c>
    </row>
    <row r="35" spans="1:5">
      <c r="A35" s="3" t="s">
        <v>656</v>
      </c>
    </row>
    <row r="36" spans="1:5">
      <c r="A36" s="4" t="s">
        <v>676</v>
      </c>
      <c r="B36" s="4" t="s">
        <v>679</v>
      </c>
    </row>
    <row r="37" spans="1:5">
      <c r="A37" s="4" t="s">
        <v>680</v>
      </c>
    </row>
    <row r="38" spans="1:5">
      <c r="A38" s="3" t="s">
        <v>656</v>
      </c>
    </row>
    <row r="39" spans="1:5">
      <c r="A39" s="4" t="s">
        <v>676</v>
      </c>
      <c r="B39" s="4" t="s">
        <v>681</v>
      </c>
    </row>
    <row r="40" spans="1:5">
      <c r="A40" s="4" t="s">
        <v>682</v>
      </c>
    </row>
    <row r="41" spans="1:5">
      <c r="A41" s="3" t="s">
        <v>656</v>
      </c>
    </row>
    <row r="42" spans="1:5">
      <c r="A42" s="4" t="s">
        <v>664</v>
      </c>
      <c r="B42" s="6" t="n">
        <v>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85</v>
      </c>
    </row>
    <row r="3" spans="1:4">
      <c r="A3" s="3" t="s">
        <v>684</v>
      </c>
    </row>
    <row r="4" spans="1:4">
      <c r="A4" s="4" t="s">
        <v>685</v>
      </c>
      <c r="B4" s="6" t="n">
        <v>65614</v>
      </c>
      <c r="C4" s="6" t="n">
        <v>45812</v>
      </c>
      <c r="D4" s="6" t="n">
        <v>69495</v>
      </c>
    </row>
    <row r="5" spans="1:4">
      <c r="A5" s="4" t="s">
        <v>686</v>
      </c>
      <c r="B5" s="5" t="n">
        <v>6489</v>
      </c>
      <c r="C5" s="5" t="n">
        <v>4565</v>
      </c>
      <c r="D5" s="5" t="n">
        <v>7161</v>
      </c>
    </row>
    <row r="6" spans="1:4">
      <c r="A6" s="4" t="s">
        <v>687</v>
      </c>
      <c r="B6" s="5" t="n">
        <v>3502</v>
      </c>
      <c r="C6" s="5" t="n">
        <v>2309</v>
      </c>
      <c r="D6" s="5" t="n">
        <v>27081</v>
      </c>
    </row>
    <row r="7" spans="1:4">
      <c r="A7" s="4" t="s">
        <v>688</v>
      </c>
      <c r="B7" s="5" t="n">
        <v>75605</v>
      </c>
      <c r="C7" s="5" t="n">
        <v>52686</v>
      </c>
      <c r="D7" s="5" t="n">
        <v>103737</v>
      </c>
    </row>
    <row r="8" spans="1:4">
      <c r="A8" s="3" t="s">
        <v>689</v>
      </c>
    </row>
    <row r="9" spans="1:4">
      <c r="A9" s="4" t="s">
        <v>685</v>
      </c>
      <c r="B9" s="5" t="n">
        <v>-42835</v>
      </c>
      <c r="C9" s="5" t="n">
        <v>29593</v>
      </c>
      <c r="D9" s="5" t="n">
        <v>14525</v>
      </c>
    </row>
    <row r="10" spans="1:4">
      <c r="A10" s="4" t="s">
        <v>686</v>
      </c>
      <c r="B10" s="5" t="n">
        <v>-2938</v>
      </c>
      <c r="C10" s="5" t="n">
        <v>3767</v>
      </c>
      <c r="D10" s="5" t="n">
        <v>2522</v>
      </c>
    </row>
    <row r="11" spans="1:4">
      <c r="A11" s="4" t="s">
        <v>687</v>
      </c>
      <c r="B11" s="5" t="n">
        <v>599</v>
      </c>
      <c r="C11" s="5" t="n">
        <v>9491</v>
      </c>
      <c r="D11" s="5" t="n">
        <v>-12068</v>
      </c>
    </row>
    <row r="12" spans="1:4">
      <c r="A12" s="4" t="s">
        <v>690</v>
      </c>
      <c r="B12" s="5" t="n">
        <v>-45174</v>
      </c>
      <c r="C12" s="5" t="n">
        <v>42851</v>
      </c>
      <c r="D12" s="5" t="n">
        <v>4979</v>
      </c>
    </row>
    <row r="13" spans="1:4">
      <c r="A13" s="4" t="s">
        <v>691</v>
      </c>
      <c r="B13" s="6" t="n">
        <v>30431</v>
      </c>
      <c r="C13" s="6" t="n">
        <v>95537</v>
      </c>
      <c r="D13" s="6" t="n">
        <v>1087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420</v>
      </c>
      <c r="J1" s="2" t="s">
        <v>1</v>
      </c>
    </row>
    <row r="2" spans="1:12">
      <c r="B2" s="2" t="s">
        <v>2</v>
      </c>
      <c r="C2" s="2" t="s">
        <v>573</v>
      </c>
      <c r="D2" s="2" t="s">
        <v>4</v>
      </c>
      <c r="E2" s="2" t="s">
        <v>693</v>
      </c>
      <c r="F2" s="2" t="s">
        <v>30</v>
      </c>
      <c r="G2" s="2" t="s">
        <v>694</v>
      </c>
      <c r="H2" s="2" t="s">
        <v>695</v>
      </c>
      <c r="I2" s="2" t="s">
        <v>696</v>
      </c>
      <c r="J2" s="2" t="s">
        <v>2</v>
      </c>
      <c r="K2" s="2" t="s">
        <v>30</v>
      </c>
      <c r="L2" s="2" t="s">
        <v>85</v>
      </c>
    </row>
    <row r="3" spans="1:12">
      <c r="A3" s="3" t="s">
        <v>205</v>
      </c>
    </row>
    <row r="4" spans="1:12">
      <c r="A4" s="4" t="s">
        <v>669</v>
      </c>
      <c r="J4" s="6" t="n">
        <v>80881</v>
      </c>
      <c r="K4" s="6" t="n">
        <v>288881</v>
      </c>
      <c r="L4" s="6" t="n">
        <v>326934</v>
      </c>
    </row>
    <row r="5" spans="1:12">
      <c r="A5" s="4" t="s">
        <v>687</v>
      </c>
      <c r="J5" s="5" t="n">
        <v>50670</v>
      </c>
      <c r="K5" s="5" t="n">
        <v>15029</v>
      </c>
      <c r="L5" s="5" t="n">
        <v>57219</v>
      </c>
    </row>
    <row r="6" spans="1:12">
      <c r="A6" s="4" t="s">
        <v>94</v>
      </c>
      <c r="B6" s="6" t="n">
        <v>64507</v>
      </c>
      <c r="C6" s="6" t="n">
        <v>-52170</v>
      </c>
      <c r="D6" s="6" t="n">
        <v>68535</v>
      </c>
      <c r="E6" s="6" t="n">
        <v>50679</v>
      </c>
      <c r="F6" s="6" t="n">
        <v>80048</v>
      </c>
      <c r="G6" s="6" t="n">
        <v>85931</v>
      </c>
      <c r="H6" s="6" t="n">
        <v>71640</v>
      </c>
      <c r="I6" s="6" t="n">
        <v>66291</v>
      </c>
      <c r="J6" s="6" t="n">
        <v>131551</v>
      </c>
      <c r="K6" s="6" t="n">
        <v>303910</v>
      </c>
      <c r="L6" s="6" t="n">
        <v>38415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85</v>
      </c>
    </row>
    <row r="3" spans="1:4">
      <c r="A3" s="3" t="s">
        <v>205</v>
      </c>
    </row>
    <row r="4" spans="1:4">
      <c r="A4" s="4" t="s">
        <v>698</v>
      </c>
      <c r="B4" s="4" t="s">
        <v>668</v>
      </c>
      <c r="C4" s="4" t="s">
        <v>668</v>
      </c>
      <c r="D4" s="4" t="s">
        <v>668</v>
      </c>
    </row>
    <row r="5" spans="1:4">
      <c r="A5" s="4" t="s">
        <v>699</v>
      </c>
      <c r="B5" s="4" t="s">
        <v>568</v>
      </c>
      <c r="C5" s="4" t="s">
        <v>700</v>
      </c>
      <c r="D5" s="4" t="s">
        <v>701</v>
      </c>
    </row>
    <row r="6" spans="1:4">
      <c r="A6" s="4" t="s">
        <v>702</v>
      </c>
      <c r="B6" s="4" t="s">
        <v>703</v>
      </c>
      <c r="C6" s="4" t="s">
        <v>704</v>
      </c>
      <c r="D6" s="4" t="s">
        <v>705</v>
      </c>
    </row>
    <row r="7" spans="1:4">
      <c r="A7" s="4" t="s">
        <v>706</v>
      </c>
      <c r="B7" s="4" t="s">
        <v>707</v>
      </c>
      <c r="C7" s="4" t="s">
        <v>708</v>
      </c>
      <c r="D7" s="4" t="s">
        <v>709</v>
      </c>
    </row>
    <row r="8" spans="1:4">
      <c r="A8" s="4" t="s">
        <v>710</v>
      </c>
      <c r="B8" s="4" t="s">
        <v>711</v>
      </c>
      <c r="C8" s="4" t="s">
        <v>712</v>
      </c>
      <c r="D8" s="4" t="s">
        <v>713</v>
      </c>
    </row>
    <row r="9" spans="1:4">
      <c r="A9" s="4" t="s">
        <v>714</v>
      </c>
      <c r="B9" s="4" t="s">
        <v>715</v>
      </c>
      <c r="C9" s="4" t="s">
        <v>716</v>
      </c>
      <c r="D9" s="4" t="s">
        <v>717</v>
      </c>
    </row>
    <row r="10" spans="1:4">
      <c r="A10" s="4" t="s">
        <v>718</v>
      </c>
      <c r="B10" s="4" t="s">
        <v>719</v>
      </c>
      <c r="C10" s="4" t="s">
        <v>469</v>
      </c>
      <c r="D10" s="4" t="s">
        <v>469</v>
      </c>
    </row>
    <row r="11" spans="1:4">
      <c r="A11" s="4" t="s">
        <v>720</v>
      </c>
      <c r="B11" s="4" t="s">
        <v>568</v>
      </c>
      <c r="C11" s="4" t="s">
        <v>721</v>
      </c>
      <c r="D11" s="4" t="s">
        <v>722</v>
      </c>
    </row>
    <row r="12" spans="1:4">
      <c r="A12" s="4" t="s">
        <v>723</v>
      </c>
      <c r="B12" s="4" t="s">
        <v>724</v>
      </c>
      <c r="C12" s="4" t="s">
        <v>725</v>
      </c>
      <c r="D12" s="4" t="s">
        <v>72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85</v>
      </c>
    </row>
    <row r="3" spans="1:4">
      <c r="A3" s="3" t="s">
        <v>728</v>
      </c>
    </row>
    <row r="4" spans="1:4">
      <c r="A4" s="4" t="s">
        <v>729</v>
      </c>
      <c r="B4" s="6" t="n">
        <v>-45174</v>
      </c>
      <c r="C4" s="6" t="n">
        <v>42850</v>
      </c>
      <c r="D4" s="6" t="n">
        <v>4979</v>
      </c>
    </row>
    <row r="5" spans="1:4">
      <c r="A5" s="3" t="s">
        <v>730</v>
      </c>
    </row>
    <row r="6" spans="1:4">
      <c r="A6" s="4" t="s">
        <v>731</v>
      </c>
      <c r="B6" s="5" t="n">
        <v>3484</v>
      </c>
      <c r="C6" s="5" t="n">
        <v>4736</v>
      </c>
    </row>
    <row r="7" spans="1:4">
      <c r="A7" s="4" t="s">
        <v>732</v>
      </c>
      <c r="B7" s="5" t="n">
        <v>18577</v>
      </c>
      <c r="C7" s="5" t="n">
        <v>16702</v>
      </c>
    </row>
    <row r="8" spans="1:4">
      <c r="A8" s="4" t="s">
        <v>733</v>
      </c>
      <c r="B8" s="5" t="n">
        <v>23844</v>
      </c>
      <c r="C8" s="5" t="n">
        <v>27531</v>
      </c>
    </row>
    <row r="9" spans="1:4">
      <c r="A9" s="4" t="s">
        <v>734</v>
      </c>
      <c r="B9" s="5" t="n">
        <v>22056</v>
      </c>
      <c r="C9" s="5" t="n">
        <v>0</v>
      </c>
    </row>
    <row r="10" spans="1:4">
      <c r="A10" s="4" t="s">
        <v>735</v>
      </c>
      <c r="B10" s="5" t="n">
        <v>15698</v>
      </c>
      <c r="C10" s="5" t="n">
        <v>11494</v>
      </c>
    </row>
    <row r="11" spans="1:4">
      <c r="A11" s="4" t="s">
        <v>736</v>
      </c>
      <c r="B11" s="5" t="n">
        <v>18440</v>
      </c>
      <c r="C11" s="5" t="n">
        <v>21095</v>
      </c>
    </row>
    <row r="12" spans="1:4">
      <c r="A12" s="4" t="s">
        <v>720</v>
      </c>
      <c r="B12" s="5" t="n">
        <v>7175</v>
      </c>
      <c r="C12" s="5" t="n">
        <v>6768</v>
      </c>
    </row>
    <row r="13" spans="1:4">
      <c r="A13" s="4" t="s">
        <v>737</v>
      </c>
      <c r="B13" s="5" t="n">
        <v>107844</v>
      </c>
      <c r="C13" s="5" t="n">
        <v>88326</v>
      </c>
    </row>
    <row r="14" spans="1:4">
      <c r="A14" s="4" t="s">
        <v>738</v>
      </c>
      <c r="B14" s="5" t="n">
        <v>4001</v>
      </c>
      <c r="C14" s="5" t="n">
        <v>5410</v>
      </c>
    </row>
    <row r="15" spans="1:4">
      <c r="A15" s="3" t="s">
        <v>739</v>
      </c>
    </row>
    <row r="16" spans="1:4">
      <c r="A16" s="4" t="s">
        <v>740</v>
      </c>
      <c r="B16" s="5" t="n">
        <v>11487</v>
      </c>
      <c r="C16" s="5" t="n">
        <v>11671</v>
      </c>
    </row>
    <row r="17" spans="1:4">
      <c r="A17" s="4" t="s">
        <v>741</v>
      </c>
      <c r="B17" s="5" t="n">
        <v>226779</v>
      </c>
      <c r="C17" s="5" t="n">
        <v>240106</v>
      </c>
    </row>
    <row r="18" spans="1:4">
      <c r="A18" s="4" t="s">
        <v>742</v>
      </c>
      <c r="B18" s="5" t="n">
        <v>0</v>
      </c>
      <c r="C18" s="5" t="n">
        <v>161700</v>
      </c>
    </row>
    <row r="19" spans="1:4">
      <c r="A19" s="4" t="s">
        <v>720</v>
      </c>
      <c r="B19" s="5" t="n">
        <v>7783</v>
      </c>
      <c r="C19" s="5" t="n">
        <v>7715</v>
      </c>
    </row>
    <row r="20" spans="1:4">
      <c r="A20" s="4" t="s">
        <v>743</v>
      </c>
      <c r="B20" s="5" t="n">
        <v>109274</v>
      </c>
      <c r="C20" s="5" t="n">
        <v>88326</v>
      </c>
    </row>
    <row r="21" spans="1:4">
      <c r="A21" s="4" t="s">
        <v>744</v>
      </c>
      <c r="B21" s="5" t="n">
        <v>250050</v>
      </c>
      <c r="C21" s="5" t="n">
        <v>426602</v>
      </c>
    </row>
    <row r="22" spans="1:4">
      <c r="A22" s="4" t="s">
        <v>745</v>
      </c>
      <c r="B22" s="6" t="n">
        <v>-1430</v>
      </c>
      <c r="C22" s="5" t="n">
        <v>0</v>
      </c>
    </row>
    <row r="23" spans="1:4">
      <c r="A23" s="4" t="s">
        <v>746</v>
      </c>
    </row>
    <row r="24" spans="1:4">
      <c r="A24" s="3" t="s">
        <v>728</v>
      </c>
    </row>
    <row r="25" spans="1:4">
      <c r="A25" s="4" t="s">
        <v>676</v>
      </c>
      <c r="B25" s="4" t="s">
        <v>679</v>
      </c>
    </row>
    <row r="26" spans="1:4">
      <c r="A26" s="4" t="s">
        <v>673</v>
      </c>
    </row>
    <row r="27" spans="1:4">
      <c r="A27" s="3" t="s">
        <v>730</v>
      </c>
    </row>
    <row r="28" spans="1:4">
      <c r="A28" s="4" t="s">
        <v>736</v>
      </c>
      <c r="B28" s="6" t="n">
        <v>3200</v>
      </c>
    </row>
    <row r="29" spans="1:4">
      <c r="A29" s="4" t="s">
        <v>747</v>
      </c>
    </row>
    <row r="30" spans="1:4">
      <c r="A30" s="3" t="s">
        <v>728</v>
      </c>
    </row>
    <row r="31" spans="1:4">
      <c r="A31" s="4" t="s">
        <v>676</v>
      </c>
      <c r="B31" s="4" t="s">
        <v>681</v>
      </c>
    </row>
    <row r="32" spans="1:4">
      <c r="A32" s="4" t="s">
        <v>748</v>
      </c>
    </row>
    <row r="33" spans="1:4">
      <c r="A33" s="3" t="s">
        <v>728</v>
      </c>
    </row>
    <row r="34" spans="1:4">
      <c r="A34" s="4" t="s">
        <v>676</v>
      </c>
      <c r="B34" s="4" t="s">
        <v>749</v>
      </c>
    </row>
    <row r="35" spans="1:4">
      <c r="A35" s="4" t="s">
        <v>750</v>
      </c>
    </row>
    <row r="36" spans="1:4">
      <c r="A36" s="3" t="s">
        <v>730</v>
      </c>
    </row>
    <row r="37" spans="1:4">
      <c r="A37" s="4" t="s">
        <v>735</v>
      </c>
      <c r="B37" s="6" t="n">
        <v>15700</v>
      </c>
      <c r="C37" s="6" t="n">
        <v>11500</v>
      </c>
    </row>
    <row r="38" spans="1:4">
      <c r="A38" s="4" t="s">
        <v>751</v>
      </c>
    </row>
    <row r="39" spans="1:4">
      <c r="A39" s="3" t="s">
        <v>728</v>
      </c>
    </row>
    <row r="40" spans="1:4">
      <c r="A40" s="4" t="s">
        <v>752</v>
      </c>
      <c r="B40" s="4" t="s">
        <v>679</v>
      </c>
    </row>
    <row r="41" spans="1:4">
      <c r="A41" s="4" t="s">
        <v>753</v>
      </c>
    </row>
    <row r="42" spans="1:4">
      <c r="A42" s="3" t="s">
        <v>728</v>
      </c>
    </row>
    <row r="43" spans="1:4">
      <c r="A43" s="4" t="s">
        <v>752</v>
      </c>
      <c r="B43" s="4" t="s">
        <v>7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85</v>
      </c>
    </row>
    <row r="3" spans="1:4">
      <c r="A3" s="3" t="s">
        <v>139</v>
      </c>
    </row>
    <row r="4" spans="1:4">
      <c r="A4" s="4" t="s">
        <v>140</v>
      </c>
      <c r="B4" s="6" t="n">
        <v>67</v>
      </c>
      <c r="C4" s="6" t="n">
        <v>1403</v>
      </c>
      <c r="D4" s="6" t="n">
        <v>4899</v>
      </c>
    </row>
    <row r="5" spans="1:4">
      <c r="A5" s="4" t="s">
        <v>141</v>
      </c>
      <c r="B5" s="6" t="n">
        <v>-302</v>
      </c>
      <c r="C5" s="6" t="n">
        <v>1661</v>
      </c>
      <c r="D5" s="6" t="n">
        <v>-24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55</v>
      </c>
      <c r="B1" s="2" t="s">
        <v>1</v>
      </c>
    </row>
    <row r="2" spans="1:3">
      <c r="B2" s="2" t="s">
        <v>2</v>
      </c>
      <c r="C2" s="2" t="s">
        <v>30</v>
      </c>
    </row>
    <row r="3" spans="1:3">
      <c r="A3" s="3" t="s">
        <v>656</v>
      </c>
    </row>
    <row r="4" spans="1:3">
      <c r="A4" s="4" t="s">
        <v>660</v>
      </c>
      <c r="B4" s="6" t="n">
        <v>18440</v>
      </c>
      <c r="C4" s="6" t="n">
        <v>21095</v>
      </c>
    </row>
    <row r="5" spans="1:3">
      <c r="A5" s="4" t="s">
        <v>670</v>
      </c>
    </row>
    <row r="6" spans="1:3">
      <c r="A6" s="3" t="s">
        <v>656</v>
      </c>
    </row>
    <row r="7" spans="1:3">
      <c r="A7" s="4" t="s">
        <v>756</v>
      </c>
      <c r="B7" s="5" t="n">
        <v>10000</v>
      </c>
      <c r="C7" s="5" t="n">
        <v>12600</v>
      </c>
    </row>
    <row r="8" spans="1:3">
      <c r="A8" s="4" t="s">
        <v>757</v>
      </c>
    </row>
    <row r="9" spans="1:3">
      <c r="A9" s="3" t="s">
        <v>656</v>
      </c>
    </row>
    <row r="10" spans="1:3">
      <c r="A10" s="4" t="s">
        <v>660</v>
      </c>
      <c r="B10" s="5" t="n">
        <v>3200</v>
      </c>
    </row>
    <row r="11" spans="1:3">
      <c r="A11" s="4" t="s">
        <v>672</v>
      </c>
    </row>
    <row r="12" spans="1:3">
      <c r="A12" s="3" t="s">
        <v>656</v>
      </c>
    </row>
    <row r="13" spans="1:3">
      <c r="A13" s="4" t="s">
        <v>756</v>
      </c>
      <c r="B13" s="5" t="n">
        <v>6200</v>
      </c>
      <c r="C13" s="6" t="n">
        <v>5300</v>
      </c>
    </row>
    <row r="14" spans="1:3">
      <c r="A14" s="4" t="s">
        <v>758</v>
      </c>
      <c r="B14" s="5" t="n">
        <v>1400</v>
      </c>
    </row>
    <row r="15" spans="1:3">
      <c r="A15" s="4" t="s">
        <v>756</v>
      </c>
      <c r="B15" s="6" t="n">
        <v>2200</v>
      </c>
    </row>
    <row r="16" spans="1:3">
      <c r="A16" s="4" t="s">
        <v>675</v>
      </c>
    </row>
    <row r="17" spans="1:3">
      <c r="A17" s="3" t="s">
        <v>656</v>
      </c>
    </row>
    <row r="18" spans="1:3">
      <c r="A18" s="4" t="s">
        <v>676</v>
      </c>
      <c r="B18" s="4" t="s">
        <v>677</v>
      </c>
    </row>
    <row r="19" spans="1:3">
      <c r="A19" s="4" t="s">
        <v>759</v>
      </c>
    </row>
    <row r="20" spans="1:3">
      <c r="A20" s="3" t="s">
        <v>656</v>
      </c>
    </row>
    <row r="21" spans="1:3">
      <c r="A21" s="4" t="s">
        <v>676</v>
      </c>
      <c r="B21" s="4" t="s">
        <v>681</v>
      </c>
    </row>
    <row r="22" spans="1:3">
      <c r="A22" s="4" t="s">
        <v>678</v>
      </c>
    </row>
    <row r="23" spans="1:3">
      <c r="A23" s="3" t="s">
        <v>656</v>
      </c>
    </row>
    <row r="24" spans="1:3">
      <c r="A24" s="4" t="s">
        <v>676</v>
      </c>
      <c r="B24" s="4" t="s">
        <v>679</v>
      </c>
    </row>
    <row r="25" spans="1:3">
      <c r="A25" s="4" t="s">
        <v>760</v>
      </c>
    </row>
    <row r="26" spans="1:3">
      <c r="A26" s="3" t="s">
        <v>656</v>
      </c>
    </row>
    <row r="27" spans="1:3">
      <c r="A27" s="4" t="s">
        <v>752</v>
      </c>
      <c r="B27" s="4" t="s">
        <v>679</v>
      </c>
    </row>
    <row r="28" spans="1:3">
      <c r="A28" s="4" t="s">
        <v>761</v>
      </c>
    </row>
    <row r="29" spans="1:3">
      <c r="A29" s="3" t="s">
        <v>656</v>
      </c>
    </row>
    <row r="30" spans="1:3">
      <c r="A30" s="4" t="s">
        <v>676</v>
      </c>
      <c r="B30" s="4" t="s">
        <v>762</v>
      </c>
    </row>
    <row r="31" spans="1:3">
      <c r="A31" s="4" t="s">
        <v>763</v>
      </c>
    </row>
    <row r="32" spans="1:3">
      <c r="A32" s="3" t="s">
        <v>656</v>
      </c>
    </row>
    <row r="33" spans="1:3">
      <c r="A33" s="4" t="s">
        <v>676</v>
      </c>
      <c r="B33" s="4" t="s">
        <v>749</v>
      </c>
    </row>
    <row r="34" spans="1:3">
      <c r="A34" s="4" t="s">
        <v>764</v>
      </c>
    </row>
    <row r="35" spans="1:3">
      <c r="A35" s="3" t="s">
        <v>656</v>
      </c>
    </row>
    <row r="36" spans="1:3">
      <c r="A36" s="4" t="s">
        <v>752</v>
      </c>
      <c r="B36" s="4" t="s">
        <v>7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0</v>
      </c>
      <c r="D2" s="2" t="s">
        <v>85</v>
      </c>
    </row>
    <row r="3" spans="1:4">
      <c r="A3" s="3" t="s">
        <v>766</v>
      </c>
    </row>
    <row r="4" spans="1:4">
      <c r="A4" s="4" t="s">
        <v>734</v>
      </c>
      <c r="B4" s="6" t="n">
        <v>22056</v>
      </c>
      <c r="C4" s="6" t="n">
        <v>0</v>
      </c>
    </row>
    <row r="5" spans="1:4">
      <c r="A5" s="4" t="s">
        <v>767</v>
      </c>
      <c r="B5" s="5" t="n">
        <v>-1152</v>
      </c>
      <c r="C5" s="5" t="n">
        <v>-8739</v>
      </c>
      <c r="D5" s="6" t="n">
        <v>-964</v>
      </c>
    </row>
    <row r="6" spans="1:4">
      <c r="A6" s="3" t="s">
        <v>768</v>
      </c>
    </row>
    <row r="7" spans="1:4">
      <c r="A7" s="4" t="s">
        <v>426</v>
      </c>
      <c r="B7" s="5" t="n">
        <v>5436</v>
      </c>
      <c r="C7" s="5" t="n">
        <v>20033</v>
      </c>
      <c r="D7" s="5" t="n">
        <v>25548</v>
      </c>
    </row>
    <row r="8" spans="1:4">
      <c r="A8" s="4" t="s">
        <v>769</v>
      </c>
      <c r="B8" s="5" t="n">
        <v>0</v>
      </c>
      <c r="C8" s="5" t="n">
        <v>46</v>
      </c>
      <c r="D8" s="5" t="n">
        <v>69</v>
      </c>
    </row>
    <row r="9" spans="1:4">
      <c r="A9" s="4" t="s">
        <v>770</v>
      </c>
      <c r="B9" s="5" t="n">
        <v>3298</v>
      </c>
      <c r="C9" s="5" t="n">
        <v>402</v>
      </c>
      <c r="D9" s="5" t="n">
        <v>191</v>
      </c>
    </row>
    <row r="10" spans="1:4">
      <c r="A10" s="4" t="s">
        <v>771</v>
      </c>
      <c r="B10" s="5" t="n">
        <v>0</v>
      </c>
      <c r="C10" s="5" t="n">
        <v>0</v>
      </c>
      <c r="D10" s="5" t="n">
        <v>308</v>
      </c>
    </row>
    <row r="11" spans="1:4">
      <c r="A11" s="4" t="s">
        <v>772</v>
      </c>
      <c r="B11" s="5" t="n">
        <v>-21</v>
      </c>
      <c r="C11" s="5" t="n">
        <v>-378</v>
      </c>
      <c r="D11" s="5" t="n">
        <v>-5608</v>
      </c>
    </row>
    <row r="12" spans="1:4">
      <c r="A12" s="4" t="s">
        <v>773</v>
      </c>
      <c r="B12" s="5" t="n">
        <v>-1921</v>
      </c>
      <c r="C12" s="5" t="n">
        <v>-9638</v>
      </c>
      <c r="D12" s="5" t="n">
        <v>-209</v>
      </c>
    </row>
    <row r="13" spans="1:4">
      <c r="A13" s="4" t="s">
        <v>774</v>
      </c>
      <c r="B13" s="5" t="n">
        <v>-728</v>
      </c>
      <c r="C13" s="5" t="n">
        <v>-1497</v>
      </c>
      <c r="D13" s="5" t="n">
        <v>-40</v>
      </c>
    </row>
    <row r="14" spans="1:4">
      <c r="A14" s="4" t="s">
        <v>429</v>
      </c>
      <c r="B14" s="5" t="n">
        <v>6181</v>
      </c>
      <c r="C14" s="5" t="n">
        <v>5436</v>
      </c>
      <c r="D14" s="5" t="n">
        <v>20033</v>
      </c>
    </row>
    <row r="15" spans="1:4">
      <c r="A15" s="4" t="s">
        <v>775</v>
      </c>
      <c r="B15" s="6" t="n">
        <v>117</v>
      </c>
      <c r="C15" s="6" t="n">
        <v>3532</v>
      </c>
      <c r="D15" s="6" t="n">
        <v>2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420</v>
      </c>
      <c r="J1" s="2" t="s">
        <v>1</v>
      </c>
    </row>
    <row r="2" spans="1:12">
      <c r="B2" s="2" t="s">
        <v>2</v>
      </c>
      <c r="C2" s="2" t="s">
        <v>573</v>
      </c>
      <c r="D2" s="2" t="s">
        <v>4</v>
      </c>
      <c r="E2" s="2" t="s">
        <v>693</v>
      </c>
      <c r="F2" s="2" t="s">
        <v>30</v>
      </c>
      <c r="G2" s="2" t="s">
        <v>694</v>
      </c>
      <c r="H2" s="2" t="s">
        <v>695</v>
      </c>
      <c r="I2" s="2" t="s">
        <v>696</v>
      </c>
      <c r="J2" s="2" t="s">
        <v>2</v>
      </c>
      <c r="K2" s="2" t="s">
        <v>30</v>
      </c>
      <c r="L2" s="2" t="s">
        <v>85</v>
      </c>
    </row>
    <row r="3" spans="1:12">
      <c r="A3" s="3" t="s">
        <v>777</v>
      </c>
    </row>
    <row r="4" spans="1:12">
      <c r="A4" s="4" t="s">
        <v>778</v>
      </c>
      <c r="J4" s="6" t="n">
        <v>4818</v>
      </c>
      <c r="K4" s="6" t="n">
        <v>155805</v>
      </c>
      <c r="L4" s="6" t="n">
        <v>7222</v>
      </c>
    </row>
    <row r="5" spans="1:12">
      <c r="A5" s="4" t="s">
        <v>779</v>
      </c>
      <c r="B5" s="6" t="n">
        <v>300000</v>
      </c>
      <c r="J5" s="5" t="n">
        <v>300000</v>
      </c>
    </row>
    <row r="6" spans="1:12">
      <c r="A6" s="4" t="s">
        <v>780</v>
      </c>
      <c r="B6" s="6" t="n">
        <v>47348</v>
      </c>
      <c r="C6" s="6" t="n">
        <v>-31611</v>
      </c>
      <c r="D6" s="6" t="n">
        <v>49798</v>
      </c>
      <c r="E6" s="6" t="n">
        <v>36053</v>
      </c>
      <c r="F6" s="6" t="n">
        <v>48412</v>
      </c>
      <c r="G6" s="6" t="n">
        <v>63503</v>
      </c>
      <c r="H6" s="6" t="n">
        <v>51741</v>
      </c>
      <c r="I6" s="6" t="n">
        <v>47031</v>
      </c>
      <c r="J6" s="6" t="n">
        <v>101588</v>
      </c>
      <c r="K6" s="6" t="n">
        <v>210687</v>
      </c>
      <c r="L6" s="6" t="n">
        <v>275906</v>
      </c>
    </row>
    <row r="7" spans="1:12">
      <c r="A7" s="4" t="s">
        <v>781</v>
      </c>
      <c r="J7" s="5" t="n">
        <v>44116</v>
      </c>
      <c r="K7" s="5" t="n">
        <v>43433</v>
      </c>
      <c r="L7" s="5" t="n">
        <v>44440</v>
      </c>
    </row>
    <row r="8" spans="1:12">
      <c r="A8" s="4" t="s">
        <v>782</v>
      </c>
      <c r="J8" s="5" t="n">
        <v>543</v>
      </c>
      <c r="K8" s="5" t="n">
        <v>626</v>
      </c>
      <c r="L8" s="5" t="n">
        <v>997</v>
      </c>
    </row>
    <row r="9" spans="1:12">
      <c r="A9" s="4" t="s">
        <v>783</v>
      </c>
      <c r="J9" s="5" t="n">
        <v>3674</v>
      </c>
      <c r="K9" s="5" t="n">
        <v>6314</v>
      </c>
      <c r="L9" s="5" t="n">
        <v>7821</v>
      </c>
    </row>
    <row r="10" spans="1:12">
      <c r="A10" s="4" t="s">
        <v>784</v>
      </c>
      <c r="J10" s="5" t="n">
        <v>48333</v>
      </c>
      <c r="K10" s="5" t="n">
        <v>50373</v>
      </c>
      <c r="L10" s="5" t="n">
        <v>53258</v>
      </c>
    </row>
    <row r="11" spans="1:12">
      <c r="A11" s="3" t="s">
        <v>785</v>
      </c>
    </row>
    <row r="12" spans="1:12">
      <c r="A12" s="4" t="s">
        <v>104</v>
      </c>
      <c r="B12" s="7" t="n">
        <v>0.97</v>
      </c>
      <c r="C12" s="7" t="n">
        <v>-0.73</v>
      </c>
      <c r="D12" s="7" t="n">
        <v>1.18</v>
      </c>
      <c r="E12" s="7" t="n">
        <v>0.85</v>
      </c>
      <c r="F12" s="7" t="n">
        <v>1.15</v>
      </c>
      <c r="G12" s="7" t="n">
        <v>1.47</v>
      </c>
      <c r="H12" s="7" t="n">
        <v>1.18</v>
      </c>
      <c r="I12" s="7" t="n">
        <v>1.06</v>
      </c>
      <c r="J12" s="7" t="n">
        <v>2.3</v>
      </c>
      <c r="K12" s="7" t="n">
        <v>4.85</v>
      </c>
      <c r="L12" s="7" t="n">
        <v>6.21</v>
      </c>
    </row>
    <row r="13" spans="1:12">
      <c r="A13" s="4" t="s">
        <v>105</v>
      </c>
      <c r="B13" s="7" t="n">
        <v>0.96</v>
      </c>
      <c r="C13" s="7" t="n">
        <v>-0.73</v>
      </c>
      <c r="D13" s="7" t="n">
        <v>1.02</v>
      </c>
      <c r="E13" s="7" t="n">
        <v>0.77</v>
      </c>
      <c r="F13" s="7" t="n">
        <v>1.03</v>
      </c>
      <c r="G13" s="7" t="n">
        <v>1.28</v>
      </c>
      <c r="H13" s="6" t="n">
        <v>1</v>
      </c>
      <c r="I13" s="7" t="n">
        <v>0.9</v>
      </c>
      <c r="J13" s="7" t="n">
        <v>2.1</v>
      </c>
      <c r="K13" s="7" t="n">
        <v>4.18</v>
      </c>
      <c r="L13" s="7" t="n">
        <v>5.18</v>
      </c>
    </row>
    <row r="14" spans="1:12">
      <c r="A14" s="4" t="s">
        <v>786</v>
      </c>
    </row>
    <row r="15" spans="1:12">
      <c r="A15" s="3" t="s">
        <v>777</v>
      </c>
    </row>
    <row r="16" spans="1:12">
      <c r="A16" s="4" t="s">
        <v>778</v>
      </c>
      <c r="J16" s="6" t="n">
        <v>150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85</v>
      </c>
    </row>
    <row r="3" spans="1:4">
      <c r="A3" s="3" t="s">
        <v>788</v>
      </c>
    </row>
    <row r="4" spans="1:4">
      <c r="A4" s="4" t="s">
        <v>789</v>
      </c>
      <c r="B4" s="5" t="n">
        <v>3674000</v>
      </c>
      <c r="C4" s="5" t="n">
        <v>6314000</v>
      </c>
      <c r="D4" s="5" t="n">
        <v>7821000</v>
      </c>
    </row>
    <row r="5" spans="1:4">
      <c r="A5" s="4" t="s">
        <v>790</v>
      </c>
    </row>
    <row r="6" spans="1:4">
      <c r="A6" s="3" t="s">
        <v>788</v>
      </c>
    </row>
    <row r="7" spans="1:4">
      <c r="A7" s="4" t="s">
        <v>791</v>
      </c>
      <c r="B7" s="5" t="n">
        <v>1200000</v>
      </c>
      <c r="D7" s="5" t="n">
        <v>300000</v>
      </c>
    </row>
    <row r="8" spans="1:4">
      <c r="A8" s="4" t="s">
        <v>792</v>
      </c>
    </row>
    <row r="9" spans="1:4">
      <c r="A9" s="3" t="s">
        <v>788</v>
      </c>
    </row>
    <row r="10" spans="1:4">
      <c r="A10" s="4" t="s">
        <v>793</v>
      </c>
      <c r="B10" s="7" t="n">
        <v>28.87</v>
      </c>
    </row>
    <row r="11" spans="1:4">
      <c r="A11" s="4" t="s">
        <v>789</v>
      </c>
      <c r="B11" s="5" t="n">
        <v>11951932</v>
      </c>
    </row>
    <row r="12" spans="1:4">
      <c r="A12" s="4" t="s">
        <v>794</v>
      </c>
      <c r="B12" s="7" t="n">
        <v>0.17</v>
      </c>
      <c r="C12" s="7" t="n">
        <v>0.6</v>
      </c>
      <c r="D12" s="7" t="n">
        <v>0.89</v>
      </c>
    </row>
    <row r="13" spans="1:4">
      <c r="A13" s="4" t="s">
        <v>786</v>
      </c>
    </row>
    <row r="14" spans="1:4">
      <c r="A14" s="3" t="s">
        <v>788</v>
      </c>
    </row>
    <row r="15" spans="1:4">
      <c r="A15" s="4" t="s">
        <v>795</v>
      </c>
      <c r="B15" s="5" t="n">
        <v>24685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6</v>
      </c>
      <c r="B1" s="2" t="s">
        <v>1</v>
      </c>
    </row>
    <row r="2" spans="1:5">
      <c r="B2" s="2" t="s">
        <v>797</v>
      </c>
      <c r="C2" s="2" t="s">
        <v>2</v>
      </c>
      <c r="D2" s="2" t="s">
        <v>30</v>
      </c>
      <c r="E2" s="2" t="s">
        <v>85</v>
      </c>
    </row>
    <row r="3" spans="1:5">
      <c r="A3" s="3" t="s">
        <v>798</v>
      </c>
    </row>
    <row r="4" spans="1:5">
      <c r="A4" s="4" t="s">
        <v>799</v>
      </c>
      <c r="C4" s="4" t="s">
        <v>641</v>
      </c>
    </row>
    <row r="5" spans="1:5">
      <c r="A5" s="4" t="s">
        <v>800</v>
      </c>
      <c r="E5" s="6" t="n">
        <v>9700000</v>
      </c>
    </row>
    <row r="6" spans="1:5">
      <c r="A6" s="4" t="s">
        <v>801</v>
      </c>
      <c r="C6" s="6" t="n">
        <v>18500000</v>
      </c>
      <c r="D6" s="6" t="n">
        <v>18100000</v>
      </c>
      <c r="E6" s="6" t="n">
        <v>28300000</v>
      </c>
    </row>
    <row r="7" spans="1:5">
      <c r="A7" s="4" t="s">
        <v>802</v>
      </c>
      <c r="C7" s="5" t="n">
        <v>21700000</v>
      </c>
      <c r="D7" s="5" t="n">
        <v>23500000</v>
      </c>
    </row>
    <row r="8" spans="1:5">
      <c r="A8" s="4" t="s">
        <v>803</v>
      </c>
      <c r="C8" s="6" t="n">
        <v>709000</v>
      </c>
      <c r="D8" s="6" t="n">
        <v>735000</v>
      </c>
    </row>
    <row r="9" spans="1:5">
      <c r="A9" s="4" t="s">
        <v>669</v>
      </c>
    </row>
    <row r="10" spans="1:5">
      <c r="A10" s="3" t="s">
        <v>798</v>
      </c>
    </row>
    <row r="11" spans="1:5">
      <c r="A11" s="4" t="s">
        <v>804</v>
      </c>
      <c r="C11" s="4" t="s">
        <v>805</v>
      </c>
    </row>
    <row r="12" spans="1:5">
      <c r="A12" s="4" t="s">
        <v>806</v>
      </c>
      <c r="C12" s="4" t="s">
        <v>807</v>
      </c>
    </row>
    <row r="13" spans="1:5">
      <c r="A13" s="4" t="s">
        <v>674</v>
      </c>
    </row>
    <row r="14" spans="1:5">
      <c r="A14" s="3" t="s">
        <v>798</v>
      </c>
    </row>
    <row r="15" spans="1:5">
      <c r="A15" s="4" t="s">
        <v>803</v>
      </c>
      <c r="C15" s="7" t="n">
        <v>0.02</v>
      </c>
    </row>
    <row r="16" spans="1:5">
      <c r="A16" s="4" t="s">
        <v>808</v>
      </c>
    </row>
    <row r="17" spans="1:5">
      <c r="A17" s="3" t="s">
        <v>798</v>
      </c>
    </row>
    <row r="18" spans="1:5">
      <c r="A18" s="4" t="s">
        <v>804</v>
      </c>
      <c r="C18" s="4" t="s">
        <v>809</v>
      </c>
    </row>
    <row r="19" spans="1:5">
      <c r="A19" s="4" t="s">
        <v>810</v>
      </c>
    </row>
    <row r="20" spans="1:5">
      <c r="A20" s="3" t="s">
        <v>798</v>
      </c>
    </row>
    <row r="21" spans="1:5">
      <c r="A21" s="4" t="s">
        <v>804</v>
      </c>
      <c r="C21" s="4" t="s">
        <v>811</v>
      </c>
    </row>
    <row r="22" spans="1:5">
      <c r="A22" s="4" t="s">
        <v>812</v>
      </c>
    </row>
    <row r="23" spans="1:5">
      <c r="A23" s="3" t="s">
        <v>798</v>
      </c>
    </row>
    <row r="24" spans="1:5">
      <c r="A24" s="4" t="s">
        <v>799</v>
      </c>
      <c r="C24" s="4" t="s">
        <v>641</v>
      </c>
    </row>
    <row r="25" spans="1:5">
      <c r="A25" s="4" t="s">
        <v>803</v>
      </c>
      <c r="C25" s="7" t="n">
        <v>0.04</v>
      </c>
    </row>
    <row r="26" spans="1:5">
      <c r="A26" s="4" t="s">
        <v>813</v>
      </c>
    </row>
    <row r="27" spans="1:5">
      <c r="A27" s="3" t="s">
        <v>798</v>
      </c>
    </row>
    <row r="28" spans="1:5">
      <c r="A28" s="4" t="s">
        <v>814</v>
      </c>
      <c r="B28" s="6" t="n">
        <v>4000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85</v>
      </c>
    </row>
    <row r="3" spans="1:4">
      <c r="A3" s="3" t="s">
        <v>321</v>
      </c>
    </row>
    <row r="4" spans="1:4">
      <c r="A4" s="4" t="s">
        <v>816</v>
      </c>
      <c r="B4" s="6" t="n">
        <v>75666</v>
      </c>
      <c r="C4" s="6" t="n">
        <v>67614</v>
      </c>
    </row>
    <row r="5" spans="1:4">
      <c r="A5" s="4" t="s">
        <v>817</v>
      </c>
      <c r="B5" s="5" t="n">
        <v>87186</v>
      </c>
      <c r="C5" s="5" t="n">
        <v>106325</v>
      </c>
    </row>
    <row r="6" spans="1:4">
      <c r="A6" s="4" t="s">
        <v>818</v>
      </c>
      <c r="B6" s="5" t="n">
        <v>3845</v>
      </c>
      <c r="C6" s="5" t="n">
        <v>4537</v>
      </c>
      <c r="D6" s="6" t="n">
        <v>3610</v>
      </c>
    </row>
    <row r="7" spans="1:4">
      <c r="A7" s="4" t="s">
        <v>819</v>
      </c>
      <c r="B7" s="5" t="n">
        <v>3856</v>
      </c>
      <c r="C7" s="5" t="n">
        <v>4012</v>
      </c>
      <c r="D7" s="5" t="n">
        <v>4600</v>
      </c>
    </row>
    <row r="8" spans="1:4">
      <c r="A8" s="4" t="s">
        <v>820</v>
      </c>
      <c r="B8" s="5" t="n">
        <v>5328</v>
      </c>
      <c r="C8" s="5" t="n">
        <v>5260</v>
      </c>
      <c r="D8" s="5" t="n">
        <v>5408</v>
      </c>
    </row>
    <row r="9" spans="1:4">
      <c r="A9" s="4" t="s">
        <v>821</v>
      </c>
      <c r="B9" s="5" t="n">
        <v>31</v>
      </c>
      <c r="C9" s="5" t="n">
        <v>15</v>
      </c>
      <c r="D9" s="5" t="n">
        <v>55</v>
      </c>
    </row>
    <row r="10" spans="1:4">
      <c r="A10" s="4" t="s">
        <v>822</v>
      </c>
      <c r="B10" s="6" t="n">
        <v>709</v>
      </c>
      <c r="C10" s="6" t="n">
        <v>735</v>
      </c>
    </row>
    <row r="11" spans="1:4">
      <c r="A11" s="4" t="s">
        <v>823</v>
      </c>
      <c r="B11" s="5" t="n">
        <v>2172</v>
      </c>
      <c r="C11" s="5" t="n">
        <v>-6687</v>
      </c>
    </row>
    <row r="12" spans="1:4">
      <c r="A12" s="4" t="s">
        <v>824</v>
      </c>
      <c r="B12" s="6" t="n">
        <v>31</v>
      </c>
      <c r="C12" s="6" t="n">
        <v>15</v>
      </c>
      <c r="D12" s="5" t="n">
        <v>55</v>
      </c>
    </row>
    <row r="13" spans="1:4">
      <c r="A13" s="4" t="s">
        <v>825</v>
      </c>
      <c r="B13" s="5" t="n">
        <v>2787</v>
      </c>
      <c r="C13" s="5" t="n">
        <v>-6193</v>
      </c>
      <c r="D13" s="5" t="n">
        <v>7503</v>
      </c>
    </row>
    <row r="14" spans="1:4">
      <c r="A14" s="4" t="s">
        <v>826</v>
      </c>
      <c r="B14" s="5" t="n">
        <v>-4404</v>
      </c>
      <c r="C14" s="5" t="n">
        <v>-3986</v>
      </c>
    </row>
    <row r="15" spans="1:4">
      <c r="A15" s="4" t="s">
        <v>827</v>
      </c>
      <c r="B15" s="5" t="n">
        <v>96160</v>
      </c>
      <c r="C15" s="5" t="n">
        <v>87186</v>
      </c>
      <c r="D15" s="5" t="n">
        <v>106325</v>
      </c>
    </row>
    <row r="16" spans="1:4">
      <c r="A16" s="4" t="s">
        <v>828</v>
      </c>
      <c r="B16" s="5" t="n">
        <v>79185</v>
      </c>
      <c r="C16" s="5" t="n">
        <v>90342</v>
      </c>
    </row>
    <row r="17" spans="1:4">
      <c r="A17" s="4" t="s">
        <v>829</v>
      </c>
      <c r="B17" s="5" t="n">
        <v>4115</v>
      </c>
      <c r="C17" s="5" t="n">
        <v>4781</v>
      </c>
    </row>
    <row r="18" spans="1:4">
      <c r="A18" s="4" t="s">
        <v>830</v>
      </c>
      <c r="B18" s="5" t="n">
        <v>1956</v>
      </c>
      <c r="C18" s="5" t="n">
        <v>2366</v>
      </c>
    </row>
    <row r="19" spans="1:4">
      <c r="A19" s="4" t="s">
        <v>831</v>
      </c>
      <c r="B19" s="5" t="n">
        <v>84753</v>
      </c>
      <c r="C19" s="5" t="n">
        <v>79185</v>
      </c>
      <c r="D19" s="6" t="n">
        <v>90342</v>
      </c>
    </row>
    <row r="20" spans="1:4">
      <c r="A20" s="4" t="s">
        <v>832</v>
      </c>
      <c r="B20" s="5" t="n">
        <v>-11407</v>
      </c>
      <c r="C20" s="5" t="n">
        <v>-8001</v>
      </c>
    </row>
    <row r="21" spans="1:4">
      <c r="A21" s="4" t="s">
        <v>833</v>
      </c>
      <c r="B21" s="5" t="n">
        <v>-364</v>
      </c>
      <c r="C21" s="5" t="n">
        <v>-355</v>
      </c>
    </row>
    <row r="22" spans="1:4">
      <c r="A22" s="4" t="s">
        <v>834</v>
      </c>
      <c r="B22" s="5" t="n">
        <v>-11043</v>
      </c>
      <c r="C22" s="5" t="n">
        <v>-7646</v>
      </c>
    </row>
    <row r="23" spans="1:4">
      <c r="A23" s="4" t="s">
        <v>835</v>
      </c>
      <c r="B23" s="5" t="n">
        <v>-11407</v>
      </c>
      <c r="C23" s="5" t="n">
        <v>-8001</v>
      </c>
    </row>
    <row r="24" spans="1:4">
      <c r="A24" s="4" t="s">
        <v>836</v>
      </c>
      <c r="B24" s="5" t="n">
        <v>-5333</v>
      </c>
      <c r="C24" s="5" t="n">
        <v>-9021</v>
      </c>
    </row>
    <row r="25" spans="1:4">
      <c r="A25" s="4" t="s">
        <v>837</v>
      </c>
      <c r="B25" s="5" t="n">
        <v>2796</v>
      </c>
      <c r="C25" s="5" t="n">
        <v>-17750</v>
      </c>
    </row>
    <row r="26" spans="1:4">
      <c r="A26" s="4" t="s">
        <v>838</v>
      </c>
      <c r="B26" s="5" t="n">
        <v>3192</v>
      </c>
      <c r="C26" s="5" t="n">
        <v>-15053</v>
      </c>
    </row>
    <row r="27" spans="1:4">
      <c r="A27" s="4" t="s">
        <v>839</v>
      </c>
      <c r="B27" s="6" t="n">
        <v>-5333</v>
      </c>
      <c r="C27" s="6" t="n">
        <v>-90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85</v>
      </c>
    </row>
    <row r="3" spans="1:4">
      <c r="A3" s="3" t="s">
        <v>841</v>
      </c>
    </row>
    <row r="4" spans="1:4">
      <c r="A4" s="4" t="s">
        <v>842</v>
      </c>
      <c r="B4" s="6" t="n">
        <v>4827</v>
      </c>
      <c r="C4" s="6" t="n">
        <v>-1258</v>
      </c>
      <c r="D4" s="6" t="n">
        <v>7803</v>
      </c>
    </row>
    <row r="5" spans="1:4">
      <c r="A5" s="4" t="s">
        <v>818</v>
      </c>
      <c r="B5" s="5" t="n">
        <v>3845</v>
      </c>
      <c r="C5" s="5" t="n">
        <v>4537</v>
      </c>
      <c r="D5" s="5" t="n">
        <v>3610</v>
      </c>
    </row>
    <row r="6" spans="1:4">
      <c r="A6" s="4" t="s">
        <v>819</v>
      </c>
      <c r="B6" s="5" t="n">
        <v>3856</v>
      </c>
      <c r="C6" s="5" t="n">
        <v>4012</v>
      </c>
      <c r="D6" s="5" t="n">
        <v>4600</v>
      </c>
    </row>
    <row r="7" spans="1:4">
      <c r="A7" s="4" t="s">
        <v>843</v>
      </c>
      <c r="B7" s="5" t="n">
        <v>-5328</v>
      </c>
      <c r="C7" s="5" t="n">
        <v>-5260</v>
      </c>
      <c r="D7" s="5" t="n">
        <v>-5408</v>
      </c>
    </row>
    <row r="8" spans="1:4">
      <c r="A8" s="4" t="s">
        <v>821</v>
      </c>
      <c r="B8" s="5" t="n">
        <v>-31</v>
      </c>
      <c r="C8" s="5" t="n">
        <v>-15</v>
      </c>
      <c r="D8" s="5" t="n">
        <v>-55</v>
      </c>
    </row>
    <row r="9" spans="1:4">
      <c r="A9" s="4" t="s">
        <v>844</v>
      </c>
      <c r="B9" s="5" t="n">
        <v>2342</v>
      </c>
      <c r="C9" s="5" t="n">
        <v>3274</v>
      </c>
      <c r="D9" s="5" t="n">
        <v>2747</v>
      </c>
    </row>
    <row r="10" spans="1:4">
      <c r="A10" s="4" t="s">
        <v>845</v>
      </c>
      <c r="B10" s="5" t="n">
        <v>2756</v>
      </c>
      <c r="C10" s="5" t="n">
        <v>-6208</v>
      </c>
      <c r="D10" s="5" t="n">
        <v>7448</v>
      </c>
    </row>
    <row r="11" spans="1:4">
      <c r="A11" s="4" t="s">
        <v>824</v>
      </c>
      <c r="B11" s="5" t="n">
        <v>31</v>
      </c>
      <c r="C11" s="5" t="n">
        <v>15</v>
      </c>
      <c r="D11" s="5" t="n">
        <v>55</v>
      </c>
    </row>
    <row r="12" spans="1:4">
      <c r="A12" s="4" t="s">
        <v>825</v>
      </c>
      <c r="B12" s="5" t="n">
        <v>2787</v>
      </c>
      <c r="C12" s="5" t="n">
        <v>-6193</v>
      </c>
      <c r="D12" s="5" t="n">
        <v>7503</v>
      </c>
    </row>
    <row r="13" spans="1:4">
      <c r="A13" s="4" t="s">
        <v>141</v>
      </c>
      <c r="B13" s="5" t="n">
        <v>-302</v>
      </c>
      <c r="C13" s="5" t="n">
        <v>1661</v>
      </c>
      <c r="D13" s="5" t="n">
        <v>-2447</v>
      </c>
    </row>
    <row r="14" spans="1:4">
      <c r="A14" s="4" t="s">
        <v>846</v>
      </c>
      <c r="B14" s="6" t="n">
        <v>2485</v>
      </c>
      <c r="C14" s="5" t="n">
        <v>-4532</v>
      </c>
      <c r="D14" s="6" t="n">
        <v>5056</v>
      </c>
    </row>
    <row r="15" spans="1:4">
      <c r="A15" s="4" t="s">
        <v>847</v>
      </c>
    </row>
    <row r="16" spans="1:4">
      <c r="A16" s="3" t="s">
        <v>841</v>
      </c>
    </row>
    <row r="17" spans="1:4">
      <c r="A17" s="4" t="s">
        <v>141</v>
      </c>
      <c r="C17" s="6" t="n">
        <v>16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0</v>
      </c>
    </row>
    <row r="2" spans="1:3">
      <c r="A2" s="4" t="s">
        <v>849</v>
      </c>
    </row>
    <row r="3" spans="1:3">
      <c r="A3" s="3" t="s">
        <v>841</v>
      </c>
    </row>
    <row r="4" spans="1:3">
      <c r="A4" s="4" t="s">
        <v>398</v>
      </c>
      <c r="B4" s="4" t="s">
        <v>399</v>
      </c>
      <c r="C4" s="4" t="s">
        <v>400</v>
      </c>
    </row>
    <row r="5" spans="1:3">
      <c r="A5" s="4" t="s">
        <v>850</v>
      </c>
      <c r="B5" s="4" t="s">
        <v>851</v>
      </c>
      <c r="C5" s="4" t="s">
        <v>402</v>
      </c>
    </row>
    <row r="6" spans="1:3">
      <c r="A6" s="4" t="s">
        <v>847</v>
      </c>
    </row>
    <row r="7" spans="1:3">
      <c r="A7" s="3" t="s">
        <v>841</v>
      </c>
    </row>
    <row r="8" spans="1:3">
      <c r="A8" s="4" t="s">
        <v>398</v>
      </c>
      <c r="B8" s="4" t="s">
        <v>399</v>
      </c>
      <c r="C8" s="4" t="s">
        <v>400</v>
      </c>
    </row>
    <row r="9" spans="1:3">
      <c r="A9" s="4" t="s">
        <v>850</v>
      </c>
      <c r="B9" s="4" t="s">
        <v>851</v>
      </c>
      <c r="C9" s="4" t="s">
        <v>4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85</v>
      </c>
    </row>
    <row r="3" spans="1:4">
      <c r="A3" s="4" t="s">
        <v>847</v>
      </c>
    </row>
    <row r="4" spans="1:4">
      <c r="A4" s="3" t="s">
        <v>841</v>
      </c>
    </row>
    <row r="5" spans="1:4">
      <c r="A5" s="4" t="s">
        <v>398</v>
      </c>
      <c r="B5" s="4" t="s">
        <v>399</v>
      </c>
      <c r="C5" s="4" t="s">
        <v>400</v>
      </c>
    </row>
    <row r="6" spans="1:4">
      <c r="A6" s="4" t="s">
        <v>398</v>
      </c>
      <c r="B6" s="4" t="s">
        <v>400</v>
      </c>
      <c r="C6" s="4" t="s">
        <v>853</v>
      </c>
      <c r="D6" s="4" t="s">
        <v>854</v>
      </c>
    </row>
    <row r="7" spans="1:4">
      <c r="A7" s="4" t="s">
        <v>855</v>
      </c>
      <c r="B7" s="4" t="s">
        <v>856</v>
      </c>
      <c r="C7" s="4" t="s">
        <v>856</v>
      </c>
      <c r="D7" s="4" t="s">
        <v>856</v>
      </c>
    </row>
    <row r="8" spans="1:4">
      <c r="A8" s="4" t="s">
        <v>857</v>
      </c>
      <c r="B8" s="4" t="s">
        <v>402</v>
      </c>
      <c r="C8" s="4" t="s">
        <v>402</v>
      </c>
      <c r="D8" s="4" t="s">
        <v>402</v>
      </c>
    </row>
    <row r="9" spans="1:4">
      <c r="A9" s="4" t="s">
        <v>849</v>
      </c>
    </row>
    <row r="10" spans="1:4">
      <c r="A10" s="3" t="s">
        <v>841</v>
      </c>
    </row>
    <row r="11" spans="1:4">
      <c r="A11" s="4" t="s">
        <v>398</v>
      </c>
      <c r="B11" s="4" t="s">
        <v>399</v>
      </c>
      <c r="C11" s="4" t="s">
        <v>400</v>
      </c>
    </row>
    <row r="12" spans="1:4">
      <c r="A12" s="4" t="s">
        <v>398</v>
      </c>
      <c r="B12" s="4" t="s">
        <v>400</v>
      </c>
      <c r="C12" s="4" t="s">
        <v>853</v>
      </c>
      <c r="D12" s="4" t="s">
        <v>854</v>
      </c>
    </row>
    <row r="13" spans="1:4">
      <c r="A13" s="4" t="s">
        <v>857</v>
      </c>
      <c r="B13" s="4" t="s">
        <v>402</v>
      </c>
      <c r="C13" s="4" t="s">
        <v>402</v>
      </c>
      <c r="D13" s="4" t="s">
        <v>4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858</v>
      </c>
      <c r="B1" s="2" t="s">
        <v>463</v>
      </c>
    </row>
    <row r="2" spans="1:2">
      <c r="A2" s="3" t="s">
        <v>321</v>
      </c>
    </row>
    <row r="3" spans="1:2">
      <c r="A3" s="5" t="n">
        <v>2013</v>
      </c>
      <c r="B3" s="6" t="n">
        <v>2851</v>
      </c>
    </row>
    <row r="4" spans="1:2">
      <c r="A4" s="5" t="n">
        <v>2014</v>
      </c>
      <c r="B4" s="5" t="n">
        <v>2876</v>
      </c>
    </row>
    <row r="5" spans="1:2">
      <c r="A5" s="5" t="n">
        <v>2015</v>
      </c>
      <c r="B5" s="5" t="n">
        <v>2911</v>
      </c>
    </row>
    <row r="6" spans="1:2">
      <c r="A6" s="5" t="n">
        <v>2016</v>
      </c>
      <c r="B6" s="5" t="n">
        <v>2987</v>
      </c>
    </row>
    <row r="7" spans="1:2">
      <c r="A7" s="5" t="n">
        <v>2017</v>
      </c>
      <c r="B7" s="5" t="n">
        <v>3142</v>
      </c>
    </row>
    <row r="8" spans="1:2">
      <c r="A8" s="4" t="s">
        <v>859</v>
      </c>
      <c r="B8" s="6" t="n">
        <v>186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85</v>
      </c>
    </row>
    <row r="3" spans="1:4">
      <c r="A3" s="3" t="s">
        <v>143</v>
      </c>
    </row>
    <row r="4" spans="1:4">
      <c r="A4" s="4" t="s">
        <v>96</v>
      </c>
      <c r="B4" s="6" t="n">
        <v>101120</v>
      </c>
      <c r="C4" s="6" t="n">
        <v>208373</v>
      </c>
      <c r="D4" s="6" t="n">
        <v>275437</v>
      </c>
    </row>
    <row r="5" spans="1:4">
      <c r="A5" s="3" t="s">
        <v>144</v>
      </c>
    </row>
    <row r="6" spans="1:4">
      <c r="A6" s="4" t="s">
        <v>90</v>
      </c>
      <c r="B6" s="5" t="n">
        <v>66858</v>
      </c>
      <c r="C6" s="5" t="n">
        <v>64968</v>
      </c>
      <c r="D6" s="5" t="n">
        <v>68017</v>
      </c>
    </row>
    <row r="7" spans="1:4">
      <c r="A7" s="4" t="s">
        <v>145</v>
      </c>
      <c r="B7" s="5" t="n">
        <v>12493</v>
      </c>
      <c r="C7" s="5" t="n">
        <v>12899</v>
      </c>
      <c r="D7" s="5" t="n">
        <v>14766</v>
      </c>
    </row>
    <row r="8" spans="1:4">
      <c r="A8" s="4" t="s">
        <v>146</v>
      </c>
      <c r="B8" s="5" t="n">
        <v>3585</v>
      </c>
      <c r="C8" s="5" t="n">
        <v>6120</v>
      </c>
      <c r="D8" s="5" t="n">
        <v>4426</v>
      </c>
    </row>
    <row r="9" spans="1:4">
      <c r="A9" s="4" t="s">
        <v>147</v>
      </c>
      <c r="B9" s="5" t="n">
        <v>3099</v>
      </c>
      <c r="C9" s="5" t="n">
        <v>6075</v>
      </c>
      <c r="D9" s="5" t="n">
        <v>4136</v>
      </c>
    </row>
    <row r="10" spans="1:4">
      <c r="A10" s="4" t="s">
        <v>148</v>
      </c>
      <c r="B10" s="5" t="n">
        <v>123933</v>
      </c>
      <c r="C10" s="5" t="n">
        <v>0</v>
      </c>
      <c r="D10" s="5" t="n">
        <v>0</v>
      </c>
    </row>
    <row r="11" spans="1:4">
      <c r="A11" s="4" t="s">
        <v>149</v>
      </c>
      <c r="B11" s="5" t="n">
        <v>-4702</v>
      </c>
      <c r="C11" s="5" t="n">
        <v>-45</v>
      </c>
      <c r="D11" s="5" t="n">
        <v>-7733</v>
      </c>
    </row>
    <row r="12" spans="1:4">
      <c r="A12" s="4" t="s">
        <v>150</v>
      </c>
      <c r="B12" s="5" t="n">
        <v>0</v>
      </c>
      <c r="C12" s="5" t="n">
        <v>-1319</v>
      </c>
      <c r="D12" s="5" t="n">
        <v>0</v>
      </c>
    </row>
    <row r="13" spans="1:4">
      <c r="A13" s="4" t="s">
        <v>151</v>
      </c>
      <c r="B13" s="5" t="n">
        <v>-1988</v>
      </c>
      <c r="C13" s="5" t="n">
        <v>-1569</v>
      </c>
      <c r="D13" s="5" t="n">
        <v>-5705</v>
      </c>
    </row>
    <row r="14" spans="1:4">
      <c r="A14" s="4" t="s">
        <v>152</v>
      </c>
      <c r="B14" s="5" t="n">
        <v>1152</v>
      </c>
      <c r="C14" s="5" t="n">
        <v>8739</v>
      </c>
      <c r="D14" s="5" t="n">
        <v>964</v>
      </c>
    </row>
    <row r="15" spans="1:4">
      <c r="A15" s="4" t="s">
        <v>43</v>
      </c>
      <c r="B15" s="5" t="n">
        <v>-45174</v>
      </c>
      <c r="C15" s="5" t="n">
        <v>42850</v>
      </c>
      <c r="D15" s="5" t="n">
        <v>4979</v>
      </c>
    </row>
    <row r="16" spans="1:4">
      <c r="A16" s="3" t="s">
        <v>153</v>
      </c>
    </row>
    <row r="17" spans="1:4">
      <c r="A17" s="4" t="s">
        <v>154</v>
      </c>
      <c r="B17" s="5" t="n">
        <v>56767</v>
      </c>
      <c r="C17" s="5" t="n">
        <v>40102</v>
      </c>
      <c r="D17" s="5" t="n">
        <v>-89029</v>
      </c>
    </row>
    <row r="18" spans="1:4">
      <c r="A18" s="4" t="s">
        <v>34</v>
      </c>
      <c r="B18" s="5" t="n">
        <v>-1628</v>
      </c>
      <c r="C18" s="5" t="n">
        <v>57242</v>
      </c>
      <c r="D18" s="5" t="n">
        <v>-11659</v>
      </c>
    </row>
    <row r="19" spans="1:4">
      <c r="A19" s="4" t="s">
        <v>35</v>
      </c>
      <c r="B19" s="5" t="n">
        <v>-1612</v>
      </c>
      <c r="C19" s="5" t="n">
        <v>2410</v>
      </c>
      <c r="D19" s="5" t="n">
        <v>-36847</v>
      </c>
    </row>
    <row r="20" spans="1:4">
      <c r="A20" s="4" t="s">
        <v>38</v>
      </c>
      <c r="B20" s="5" t="n">
        <v>13207</v>
      </c>
      <c r="C20" s="5" t="n">
        <v>-8517</v>
      </c>
      <c r="D20" s="5" t="n">
        <v>-27020</v>
      </c>
    </row>
    <row r="21" spans="1:4">
      <c r="A21" s="4" t="s">
        <v>47</v>
      </c>
      <c r="B21" s="5" t="n">
        <v>40607</v>
      </c>
      <c r="C21" s="5" t="n">
        <v>55914</v>
      </c>
      <c r="D21" s="5" t="n">
        <v>-37587</v>
      </c>
    </row>
    <row r="22" spans="1:4">
      <c r="A22" s="4" t="s">
        <v>48</v>
      </c>
      <c r="B22" s="5" t="n">
        <v>-1922</v>
      </c>
      <c r="C22" s="5" t="n">
        <v>-15015</v>
      </c>
      <c r="D22" s="5" t="n">
        <v>7619</v>
      </c>
    </row>
    <row r="23" spans="1:4">
      <c r="A23" s="4" t="s">
        <v>155</v>
      </c>
      <c r="B23" s="5" t="n">
        <v>15654</v>
      </c>
      <c r="C23" s="5" t="n">
        <v>-66872</v>
      </c>
      <c r="D23" s="5" t="n">
        <v>11218</v>
      </c>
    </row>
    <row r="24" spans="1:4">
      <c r="A24" s="4" t="s">
        <v>156</v>
      </c>
      <c r="B24" s="5" t="n">
        <v>300235</v>
      </c>
      <c r="C24" s="5" t="n">
        <v>283049</v>
      </c>
      <c r="D24" s="5" t="n">
        <v>251156</v>
      </c>
    </row>
    <row r="25" spans="1:4">
      <c r="A25" s="3" t="s">
        <v>157</v>
      </c>
    </row>
    <row r="26" spans="1:4">
      <c r="A26" s="4" t="s">
        <v>158</v>
      </c>
      <c r="B26" s="5" t="n">
        <v>-17957</v>
      </c>
      <c r="C26" s="5" t="n">
        <v>-21658</v>
      </c>
      <c r="D26" s="5" t="n">
        <v>-20548</v>
      </c>
    </row>
    <row r="27" spans="1:4">
      <c r="A27" s="4" t="s">
        <v>159</v>
      </c>
      <c r="B27" s="5" t="n">
        <v>-50890</v>
      </c>
      <c r="C27" s="5" t="n">
        <v>-151595</v>
      </c>
      <c r="D27" s="5" t="n">
        <v>-138630</v>
      </c>
    </row>
    <row r="28" spans="1:4">
      <c r="A28" s="4" t="s">
        <v>160</v>
      </c>
      <c r="B28" s="5" t="n">
        <v>8361</v>
      </c>
      <c r="C28" s="5" t="n">
        <v>3023</v>
      </c>
      <c r="D28" s="5" t="n">
        <v>14991</v>
      </c>
    </row>
    <row r="29" spans="1:4">
      <c r="A29" s="4" t="s">
        <v>161</v>
      </c>
      <c r="B29" s="5" t="n">
        <v>-10000</v>
      </c>
      <c r="C29" s="5" t="n">
        <v>0</v>
      </c>
      <c r="D29" s="5" t="n">
        <v>0</v>
      </c>
    </row>
    <row r="30" spans="1:4">
      <c r="A30" s="4" t="s">
        <v>162</v>
      </c>
      <c r="B30" s="5" t="n">
        <v>-70486</v>
      </c>
      <c r="C30" s="5" t="n">
        <v>-170230</v>
      </c>
      <c r="D30" s="5" t="n">
        <v>-144187</v>
      </c>
    </row>
    <row r="31" spans="1:4">
      <c r="A31" s="3" t="s">
        <v>163</v>
      </c>
    </row>
    <row r="32" spans="1:4">
      <c r="A32" s="4" t="s">
        <v>164</v>
      </c>
      <c r="B32" s="5" t="n">
        <v>111458</v>
      </c>
      <c r="C32" s="5" t="n">
        <v>102033</v>
      </c>
      <c r="D32" s="5" t="n">
        <v>71308</v>
      </c>
    </row>
    <row r="33" spans="1:4">
      <c r="A33" s="4" t="s">
        <v>165</v>
      </c>
      <c r="B33" s="5" t="n">
        <v>-131501</v>
      </c>
      <c r="C33" s="5" t="n">
        <v>-101353</v>
      </c>
      <c r="D33" s="5" t="n">
        <v>-57827</v>
      </c>
    </row>
    <row r="34" spans="1:4">
      <c r="A34" s="4" t="s">
        <v>166</v>
      </c>
      <c r="B34" s="5" t="n">
        <v>2082738</v>
      </c>
      <c r="C34" s="5" t="n">
        <v>1528578</v>
      </c>
      <c r="D34" s="5" t="n">
        <v>1168580</v>
      </c>
    </row>
    <row r="35" spans="1:4">
      <c r="A35" s="4" t="s">
        <v>167</v>
      </c>
      <c r="B35" s="5" t="n">
        <v>-2323568</v>
      </c>
      <c r="C35" s="5" t="n">
        <v>-1435820</v>
      </c>
      <c r="D35" s="5" t="n">
        <v>-1244173</v>
      </c>
    </row>
    <row r="36" spans="1:4">
      <c r="A36" s="4" t="s">
        <v>168</v>
      </c>
      <c r="B36" s="5" t="n">
        <v>-6002</v>
      </c>
      <c r="C36" s="5" t="n">
        <v>-3359</v>
      </c>
      <c r="D36" s="5" t="n">
        <v>-472</v>
      </c>
    </row>
    <row r="37" spans="1:4">
      <c r="A37" s="4" t="s">
        <v>169</v>
      </c>
      <c r="B37" s="5" t="n">
        <v>0</v>
      </c>
      <c r="C37" s="5" t="n">
        <v>0</v>
      </c>
      <c r="D37" s="5" t="n">
        <v>838</v>
      </c>
    </row>
    <row r="38" spans="1:4">
      <c r="A38" s="4" t="s">
        <v>151</v>
      </c>
      <c r="B38" s="5" t="n">
        <v>1988</v>
      </c>
      <c r="C38" s="5" t="n">
        <v>1569</v>
      </c>
      <c r="D38" s="5" t="n">
        <v>5705</v>
      </c>
    </row>
    <row r="39" spans="1:4">
      <c r="A39" s="4" t="s">
        <v>170</v>
      </c>
      <c r="B39" s="5" t="n">
        <v>-4818</v>
      </c>
      <c r="C39" s="5" t="n">
        <v>-155805</v>
      </c>
      <c r="D39" s="5" t="n">
        <v>-7222</v>
      </c>
    </row>
    <row r="40" spans="1:4">
      <c r="A40" s="4" t="s">
        <v>171</v>
      </c>
      <c r="B40" s="5" t="n">
        <v>-6558</v>
      </c>
      <c r="C40" s="5" t="n">
        <v>-3658</v>
      </c>
      <c r="D40" s="5" t="n">
        <v>-2832</v>
      </c>
    </row>
    <row r="41" spans="1:4">
      <c r="A41" s="4" t="s">
        <v>172</v>
      </c>
      <c r="B41" s="5" t="n">
        <v>-276263</v>
      </c>
      <c r="C41" s="5" t="n">
        <v>-67815</v>
      </c>
      <c r="D41" s="5" t="n">
        <v>-95490</v>
      </c>
    </row>
    <row r="42" spans="1:4">
      <c r="A42" s="4" t="s">
        <v>173</v>
      </c>
      <c r="B42" s="5" t="n">
        <v>0</v>
      </c>
      <c r="C42" s="5" t="n">
        <v>0</v>
      </c>
      <c r="D42" s="5" t="n">
        <v>-29395</v>
      </c>
    </row>
    <row r="43" spans="1:4">
      <c r="A43" s="4" t="s">
        <v>174</v>
      </c>
      <c r="B43" s="5" t="n">
        <v>-3634</v>
      </c>
      <c r="C43" s="5" t="n">
        <v>-13044</v>
      </c>
      <c r="D43" s="5" t="n">
        <v>-6885</v>
      </c>
    </row>
    <row r="44" spans="1:4">
      <c r="A44" s="4" t="s">
        <v>175</v>
      </c>
      <c r="B44" s="5" t="n">
        <v>-50148</v>
      </c>
      <c r="C44" s="5" t="n">
        <v>31960</v>
      </c>
      <c r="D44" s="5" t="n">
        <v>4594</v>
      </c>
    </row>
    <row r="45" spans="1:4">
      <c r="A45" s="4" t="s">
        <v>176</v>
      </c>
      <c r="B45" s="5" t="n">
        <v>160279</v>
      </c>
      <c r="C45" s="5" t="n">
        <v>128319</v>
      </c>
      <c r="D45" s="5" t="n">
        <v>123725</v>
      </c>
    </row>
    <row r="46" spans="1:4">
      <c r="A46" s="4" t="s">
        <v>177</v>
      </c>
      <c r="B46" s="5" t="n">
        <v>110131</v>
      </c>
      <c r="C46" s="5" t="n">
        <v>160279</v>
      </c>
      <c r="D46" s="5" t="n">
        <v>128319</v>
      </c>
    </row>
    <row r="47" spans="1:4">
      <c r="A47" s="3" t="s">
        <v>178</v>
      </c>
    </row>
    <row r="48" spans="1:4">
      <c r="A48" s="4" t="s">
        <v>179</v>
      </c>
      <c r="B48" s="5" t="n">
        <v>74391</v>
      </c>
      <c r="C48" s="5" t="n">
        <v>66342</v>
      </c>
      <c r="D48" s="5" t="n">
        <v>74016</v>
      </c>
    </row>
    <row r="49" spans="1:4">
      <c r="A49" s="4" t="s">
        <v>180</v>
      </c>
      <c r="B49" s="5" t="n">
        <v>76293</v>
      </c>
      <c r="C49" s="5" t="n">
        <v>74213</v>
      </c>
      <c r="D49" s="5" t="n">
        <v>107147</v>
      </c>
    </row>
    <row r="50" spans="1:4">
      <c r="A50" s="3" t="s">
        <v>181</v>
      </c>
    </row>
    <row r="51" spans="1:4">
      <c r="A51" s="4" t="s">
        <v>182</v>
      </c>
      <c r="B51" s="6" t="n">
        <v>1143</v>
      </c>
      <c r="C51" s="6" t="n">
        <v>288</v>
      </c>
      <c r="D51" s="6" t="n">
        <v>10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60</v>
      </c>
      <c r="B1" s="2" t="s">
        <v>2</v>
      </c>
      <c r="C1" s="2" t="s">
        <v>30</v>
      </c>
    </row>
    <row r="2" spans="1:3">
      <c r="A2" s="3" t="s">
        <v>376</v>
      </c>
    </row>
    <row r="3" spans="1:3">
      <c r="A3" s="4" t="s">
        <v>861</v>
      </c>
      <c r="B3" s="4" t="s">
        <v>641</v>
      </c>
      <c r="C3" s="4" t="s">
        <v>641</v>
      </c>
    </row>
    <row r="4" spans="1:3">
      <c r="A4" s="4" t="s">
        <v>862</v>
      </c>
    </row>
    <row r="5" spans="1:3">
      <c r="A5" s="3" t="s">
        <v>376</v>
      </c>
    </row>
    <row r="6" spans="1:3">
      <c r="A6" s="4" t="s">
        <v>861</v>
      </c>
      <c r="B6" s="4" t="s">
        <v>863</v>
      </c>
      <c r="C6" s="4" t="s">
        <v>864</v>
      </c>
    </row>
    <row r="7" spans="1:3">
      <c r="A7" s="4" t="s">
        <v>865</v>
      </c>
    </row>
    <row r="8" spans="1:3">
      <c r="A8" s="3" t="s">
        <v>376</v>
      </c>
    </row>
    <row r="9" spans="1:3">
      <c r="A9" s="4" t="s">
        <v>861</v>
      </c>
      <c r="B9" s="4" t="s">
        <v>866</v>
      </c>
      <c r="C9" s="4" t="s">
        <v>867</v>
      </c>
    </row>
    <row r="10" spans="1:3">
      <c r="A10" s="4" t="s">
        <v>868</v>
      </c>
    </row>
    <row r="11" spans="1:3">
      <c r="A11" s="3" t="s">
        <v>376</v>
      </c>
    </row>
    <row r="12" spans="1:3">
      <c r="A12" s="4" t="s">
        <v>861</v>
      </c>
      <c r="B12" s="4" t="s">
        <v>869</v>
      </c>
      <c r="C12" s="4" t="s">
        <v>870</v>
      </c>
    </row>
    <row r="13" spans="1:3">
      <c r="A13" s="4" t="s">
        <v>871</v>
      </c>
    </row>
    <row r="14" spans="1:3">
      <c r="A14" s="3" t="s">
        <v>376</v>
      </c>
    </row>
    <row r="15" spans="1:3">
      <c r="A15" s="4" t="s">
        <v>861</v>
      </c>
      <c r="B15" s="4" t="s">
        <v>872</v>
      </c>
      <c r="C15" s="4" t="s">
        <v>873</v>
      </c>
    </row>
    <row r="16" spans="1:3">
      <c r="A16" s="4" t="s">
        <v>874</v>
      </c>
    </row>
    <row r="17" spans="1:3">
      <c r="A17" s="3" t="s">
        <v>376</v>
      </c>
    </row>
    <row r="18" spans="1:3">
      <c r="A18" s="4" t="s">
        <v>861</v>
      </c>
      <c r="B18" s="4" t="s">
        <v>875</v>
      </c>
      <c r="C18" s="4" t="s">
        <v>8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877</v>
      </c>
      <c r="B1" s="2" t="s">
        <v>1</v>
      </c>
    </row>
    <row r="2" spans="1:2">
      <c r="B2" s="2" t="s">
        <v>2</v>
      </c>
    </row>
    <row r="3" spans="1:2">
      <c r="A3" s="3" t="s">
        <v>376</v>
      </c>
    </row>
    <row r="4" spans="1:2">
      <c r="A4" s="4" t="s">
        <v>878</v>
      </c>
      <c r="B4" s="4" t="s">
        <v>879</v>
      </c>
    </row>
    <row r="5" spans="1:2">
      <c r="A5" s="4" t="s">
        <v>880</v>
      </c>
    </row>
    <row r="6" spans="1:2">
      <c r="A6" s="3" t="s">
        <v>376</v>
      </c>
    </row>
    <row r="7" spans="1:2">
      <c r="A7" s="4" t="s">
        <v>881</v>
      </c>
      <c r="B7" s="4" t="s">
        <v>882</v>
      </c>
    </row>
    <row r="8" spans="1:2">
      <c r="A8" s="4" t="s">
        <v>883</v>
      </c>
    </row>
    <row r="9" spans="1:2">
      <c r="A9" s="3" t="s">
        <v>376</v>
      </c>
    </row>
    <row r="10" spans="1:2">
      <c r="A10" s="4" t="s">
        <v>881</v>
      </c>
      <c r="B10" s="4" t="s">
        <v>884</v>
      </c>
    </row>
    <row r="11" spans="1:2">
      <c r="A11" s="4" t="s">
        <v>865</v>
      </c>
    </row>
    <row r="12" spans="1:2">
      <c r="A12" s="3" t="s">
        <v>376</v>
      </c>
    </row>
    <row r="13" spans="1:2">
      <c r="A13" s="4" t="s">
        <v>881</v>
      </c>
      <c r="B13" s="4" t="s">
        <v>885</v>
      </c>
    </row>
    <row r="14" spans="1:2">
      <c r="A14" s="4" t="s">
        <v>871</v>
      </c>
    </row>
    <row r="15" spans="1:2">
      <c r="A15" s="3" t="s">
        <v>376</v>
      </c>
    </row>
    <row r="16" spans="1:2">
      <c r="A16" s="4" t="s">
        <v>881</v>
      </c>
      <c r="B16" s="4" t="s">
        <v>886</v>
      </c>
    </row>
    <row r="17" spans="1:2">
      <c r="A17" s="4" t="s">
        <v>868</v>
      </c>
    </row>
    <row r="18" spans="1:2">
      <c r="A18" s="3" t="s">
        <v>376</v>
      </c>
    </row>
    <row r="19" spans="1:2">
      <c r="A19" s="4" t="s">
        <v>881</v>
      </c>
      <c r="B19" s="4" t="s">
        <v>8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v>
      </c>
      <c r="C1" s="2" t="s">
        <v>30</v>
      </c>
      <c r="D1" s="2" t="s">
        <v>85</v>
      </c>
    </row>
    <row r="2" spans="1:4">
      <c r="A2" s="3" t="s">
        <v>376</v>
      </c>
    </row>
    <row r="3" spans="1:4">
      <c r="A3" s="4" t="s">
        <v>889</v>
      </c>
      <c r="B3" s="4" t="s">
        <v>641</v>
      </c>
      <c r="C3" s="4" t="s">
        <v>641</v>
      </c>
    </row>
    <row r="4" spans="1:4">
      <c r="A4" s="4" t="s">
        <v>890</v>
      </c>
      <c r="B4" s="6" t="n">
        <v>84753</v>
      </c>
      <c r="C4" s="6" t="n">
        <v>79185</v>
      </c>
      <c r="D4" s="6" t="n">
        <v>90342</v>
      </c>
    </row>
    <row r="5" spans="1:4">
      <c r="A5" s="11" t="n">
        <v>1</v>
      </c>
    </row>
    <row r="6" spans="1:4">
      <c r="A6" s="3" t="s">
        <v>376</v>
      </c>
    </row>
    <row r="7" spans="1:4">
      <c r="A7" s="4" t="s">
        <v>890</v>
      </c>
      <c r="B7" s="5" t="n">
        <v>235</v>
      </c>
      <c r="C7" s="5" t="n">
        <v>241</v>
      </c>
    </row>
    <row r="8" spans="1:4">
      <c r="A8" s="11" t="n">
        <v>2</v>
      </c>
    </row>
    <row r="9" spans="1:4">
      <c r="A9" s="3" t="s">
        <v>376</v>
      </c>
    </row>
    <row r="10" spans="1:4">
      <c r="A10" s="4" t="s">
        <v>890</v>
      </c>
      <c r="B10" s="5" t="n">
        <v>0</v>
      </c>
      <c r="C10" s="5" t="n">
        <v>0</v>
      </c>
    </row>
    <row r="11" spans="1:4">
      <c r="A11" s="11" t="n">
        <v>3</v>
      </c>
    </row>
    <row r="12" spans="1:4">
      <c r="A12" s="3" t="s">
        <v>376</v>
      </c>
    </row>
    <row r="13" spans="1:4">
      <c r="A13" s="4" t="s">
        <v>890</v>
      </c>
      <c r="B13" s="6" t="n">
        <v>0</v>
      </c>
      <c r="C13" s="6" t="n">
        <v>0</v>
      </c>
    </row>
    <row r="14" spans="1:4">
      <c r="A14" s="4" t="s">
        <v>862</v>
      </c>
    </row>
    <row r="15" spans="1:4">
      <c r="A15" s="3" t="s">
        <v>376</v>
      </c>
    </row>
    <row r="16" spans="1:4">
      <c r="A16" s="4" t="s">
        <v>889</v>
      </c>
      <c r="B16" s="4" t="s">
        <v>863</v>
      </c>
      <c r="C16" s="4" t="s">
        <v>864</v>
      </c>
    </row>
    <row r="17" spans="1:4">
      <c r="A17" s="4" t="s">
        <v>890</v>
      </c>
      <c r="B17" s="6" t="n">
        <v>36677</v>
      </c>
      <c r="C17" s="6" t="n">
        <v>29601</v>
      </c>
    </row>
    <row r="18" spans="1:4">
      <c r="A18" s="4" t="s">
        <v>891</v>
      </c>
    </row>
    <row r="19" spans="1:4">
      <c r="A19" s="3" t="s">
        <v>376</v>
      </c>
    </row>
    <row r="20" spans="1:4">
      <c r="A20" s="4" t="s">
        <v>890</v>
      </c>
      <c r="B20" s="5" t="n">
        <v>0</v>
      </c>
      <c r="C20" s="5" t="n">
        <v>0</v>
      </c>
    </row>
    <row r="21" spans="1:4">
      <c r="A21" s="4" t="s">
        <v>892</v>
      </c>
    </row>
    <row r="22" spans="1:4">
      <c r="A22" s="3" t="s">
        <v>376</v>
      </c>
    </row>
    <row r="23" spans="1:4">
      <c r="A23" s="4" t="s">
        <v>890</v>
      </c>
      <c r="B23" s="5" t="n">
        <v>0</v>
      </c>
      <c r="C23" s="5" t="n">
        <v>0</v>
      </c>
    </row>
    <row r="24" spans="1:4">
      <c r="A24" s="4" t="s">
        <v>893</v>
      </c>
    </row>
    <row r="25" spans="1:4">
      <c r="A25" s="3" t="s">
        <v>376</v>
      </c>
    </row>
    <row r="26" spans="1:4">
      <c r="A26" s="4" t="s">
        <v>890</v>
      </c>
      <c r="B26" s="6" t="n">
        <v>0</v>
      </c>
      <c r="C26" s="6" t="n">
        <v>0</v>
      </c>
    </row>
    <row r="27" spans="1:4">
      <c r="A27" s="4" t="s">
        <v>865</v>
      </c>
    </row>
    <row r="28" spans="1:4">
      <c r="A28" s="3" t="s">
        <v>376</v>
      </c>
    </row>
    <row r="29" spans="1:4">
      <c r="A29" s="4" t="s">
        <v>889</v>
      </c>
      <c r="B29" s="4" t="s">
        <v>866</v>
      </c>
      <c r="C29" s="4" t="s">
        <v>867</v>
      </c>
    </row>
    <row r="30" spans="1:4">
      <c r="A30" s="4" t="s">
        <v>890</v>
      </c>
      <c r="B30" s="6" t="n">
        <v>15983</v>
      </c>
      <c r="C30" s="6" t="n">
        <v>5691</v>
      </c>
    </row>
    <row r="31" spans="1:4">
      <c r="A31" s="4" t="s">
        <v>894</v>
      </c>
    </row>
    <row r="32" spans="1:4">
      <c r="A32" s="3" t="s">
        <v>376</v>
      </c>
    </row>
    <row r="33" spans="1:4">
      <c r="A33" s="4" t="s">
        <v>890</v>
      </c>
      <c r="B33" s="5" t="n">
        <v>235</v>
      </c>
      <c r="C33" s="5" t="n">
        <v>241</v>
      </c>
    </row>
    <row r="34" spans="1:4">
      <c r="A34" s="4" t="s">
        <v>895</v>
      </c>
    </row>
    <row r="35" spans="1:4">
      <c r="A35" s="3" t="s">
        <v>376</v>
      </c>
    </row>
    <row r="36" spans="1:4">
      <c r="A36" s="4" t="s">
        <v>890</v>
      </c>
      <c r="B36" s="5" t="n">
        <v>0</v>
      </c>
      <c r="C36" s="5" t="n">
        <v>0</v>
      </c>
    </row>
    <row r="37" spans="1:4">
      <c r="A37" s="4" t="s">
        <v>896</v>
      </c>
    </row>
    <row r="38" spans="1:4">
      <c r="A38" s="3" t="s">
        <v>376</v>
      </c>
    </row>
    <row r="39" spans="1:4">
      <c r="A39" s="4" t="s">
        <v>890</v>
      </c>
      <c r="B39" s="6" t="n">
        <v>0</v>
      </c>
      <c r="C39" s="6" t="n">
        <v>0</v>
      </c>
    </row>
    <row r="40" spans="1:4">
      <c r="A40" s="4" t="s">
        <v>868</v>
      </c>
    </row>
    <row r="41" spans="1:4">
      <c r="A41" s="3" t="s">
        <v>376</v>
      </c>
    </row>
    <row r="42" spans="1:4">
      <c r="A42" s="4" t="s">
        <v>889</v>
      </c>
      <c r="B42" s="4" t="s">
        <v>869</v>
      </c>
      <c r="C42" s="4" t="s">
        <v>870</v>
      </c>
    </row>
    <row r="43" spans="1:4">
      <c r="A43" s="4" t="s">
        <v>890</v>
      </c>
      <c r="B43" s="6" t="n">
        <v>9916</v>
      </c>
      <c r="C43" s="6" t="n">
        <v>18189</v>
      </c>
    </row>
    <row r="44" spans="1:4">
      <c r="A44" s="4" t="s">
        <v>897</v>
      </c>
    </row>
    <row r="45" spans="1:4">
      <c r="A45" s="3" t="s">
        <v>376</v>
      </c>
    </row>
    <row r="46" spans="1:4">
      <c r="A46" s="4" t="s">
        <v>890</v>
      </c>
      <c r="B46" s="5" t="n">
        <v>0</v>
      </c>
      <c r="C46" s="5" t="n">
        <v>0</v>
      </c>
    </row>
    <row r="47" spans="1:4">
      <c r="A47" s="4" t="s">
        <v>898</v>
      </c>
    </row>
    <row r="48" spans="1:4">
      <c r="A48" s="3" t="s">
        <v>376</v>
      </c>
    </row>
    <row r="49" spans="1:4">
      <c r="A49" s="4" t="s">
        <v>890</v>
      </c>
      <c r="B49" s="5" t="n">
        <v>0</v>
      </c>
      <c r="C49" s="5" t="n">
        <v>0</v>
      </c>
    </row>
    <row r="50" spans="1:4">
      <c r="A50" s="4" t="s">
        <v>899</v>
      </c>
    </row>
    <row r="51" spans="1:4">
      <c r="A51" s="3" t="s">
        <v>376</v>
      </c>
    </row>
    <row r="52" spans="1:4">
      <c r="A52" s="4" t="s">
        <v>890</v>
      </c>
      <c r="B52" s="6" t="n">
        <v>0</v>
      </c>
      <c r="C52" s="6" t="n">
        <v>0</v>
      </c>
    </row>
    <row r="53" spans="1:4">
      <c r="A53" s="4" t="s">
        <v>871</v>
      </c>
    </row>
    <row r="54" spans="1:4">
      <c r="A54" s="3" t="s">
        <v>376</v>
      </c>
    </row>
    <row r="55" spans="1:4">
      <c r="A55" s="4" t="s">
        <v>889</v>
      </c>
      <c r="B55" s="4" t="s">
        <v>872</v>
      </c>
      <c r="C55" s="4" t="s">
        <v>873</v>
      </c>
    </row>
    <row r="56" spans="1:4">
      <c r="A56" s="4" t="s">
        <v>890</v>
      </c>
      <c r="B56" s="6" t="n">
        <v>3881</v>
      </c>
      <c r="C56" s="6" t="n">
        <v>11055</v>
      </c>
    </row>
    <row r="57" spans="1:4">
      <c r="A57" s="4" t="s">
        <v>900</v>
      </c>
    </row>
    <row r="58" spans="1:4">
      <c r="A58" s="3" t="s">
        <v>376</v>
      </c>
    </row>
    <row r="59" spans="1:4">
      <c r="A59" s="4" t="s">
        <v>890</v>
      </c>
      <c r="B59" s="5" t="n">
        <v>0</v>
      </c>
      <c r="C59" s="5" t="n">
        <v>0</v>
      </c>
    </row>
    <row r="60" spans="1:4">
      <c r="A60" s="4" t="s">
        <v>901</v>
      </c>
    </row>
    <row r="61" spans="1:4">
      <c r="A61" s="3" t="s">
        <v>376</v>
      </c>
    </row>
    <row r="62" spans="1:4">
      <c r="A62" s="4" t="s">
        <v>890</v>
      </c>
      <c r="B62" s="5" t="n">
        <v>0</v>
      </c>
      <c r="C62" s="5" t="n">
        <v>0</v>
      </c>
    </row>
    <row r="63" spans="1:4">
      <c r="A63" s="4" t="s">
        <v>902</v>
      </c>
    </row>
    <row r="64" spans="1:4">
      <c r="A64" s="3" t="s">
        <v>376</v>
      </c>
    </row>
    <row r="65" spans="1:4">
      <c r="A65" s="4" t="s">
        <v>890</v>
      </c>
      <c r="B65" s="6" t="n">
        <v>0</v>
      </c>
      <c r="C65" s="6" t="n">
        <v>0</v>
      </c>
    </row>
    <row r="66" spans="1:4">
      <c r="A66" s="4" t="s">
        <v>874</v>
      </c>
    </row>
    <row r="67" spans="1:4">
      <c r="A67" s="3" t="s">
        <v>376</v>
      </c>
    </row>
    <row r="68" spans="1:4">
      <c r="A68" s="4" t="s">
        <v>889</v>
      </c>
      <c r="B68" s="4" t="s">
        <v>875</v>
      </c>
      <c r="C68" s="4" t="s">
        <v>876</v>
      </c>
    </row>
    <row r="69" spans="1:4">
      <c r="A69" s="4" t="s">
        <v>890</v>
      </c>
      <c r="B69" s="6" t="n">
        <v>18296</v>
      </c>
      <c r="C69" s="6" t="n">
        <v>14649</v>
      </c>
    </row>
    <row r="70" spans="1:4">
      <c r="A70" s="4" t="s">
        <v>903</v>
      </c>
    </row>
    <row r="71" spans="1:4">
      <c r="A71" s="3" t="s">
        <v>376</v>
      </c>
    </row>
    <row r="72" spans="1:4">
      <c r="A72" s="4" t="s">
        <v>890</v>
      </c>
      <c r="B72" s="5" t="n">
        <v>0</v>
      </c>
      <c r="C72" s="5" t="n">
        <v>0</v>
      </c>
    </row>
    <row r="73" spans="1:4">
      <c r="A73" s="4" t="s">
        <v>904</v>
      </c>
    </row>
    <row r="74" spans="1:4">
      <c r="A74" s="3" t="s">
        <v>376</v>
      </c>
    </row>
    <row r="75" spans="1:4">
      <c r="A75" s="4" t="s">
        <v>890</v>
      </c>
      <c r="B75" s="5" t="n">
        <v>0</v>
      </c>
      <c r="C75" s="5" t="n">
        <v>0</v>
      </c>
    </row>
    <row r="76" spans="1:4">
      <c r="A76" s="4" t="s">
        <v>905</v>
      </c>
    </row>
    <row r="77" spans="1:4">
      <c r="A77" s="3" t="s">
        <v>376</v>
      </c>
    </row>
    <row r="78" spans="1:4">
      <c r="A78" s="4" t="s">
        <v>890</v>
      </c>
      <c r="B78" s="5" t="n">
        <v>0</v>
      </c>
      <c r="C78" s="5" t="n">
        <v>0</v>
      </c>
    </row>
    <row r="79" spans="1:4">
      <c r="A79" s="4" t="s">
        <v>906</v>
      </c>
    </row>
    <row r="80" spans="1:4">
      <c r="A80" s="3" t="s">
        <v>376</v>
      </c>
    </row>
    <row r="81" spans="1:4">
      <c r="A81" s="4" t="s">
        <v>890</v>
      </c>
      <c r="B81" s="5" t="n">
        <v>84518</v>
      </c>
      <c r="C81" s="5" t="n">
        <v>78944</v>
      </c>
    </row>
    <row r="82" spans="1:4">
      <c r="A82" s="4" t="s">
        <v>907</v>
      </c>
    </row>
    <row r="83" spans="1:4">
      <c r="A83" s="3" t="s">
        <v>376</v>
      </c>
    </row>
    <row r="84" spans="1:4">
      <c r="A84" s="4" t="s">
        <v>890</v>
      </c>
      <c r="B84" s="5" t="n">
        <v>36677</v>
      </c>
      <c r="C84" s="5" t="n">
        <v>29601</v>
      </c>
    </row>
    <row r="85" spans="1:4">
      <c r="A85" s="4" t="s">
        <v>908</v>
      </c>
    </row>
    <row r="86" spans="1:4">
      <c r="A86" s="3" t="s">
        <v>376</v>
      </c>
    </row>
    <row r="87" spans="1:4">
      <c r="A87" s="4" t="s">
        <v>890</v>
      </c>
      <c r="B87" s="5" t="n">
        <v>15748</v>
      </c>
      <c r="C87" s="5" t="n">
        <v>5450</v>
      </c>
    </row>
    <row r="88" spans="1:4">
      <c r="A88" s="4" t="s">
        <v>909</v>
      </c>
    </row>
    <row r="89" spans="1:4">
      <c r="A89" s="3" t="s">
        <v>376</v>
      </c>
    </row>
    <row r="90" spans="1:4">
      <c r="A90" s="4" t="s">
        <v>890</v>
      </c>
      <c r="B90" s="5" t="n">
        <v>9916</v>
      </c>
      <c r="C90" s="5" t="n">
        <v>18189</v>
      </c>
    </row>
    <row r="91" spans="1:4">
      <c r="A91" s="4" t="s">
        <v>910</v>
      </c>
    </row>
    <row r="92" spans="1:4">
      <c r="A92" s="3" t="s">
        <v>376</v>
      </c>
    </row>
    <row r="93" spans="1:4">
      <c r="A93" s="4" t="s">
        <v>890</v>
      </c>
      <c r="B93" s="5" t="n">
        <v>3881</v>
      </c>
      <c r="C93" s="5" t="n">
        <v>11055</v>
      </c>
    </row>
    <row r="94" spans="1:4">
      <c r="A94" s="4" t="s">
        <v>911</v>
      </c>
    </row>
    <row r="95" spans="1:4">
      <c r="A95" s="3" t="s">
        <v>376</v>
      </c>
    </row>
    <row r="96" spans="1:4">
      <c r="A96" s="4" t="s">
        <v>890</v>
      </c>
      <c r="B96" s="6" t="n">
        <v>18296</v>
      </c>
      <c r="C96" s="6" t="n">
        <v>146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 customWidth="1" max="7" min="7" width="14"/>
  </cols>
  <sheetData>
    <row r="1" spans="1:7">
      <c r="A1" s="1" t="s">
        <v>912</v>
      </c>
      <c r="B1" s="2" t="s">
        <v>1</v>
      </c>
    </row>
    <row r="2" spans="1:7">
      <c r="B2" s="2" t="s">
        <v>913</v>
      </c>
      <c r="C2" s="2" t="s">
        <v>914</v>
      </c>
      <c r="D2" s="2" t="s">
        <v>797</v>
      </c>
      <c r="E2" s="2" t="s">
        <v>2</v>
      </c>
      <c r="F2" s="2" t="s">
        <v>30</v>
      </c>
      <c r="G2" s="2" t="s">
        <v>85</v>
      </c>
    </row>
    <row r="3" spans="1:7">
      <c r="A3" s="3" t="s">
        <v>915</v>
      </c>
    </row>
    <row r="4" spans="1:7">
      <c r="A4" s="4" t="s">
        <v>916</v>
      </c>
      <c r="E4" s="5" t="n">
        <v>1600000</v>
      </c>
    </row>
    <row r="5" spans="1:7">
      <c r="A5" s="4" t="s">
        <v>145</v>
      </c>
      <c r="E5" s="6" t="n">
        <v>12493</v>
      </c>
      <c r="F5" s="6" t="n">
        <v>12899</v>
      </c>
      <c r="G5" s="6" t="n">
        <v>14766</v>
      </c>
    </row>
    <row r="6" spans="1:7">
      <c r="A6" s="4" t="s">
        <v>917</v>
      </c>
      <c r="E6" s="6" t="n">
        <v>13000</v>
      </c>
      <c r="F6" s="5" t="n">
        <v>15800</v>
      </c>
      <c r="G6" s="5" t="n">
        <v>25200</v>
      </c>
    </row>
    <row r="7" spans="1:7">
      <c r="A7" s="4" t="s">
        <v>918</v>
      </c>
      <c r="E7" s="5" t="n">
        <v>4000000</v>
      </c>
    </row>
    <row r="8" spans="1:7">
      <c r="A8" s="4" t="s">
        <v>919</v>
      </c>
      <c r="E8" s="4" t="s">
        <v>920</v>
      </c>
    </row>
    <row r="9" spans="1:7">
      <c r="A9" s="4" t="s">
        <v>921</v>
      </c>
      <c r="E9" s="5" t="n">
        <v>2400000</v>
      </c>
    </row>
    <row r="10" spans="1:7">
      <c r="A10" s="4" t="s">
        <v>922</v>
      </c>
      <c r="E10" s="6" t="n">
        <v>16800</v>
      </c>
    </row>
    <row r="11" spans="1:7">
      <c r="A11" s="4" t="s">
        <v>923</v>
      </c>
      <c r="E11" s="5" t="n">
        <v>0</v>
      </c>
      <c r="F11" s="5" t="n">
        <v>0</v>
      </c>
      <c r="G11" s="5" t="n">
        <v>838</v>
      </c>
    </row>
    <row r="12" spans="1:7">
      <c r="A12" s="4" t="s">
        <v>924</v>
      </c>
      <c r="E12" s="6" t="n">
        <v>4900</v>
      </c>
      <c r="F12" s="6" t="n">
        <v>5700</v>
      </c>
      <c r="G12" s="6" t="n">
        <v>9400</v>
      </c>
    </row>
    <row r="13" spans="1:7">
      <c r="A13" s="4" t="s">
        <v>790</v>
      </c>
    </row>
    <row r="14" spans="1:7">
      <c r="A14" s="3" t="s">
        <v>915</v>
      </c>
    </row>
    <row r="15" spans="1:7">
      <c r="A15" s="4" t="s">
        <v>925</v>
      </c>
      <c r="E15" s="6" t="n">
        <v>13</v>
      </c>
      <c r="F15" s="6" t="n">
        <v>22</v>
      </c>
      <c r="G15" s="6" t="n">
        <v>31</v>
      </c>
    </row>
    <row r="16" spans="1:7">
      <c r="A16" s="4" t="s">
        <v>926</v>
      </c>
    </row>
    <row r="17" spans="1:7">
      <c r="A17" s="3" t="s">
        <v>915</v>
      </c>
    </row>
    <row r="18" spans="1:7">
      <c r="A18" s="4" t="s">
        <v>927</v>
      </c>
      <c r="E18" s="5" t="n">
        <v>257096</v>
      </c>
      <c r="F18" s="5" t="n">
        <v>175411</v>
      </c>
    </row>
    <row r="19" spans="1:7">
      <c r="A19" s="4" t="s">
        <v>925</v>
      </c>
      <c r="E19" s="7" t="n">
        <v>44.45</v>
      </c>
      <c r="F19" s="7" t="n">
        <v>69.05</v>
      </c>
      <c r="G19" s="7" t="n">
        <v>85.31999999999999</v>
      </c>
    </row>
    <row r="20" spans="1:7">
      <c r="A20" s="4" t="s">
        <v>928</v>
      </c>
    </row>
    <row r="21" spans="1:7">
      <c r="A21" s="3" t="s">
        <v>915</v>
      </c>
    </row>
    <row r="22" spans="1:7">
      <c r="A22" s="4" t="s">
        <v>145</v>
      </c>
      <c r="E22" s="6" t="n">
        <v>12500</v>
      </c>
      <c r="F22" s="6" t="n">
        <v>12900</v>
      </c>
      <c r="G22" s="6" t="n">
        <v>14800</v>
      </c>
    </row>
    <row r="23" spans="1:7">
      <c r="A23" s="4" t="s">
        <v>813</v>
      </c>
    </row>
    <row r="24" spans="1:7">
      <c r="A24" s="3" t="s">
        <v>915</v>
      </c>
    </row>
    <row r="25" spans="1:7">
      <c r="A25" s="4" t="s">
        <v>145</v>
      </c>
      <c r="B25" s="6" t="n">
        <v>1000</v>
      </c>
      <c r="C25" s="6" t="n">
        <v>5900</v>
      </c>
      <c r="D25" s="6" t="n">
        <v>9900</v>
      </c>
    </row>
    <row r="26" spans="1:7">
      <c r="A26" s="4" t="s">
        <v>929</v>
      </c>
    </row>
    <row r="27" spans="1:7">
      <c r="A27" s="3" t="s">
        <v>915</v>
      </c>
    </row>
    <row r="28" spans="1:7">
      <c r="A28" s="4" t="s">
        <v>927</v>
      </c>
      <c r="E28" s="5" t="n">
        <v>74660</v>
      </c>
    </row>
  </sheetData>
  <mergeCells count="2">
    <mergeCell ref="A1:A2"/>
    <mergeCell ref="B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30</v>
      </c>
      <c r="B1" s="2" t="s">
        <v>1</v>
      </c>
    </row>
    <row r="2" spans="1:5">
      <c r="B2" s="2" t="s">
        <v>2</v>
      </c>
      <c r="C2" s="2" t="s">
        <v>30</v>
      </c>
      <c r="D2" s="2" t="s">
        <v>85</v>
      </c>
      <c r="E2" s="2" t="s">
        <v>655</v>
      </c>
    </row>
    <row r="3" spans="1:5">
      <c r="A3" s="3" t="s">
        <v>931</v>
      </c>
    </row>
    <row r="4" spans="1:5">
      <c r="A4" s="4" t="s">
        <v>932</v>
      </c>
      <c r="B4" s="7" t="n">
        <v>41.54</v>
      </c>
      <c r="C4" s="7" t="n">
        <v>35.8</v>
      </c>
      <c r="D4" s="7" t="n">
        <v>41.58</v>
      </c>
    </row>
    <row r="5" spans="1:5">
      <c r="A5" s="4" t="s">
        <v>790</v>
      </c>
    </row>
    <row r="6" spans="1:5">
      <c r="A6" s="3" t="s">
        <v>931</v>
      </c>
    </row>
    <row r="7" spans="1:5">
      <c r="A7" s="4" t="s">
        <v>933</v>
      </c>
      <c r="B7" s="5" t="n">
        <v>526818</v>
      </c>
      <c r="C7" s="5" t="n">
        <v>232542</v>
      </c>
      <c r="D7" s="5" t="n">
        <v>485469</v>
      </c>
    </row>
    <row r="8" spans="1:5">
      <c r="A8" s="4" t="s">
        <v>934</v>
      </c>
      <c r="B8" s="5" t="n">
        <v>310715</v>
      </c>
      <c r="C8" s="5" t="n">
        <v>75364</v>
      </c>
      <c r="D8" s="5" t="n">
        <v>23945</v>
      </c>
    </row>
    <row r="9" spans="1:5">
      <c r="A9" s="4" t="s">
        <v>935</v>
      </c>
      <c r="B9" s="7" t="n">
        <v>63.71</v>
      </c>
      <c r="C9" s="7" t="n">
        <v>73.59</v>
      </c>
      <c r="D9" s="7" t="n">
        <v>70.3</v>
      </c>
    </row>
    <row r="10" spans="1:5">
      <c r="A10" s="4" t="s">
        <v>936</v>
      </c>
      <c r="B10" s="4" t="s">
        <v>937</v>
      </c>
    </row>
    <row r="11" spans="1:5">
      <c r="A11" s="4" t="s">
        <v>938</v>
      </c>
      <c r="B11" s="4" t="s">
        <v>939</v>
      </c>
    </row>
    <row r="12" spans="1:5">
      <c r="A12" s="4" t="s">
        <v>940</v>
      </c>
      <c r="B12" s="6" t="n">
        <v>40135000</v>
      </c>
    </row>
    <row r="13" spans="1:5">
      <c r="A13" s="4" t="s">
        <v>941</v>
      </c>
      <c r="B13" s="6" t="n">
        <v>24903000</v>
      </c>
    </row>
    <row r="14" spans="1:5">
      <c r="A14" s="4" t="s">
        <v>942</v>
      </c>
      <c r="B14" s="5" t="n">
        <v>1549350</v>
      </c>
      <c r="C14" s="5" t="n">
        <v>2034263</v>
      </c>
      <c r="D14" s="5" t="n">
        <v>1980767</v>
      </c>
    </row>
    <row r="15" spans="1:5">
      <c r="A15" s="4" t="s">
        <v>943</v>
      </c>
      <c r="B15" s="5" t="n">
        <v>709999</v>
      </c>
      <c r="C15" s="5" t="n">
        <v>394182</v>
      </c>
      <c r="D15" s="5" t="n">
        <v>274508</v>
      </c>
    </row>
    <row r="16" spans="1:5">
      <c r="A16" s="4" t="s">
        <v>944</v>
      </c>
      <c r="B16" s="7" t="n">
        <v>53.35</v>
      </c>
      <c r="C16" s="7" t="n">
        <v>49.36</v>
      </c>
      <c r="D16" s="7" t="n">
        <v>44.06</v>
      </c>
    </row>
    <row r="17" spans="1:5">
      <c r="A17" s="4" t="s">
        <v>945</v>
      </c>
      <c r="B17" s="7" t="n">
        <v>52.62</v>
      </c>
      <c r="C17" s="7" t="n">
        <v>54.47</v>
      </c>
      <c r="D17" s="7" t="n">
        <v>50.91</v>
      </c>
      <c r="E17" s="7" t="n">
        <v>45.93</v>
      </c>
    </row>
    <row r="18" spans="1:5">
      <c r="A18" s="4" t="s">
        <v>946</v>
      </c>
      <c r="B18" s="5" t="n">
        <v>2439487</v>
      </c>
      <c r="C18" s="5" t="n">
        <v>2567021</v>
      </c>
      <c r="D18" s="5" t="n">
        <v>2480745</v>
      </c>
      <c r="E18" s="5" t="n">
        <v>2715651</v>
      </c>
    </row>
    <row r="19" spans="1:5">
      <c r="A19" s="4" t="s">
        <v>947</v>
      </c>
      <c r="B19" s="7" t="n">
        <v>42.63</v>
      </c>
      <c r="C19" s="7" t="n">
        <v>69.54000000000001</v>
      </c>
      <c r="D19" s="7" t="n">
        <v>85.349999999999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0</v>
      </c>
      <c r="D2" s="2" t="s">
        <v>85</v>
      </c>
    </row>
    <row r="3" spans="1:4">
      <c r="A3" s="4" t="s">
        <v>949</v>
      </c>
    </row>
    <row r="4" spans="1:4">
      <c r="A4" s="3" t="s">
        <v>950</v>
      </c>
    </row>
    <row r="5" spans="1:4">
      <c r="A5" s="4" t="s">
        <v>951</v>
      </c>
      <c r="B5" s="5" t="n">
        <v>149320</v>
      </c>
      <c r="C5" s="5" t="n">
        <v>114520</v>
      </c>
    </row>
    <row r="6" spans="1:4">
      <c r="A6" s="4" t="s">
        <v>952</v>
      </c>
      <c r="B6" s="5" t="n">
        <v>91768</v>
      </c>
    </row>
    <row r="7" spans="1:4">
      <c r="A7" s="4" t="s">
        <v>953</v>
      </c>
      <c r="B7" s="5" t="n">
        <v>0</v>
      </c>
    </row>
    <row r="8" spans="1:4">
      <c r="A8" s="4" t="s">
        <v>954</v>
      </c>
      <c r="B8" s="5" t="n">
        <v>-56968</v>
      </c>
    </row>
    <row r="9" spans="1:4">
      <c r="A9" s="4" t="s">
        <v>955</v>
      </c>
      <c r="B9" s="7" t="n">
        <v>60.36</v>
      </c>
      <c r="C9" s="7" t="n">
        <v>76.48</v>
      </c>
    </row>
    <row r="10" spans="1:4">
      <c r="A10" s="4" t="s">
        <v>956</v>
      </c>
      <c r="B10" s="5" t="n">
        <v>47</v>
      </c>
    </row>
    <row r="11" spans="1:4">
      <c r="A11" s="4" t="s">
        <v>957</v>
      </c>
      <c r="B11" s="5" t="n">
        <v>0</v>
      </c>
    </row>
    <row r="12" spans="1:4">
      <c r="A12" s="4" t="s">
        <v>958</v>
      </c>
      <c r="B12" s="7" t="n">
        <v>71.25</v>
      </c>
    </row>
    <row r="13" spans="1:4">
      <c r="A13" s="4" t="s">
        <v>926</v>
      </c>
    </row>
    <row r="14" spans="1:4">
      <c r="A14" s="3" t="s">
        <v>950</v>
      </c>
    </row>
    <row r="15" spans="1:4">
      <c r="A15" s="4" t="s">
        <v>951</v>
      </c>
      <c r="B15" s="5" t="n">
        <v>257096</v>
      </c>
      <c r="C15" s="5" t="n">
        <v>175411</v>
      </c>
    </row>
    <row r="16" spans="1:4">
      <c r="A16" s="4" t="s">
        <v>952</v>
      </c>
      <c r="B16" s="5" t="n">
        <v>162256</v>
      </c>
    </row>
    <row r="17" spans="1:4">
      <c r="A17" s="4" t="s">
        <v>953</v>
      </c>
      <c r="B17" s="5" t="n">
        <v>-60015</v>
      </c>
    </row>
    <row r="18" spans="1:4">
      <c r="A18" s="4" t="s">
        <v>954</v>
      </c>
      <c r="B18" s="5" t="n">
        <v>-20556</v>
      </c>
    </row>
    <row r="19" spans="1:4">
      <c r="A19" s="4" t="s">
        <v>955</v>
      </c>
      <c r="B19" s="7" t="n">
        <v>57.47</v>
      </c>
      <c r="C19" s="7" t="n">
        <v>74.52</v>
      </c>
    </row>
    <row r="20" spans="1:4">
      <c r="A20" s="4" t="s">
        <v>956</v>
      </c>
      <c r="B20" s="12" t="n">
        <v>44.45</v>
      </c>
      <c r="C20" s="7" t="n">
        <v>69.05</v>
      </c>
      <c r="D20" s="7" t="n">
        <v>85.31999999999999</v>
      </c>
    </row>
    <row r="21" spans="1:4">
      <c r="A21" s="4" t="s">
        <v>957</v>
      </c>
      <c r="B21" s="12" t="n">
        <v>72.41</v>
      </c>
    </row>
    <row r="22" spans="1:4">
      <c r="A22" s="4" t="s">
        <v>958</v>
      </c>
      <c r="B22" s="7" t="n">
        <v>59.15</v>
      </c>
    </row>
    <row r="23" spans="1:4">
      <c r="A23" s="4" t="s">
        <v>929</v>
      </c>
    </row>
    <row r="24" spans="1:4">
      <c r="A24" s="3" t="s">
        <v>950</v>
      </c>
    </row>
    <row r="25" spans="1:4">
      <c r="A25" s="4" t="s">
        <v>951</v>
      </c>
      <c r="B25" s="5" t="n">
        <v>746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85</v>
      </c>
    </row>
    <row r="3" spans="1:4">
      <c r="A3" s="3" t="s">
        <v>915</v>
      </c>
    </row>
    <row r="4" spans="1:4">
      <c r="A4" s="4" t="s">
        <v>960</v>
      </c>
      <c r="B4" s="4" t="s">
        <v>704</v>
      </c>
      <c r="C4" s="4" t="s">
        <v>703</v>
      </c>
      <c r="D4" s="4" t="s">
        <v>961</v>
      </c>
    </row>
    <row r="5" spans="1:4">
      <c r="A5" s="4" t="s">
        <v>790</v>
      </c>
    </row>
    <row r="6" spans="1:4">
      <c r="A6" s="3" t="s">
        <v>915</v>
      </c>
    </row>
    <row r="7" spans="1:4">
      <c r="A7" s="4" t="s">
        <v>943</v>
      </c>
      <c r="B7" s="5" t="n">
        <v>709999</v>
      </c>
      <c r="C7" s="5" t="n">
        <v>394182</v>
      </c>
      <c r="D7" s="5" t="n">
        <v>274508</v>
      </c>
    </row>
    <row r="8" spans="1:4">
      <c r="A8" s="4" t="s">
        <v>962</v>
      </c>
      <c r="B8" s="4" t="s">
        <v>448</v>
      </c>
      <c r="C8" s="4" t="s">
        <v>448</v>
      </c>
      <c r="D8" s="4" t="s">
        <v>448</v>
      </c>
    </row>
    <row r="9" spans="1:4">
      <c r="A9" s="4" t="s">
        <v>963</v>
      </c>
      <c r="B9" s="4" t="s">
        <v>964</v>
      </c>
      <c r="C9" s="4" t="s">
        <v>965</v>
      </c>
      <c r="D9" s="4" t="s">
        <v>966</v>
      </c>
    </row>
    <row r="10" spans="1:4">
      <c r="A10" s="4" t="s">
        <v>929</v>
      </c>
    </row>
    <row r="11" spans="1:4">
      <c r="A11" s="3" t="s">
        <v>915</v>
      </c>
    </row>
    <row r="12" spans="1:4">
      <c r="A12" s="4" t="s">
        <v>927</v>
      </c>
      <c r="B12" s="5" t="n">
        <v>746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7</v>
      </c>
      <c r="B1" s="2" t="s">
        <v>1</v>
      </c>
    </row>
    <row r="2" spans="1:5">
      <c r="B2" s="2" t="s">
        <v>2</v>
      </c>
      <c r="C2" s="2" t="s">
        <v>30</v>
      </c>
      <c r="D2" s="2" t="s">
        <v>85</v>
      </c>
      <c r="E2" s="2" t="s">
        <v>968</v>
      </c>
    </row>
    <row r="3" spans="1:5">
      <c r="A3" s="3" t="s">
        <v>915</v>
      </c>
    </row>
    <row r="4" spans="1:5">
      <c r="A4" s="4" t="s">
        <v>969</v>
      </c>
      <c r="B4" s="4" t="s">
        <v>704</v>
      </c>
      <c r="C4" s="4" t="s">
        <v>703</v>
      </c>
      <c r="D4" s="4" t="s">
        <v>961</v>
      </c>
    </row>
    <row r="5" spans="1:5">
      <c r="A5" s="4" t="s">
        <v>970</v>
      </c>
      <c r="B5" s="4" t="s">
        <v>469</v>
      </c>
    </row>
    <row r="6" spans="1:5">
      <c r="A6" s="4" t="s">
        <v>949</v>
      </c>
    </row>
    <row r="7" spans="1:5">
      <c r="A7" s="3" t="s">
        <v>915</v>
      </c>
    </row>
    <row r="8" spans="1:5">
      <c r="A8" s="4" t="s">
        <v>971</v>
      </c>
      <c r="E8" s="7" t="n">
        <v>42.44</v>
      </c>
    </row>
    <row r="9" spans="1:5">
      <c r="A9" s="4" t="s">
        <v>972</v>
      </c>
      <c r="B9" s="4" t="s">
        <v>469</v>
      </c>
    </row>
    <row r="10" spans="1:5">
      <c r="A10" s="4" t="s">
        <v>969</v>
      </c>
      <c r="B10" s="4" t="s">
        <v>46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85</v>
      </c>
    </row>
    <row r="3" spans="1:4">
      <c r="A3" s="3" t="s">
        <v>974</v>
      </c>
    </row>
    <row r="4" spans="1:4">
      <c r="A4" s="4" t="s">
        <v>975</v>
      </c>
      <c r="B4" s="8" t="n">
        <v>76.7</v>
      </c>
      <c r="C4" s="8" t="n">
        <v>70.7</v>
      </c>
      <c r="D4" s="8" t="n">
        <v>6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463</v>
      </c>
    </row>
    <row r="2" spans="1:2">
      <c r="A2" s="3" t="s">
        <v>977</v>
      </c>
    </row>
    <row r="3" spans="1:2">
      <c r="A3" s="5" t="n">
        <v>2013</v>
      </c>
      <c r="B3" s="6" t="n">
        <v>68287</v>
      </c>
    </row>
    <row r="4" spans="1:2">
      <c r="A4" s="5" t="n">
        <v>2014</v>
      </c>
      <c r="B4" s="5" t="n">
        <v>58039</v>
      </c>
    </row>
    <row r="5" spans="1:2">
      <c r="A5" s="5" t="n">
        <v>2015</v>
      </c>
      <c r="B5" s="5" t="n">
        <v>45214</v>
      </c>
    </row>
    <row r="6" spans="1:2">
      <c r="A6" s="5" t="n">
        <v>2016</v>
      </c>
      <c r="B6" s="5" t="n">
        <v>33886</v>
      </c>
    </row>
    <row r="7" spans="1:2">
      <c r="A7" s="5" t="n">
        <v>2017</v>
      </c>
      <c r="B7" s="5" t="n">
        <v>23397</v>
      </c>
    </row>
    <row r="8" spans="1:2">
      <c r="A8" s="4" t="s">
        <v>647</v>
      </c>
      <c r="B8" s="6" t="n">
        <v>496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39"/>
  </cols>
  <sheetData>
    <row r="1" spans="1:2">
      <c r="A1" s="1" t="s">
        <v>978</v>
      </c>
      <c r="B1" s="2" t="s">
        <v>979</v>
      </c>
    </row>
    <row r="2" spans="1:2">
      <c r="A2" s="3" t="s">
        <v>219</v>
      </c>
    </row>
    <row r="3" spans="1:2">
      <c r="A3" s="4" t="s">
        <v>980</v>
      </c>
      <c r="B3" s="5" t="n">
        <v>230000</v>
      </c>
    </row>
    <row r="4" spans="1:2">
      <c r="A4" s="4" t="s">
        <v>981</v>
      </c>
      <c r="B4" s="5" t="n">
        <v>1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420</v>
      </c>
      <c r="J1" s="2" t="s">
        <v>1</v>
      </c>
    </row>
    <row r="2" spans="1:12">
      <c r="B2" s="2" t="s">
        <v>2</v>
      </c>
      <c r="C2" s="2" t="s">
        <v>573</v>
      </c>
      <c r="D2" s="2" t="s">
        <v>4</v>
      </c>
      <c r="E2" s="2" t="s">
        <v>693</v>
      </c>
      <c r="F2" s="2" t="s">
        <v>30</v>
      </c>
      <c r="G2" s="2" t="s">
        <v>694</v>
      </c>
      <c r="H2" s="2" t="s">
        <v>695</v>
      </c>
      <c r="I2" s="2" t="s">
        <v>696</v>
      </c>
      <c r="J2" s="2" t="s">
        <v>2</v>
      </c>
      <c r="K2" s="2" t="s">
        <v>30</v>
      </c>
      <c r="L2" s="2" t="s">
        <v>85</v>
      </c>
    </row>
    <row r="3" spans="1:12">
      <c r="A3" s="3" t="s">
        <v>983</v>
      </c>
    </row>
    <row r="4" spans="1:12">
      <c r="A4" s="4" t="s">
        <v>87</v>
      </c>
      <c r="B4" s="6" t="n">
        <v>1793262</v>
      </c>
      <c r="C4" s="6" t="n">
        <v>1855212</v>
      </c>
      <c r="D4" s="6" t="n">
        <v>1911582</v>
      </c>
      <c r="E4" s="6" t="n">
        <v>1775961</v>
      </c>
      <c r="F4" s="6" t="n">
        <v>1861540</v>
      </c>
      <c r="G4" s="6" t="n">
        <v>1923899</v>
      </c>
      <c r="H4" s="6" t="n">
        <v>1916718</v>
      </c>
      <c r="I4" s="6" t="n">
        <v>1816330</v>
      </c>
      <c r="J4" s="6" t="n">
        <v>7336017</v>
      </c>
      <c r="K4" s="6" t="n">
        <v>7518487</v>
      </c>
      <c r="L4" s="6" t="n">
        <v>788962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463</v>
      </c>
    </row>
    <row r="2" spans="1:2">
      <c r="A2" s="4" t="s">
        <v>556</v>
      </c>
    </row>
    <row r="3" spans="1:2">
      <c r="A3" s="3" t="s">
        <v>296</v>
      </c>
    </row>
    <row r="4" spans="1:2">
      <c r="A4" s="4" t="s">
        <v>557</v>
      </c>
      <c r="B4" s="6" t="n">
        <v>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5</v>
      </c>
      <c r="B1" s="2" t="s">
        <v>2</v>
      </c>
      <c r="C1" s="2" t="s">
        <v>30</v>
      </c>
      <c r="D1" s="2" t="s">
        <v>85</v>
      </c>
      <c r="E1" s="2" t="s">
        <v>655</v>
      </c>
    </row>
    <row r="2" spans="1:5">
      <c r="A2" s="3" t="s">
        <v>986</v>
      </c>
    </row>
    <row r="3" spans="1:5">
      <c r="A3" s="4" t="s">
        <v>32</v>
      </c>
      <c r="B3" s="6" t="n">
        <v>110131</v>
      </c>
      <c r="C3" s="6" t="n">
        <v>160279</v>
      </c>
      <c r="D3" s="6" t="n">
        <v>128319</v>
      </c>
      <c r="E3" s="6" t="n">
        <v>123725</v>
      </c>
    </row>
    <row r="4" spans="1:5">
      <c r="A4" s="4" t="s">
        <v>987</v>
      </c>
      <c r="B4" s="5" t="n">
        <v>1034402</v>
      </c>
      <c r="C4" s="5" t="n">
        <v>1075257</v>
      </c>
    </row>
    <row r="5" spans="1:5">
      <c r="A5" s="4" t="s">
        <v>35</v>
      </c>
      <c r="B5" s="5" t="n">
        <v>821441</v>
      </c>
      <c r="C5" s="5" t="n">
        <v>810067</v>
      </c>
    </row>
    <row r="6" spans="1:5">
      <c r="A6" s="4" t="s">
        <v>988</v>
      </c>
      <c r="B6" s="5" t="n">
        <v>48583</v>
      </c>
      <c r="C6" s="5" t="n">
        <v>48420</v>
      </c>
    </row>
    <row r="7" spans="1:5">
      <c r="A7" s="4" t="s">
        <v>39</v>
      </c>
      <c r="B7" s="5" t="n">
        <v>2172457</v>
      </c>
      <c r="C7" s="5" t="n">
        <v>2257534</v>
      </c>
    </row>
    <row r="8" spans="1:5">
      <c r="A8" s="4" t="s">
        <v>989</v>
      </c>
      <c r="B8" s="5" t="n">
        <v>157607</v>
      </c>
      <c r="C8" s="5" t="n">
        <v>166739</v>
      </c>
    </row>
    <row r="9" spans="1:5">
      <c r="A9" s="4" t="s">
        <v>41</v>
      </c>
      <c r="B9" s="5" t="n">
        <v>393362</v>
      </c>
      <c r="C9" s="5" t="n">
        <v>403649</v>
      </c>
    </row>
    <row r="10" spans="1:5">
      <c r="A10" s="4" t="s">
        <v>990</v>
      </c>
      <c r="B10" s="5" t="n">
        <v>1720714</v>
      </c>
      <c r="C10" s="5" t="n">
        <v>1681662</v>
      </c>
      <c r="D10" s="5" t="n">
        <v>1735440</v>
      </c>
    </row>
    <row r="11" spans="1:5">
      <c r="A11" s="4" t="s">
        <v>44</v>
      </c>
      <c r="B11" s="5" t="n">
        <v>31041</v>
      </c>
      <c r="C11" s="5" t="n">
        <v>41921</v>
      </c>
    </row>
    <row r="12" spans="1:5">
      <c r="A12" s="4" t="s">
        <v>45</v>
      </c>
      <c r="B12" s="5" t="n">
        <v>4490984</v>
      </c>
      <c r="C12" s="5" t="n">
        <v>4569726</v>
      </c>
    </row>
    <row r="13" spans="1:5">
      <c r="A13" s="4" t="s">
        <v>47</v>
      </c>
      <c r="B13" s="5" t="n">
        <v>684721</v>
      </c>
      <c r="C13" s="5" t="n">
        <v>715519</v>
      </c>
    </row>
    <row r="14" spans="1:5">
      <c r="A14" s="4" t="s">
        <v>49</v>
      </c>
      <c r="B14" s="5" t="n">
        <v>20920</v>
      </c>
      <c r="C14" s="5" t="n">
        <v>43314</v>
      </c>
    </row>
    <row r="15" spans="1:5">
      <c r="A15" s="4" t="s">
        <v>991</v>
      </c>
      <c r="B15" s="5" t="n">
        <v>78425</v>
      </c>
      <c r="C15" s="5" t="n">
        <v>73303</v>
      </c>
    </row>
    <row r="16" spans="1:5">
      <c r="A16" s="4" t="s">
        <v>54</v>
      </c>
      <c r="B16" s="5" t="n">
        <v>896797</v>
      </c>
      <c r="C16" s="5" t="n">
        <v>947801</v>
      </c>
    </row>
    <row r="17" spans="1:5">
      <c r="A17" s="4" t="s">
        <v>549</v>
      </c>
      <c r="B17" s="5" t="n">
        <v>1363135</v>
      </c>
      <c r="C17" s="5" t="n">
        <v>1439062</v>
      </c>
    </row>
    <row r="18" spans="1:5">
      <c r="A18" s="4" t="s">
        <v>992</v>
      </c>
      <c r="B18" s="5" t="n">
        <v>1363135</v>
      </c>
      <c r="C18" s="5" t="n">
        <v>1439062</v>
      </c>
    </row>
    <row r="19" spans="1:5">
      <c r="A19" s="4" t="s">
        <v>66</v>
      </c>
      <c r="B19" s="5" t="n">
        <v>2010012</v>
      </c>
      <c r="C19" s="5" t="n">
        <v>1773871</v>
      </c>
    </row>
    <row r="20" spans="1:5">
      <c r="A20" s="4" t="s">
        <v>993</v>
      </c>
      <c r="B20" s="5" t="n">
        <v>2013281</v>
      </c>
      <c r="C20" s="5" t="n">
        <v>1776672</v>
      </c>
    </row>
    <row r="21" spans="1:5">
      <c r="A21" s="4" t="s">
        <v>67</v>
      </c>
      <c r="B21" s="5" t="n">
        <v>-3269</v>
      </c>
      <c r="C21" s="5" t="n">
        <v>-2801</v>
      </c>
      <c r="D21" s="5" t="n">
        <v>-487</v>
      </c>
      <c r="E21" s="5" t="n">
        <v>-18</v>
      </c>
    </row>
    <row r="22" spans="1:5">
      <c r="A22" s="4" t="s">
        <v>69</v>
      </c>
      <c r="B22" s="5" t="n">
        <v>4490984</v>
      </c>
      <c r="C22" s="5" t="n">
        <v>4569726</v>
      </c>
    </row>
    <row r="23" spans="1:5">
      <c r="A23" s="4" t="s">
        <v>994</v>
      </c>
    </row>
    <row r="24" spans="1:5">
      <c r="A24" s="3" t="s">
        <v>986</v>
      </c>
    </row>
    <row r="25" spans="1:5">
      <c r="A25" s="4" t="s">
        <v>32</v>
      </c>
      <c r="B25" s="5" t="n">
        <v>0</v>
      </c>
      <c r="C25" s="5" t="n">
        <v>0</v>
      </c>
      <c r="D25" s="5" t="n">
        <v>0</v>
      </c>
      <c r="E25" s="5" t="n">
        <v>0</v>
      </c>
    </row>
    <row r="26" spans="1:5">
      <c r="A26" s="4" t="s">
        <v>987</v>
      </c>
      <c r="B26" s="5" t="n">
        <v>0</v>
      </c>
      <c r="C26" s="5" t="n">
        <v>0</v>
      </c>
    </row>
    <row r="27" spans="1:5">
      <c r="A27" s="4" t="s">
        <v>35</v>
      </c>
      <c r="B27" s="5" t="n">
        <v>0</v>
      </c>
      <c r="C27" s="5" t="n">
        <v>0</v>
      </c>
    </row>
    <row r="28" spans="1:5">
      <c r="A28" s="4" t="s">
        <v>988</v>
      </c>
      <c r="B28" s="5" t="n">
        <v>13647</v>
      </c>
      <c r="C28" s="5" t="n">
        <v>15</v>
      </c>
    </row>
    <row r="29" spans="1:5">
      <c r="A29" s="4" t="s">
        <v>39</v>
      </c>
      <c r="B29" s="5" t="n">
        <v>13647</v>
      </c>
      <c r="C29" s="5" t="n">
        <v>15</v>
      </c>
    </row>
    <row r="30" spans="1:5">
      <c r="A30" s="4" t="s">
        <v>995</v>
      </c>
      <c r="B30" s="5" t="n">
        <v>0</v>
      </c>
      <c r="C30" s="5" t="n">
        <v>0</v>
      </c>
    </row>
    <row r="31" spans="1:5">
      <c r="A31" s="4" t="s">
        <v>989</v>
      </c>
      <c r="B31" s="5" t="n">
        <v>0</v>
      </c>
      <c r="C31" s="5" t="n">
        <v>0</v>
      </c>
    </row>
    <row r="32" spans="1:5">
      <c r="A32" s="4" t="s">
        <v>41</v>
      </c>
      <c r="B32" s="5" t="n">
        <v>0</v>
      </c>
      <c r="C32" s="5" t="n">
        <v>0</v>
      </c>
    </row>
    <row r="33" spans="1:5">
      <c r="A33" s="4" t="s">
        <v>990</v>
      </c>
      <c r="B33" s="5" t="n">
        <v>0</v>
      </c>
      <c r="C33" s="5" t="n">
        <v>0</v>
      </c>
    </row>
    <row r="34" spans="1:5">
      <c r="A34" s="4" t="s">
        <v>996</v>
      </c>
      <c r="B34" s="5" t="n">
        <v>3584857</v>
      </c>
      <c r="C34" s="5" t="n">
        <v>3309006</v>
      </c>
    </row>
    <row r="35" spans="1:5">
      <c r="A35" s="4" t="s">
        <v>44</v>
      </c>
      <c r="B35" s="5" t="n">
        <v>0</v>
      </c>
      <c r="C35" s="5" t="n">
        <v>0</v>
      </c>
    </row>
    <row r="36" spans="1:5">
      <c r="A36" s="4" t="s">
        <v>45</v>
      </c>
      <c r="B36" s="5" t="n">
        <v>3598504</v>
      </c>
      <c r="C36" s="5" t="n">
        <v>3309021</v>
      </c>
    </row>
    <row r="37" spans="1:5">
      <c r="A37" s="4" t="s">
        <v>47</v>
      </c>
      <c r="B37" s="5" t="n">
        <v>0</v>
      </c>
      <c r="C37" s="5" t="n">
        <v>0</v>
      </c>
    </row>
    <row r="38" spans="1:5">
      <c r="A38" s="4" t="s">
        <v>49</v>
      </c>
      <c r="B38" s="5" t="n">
        <v>0</v>
      </c>
      <c r="C38" s="5" t="n">
        <v>0</v>
      </c>
    </row>
    <row r="39" spans="1:5">
      <c r="A39" s="4" t="s">
        <v>991</v>
      </c>
      <c r="B39" s="5" t="n">
        <v>0</v>
      </c>
      <c r="C39" s="5" t="n">
        <v>15254</v>
      </c>
    </row>
    <row r="40" spans="1:5">
      <c r="A40" s="4" t="s">
        <v>54</v>
      </c>
      <c r="B40" s="5" t="n">
        <v>0</v>
      </c>
      <c r="C40" s="5" t="n">
        <v>15254</v>
      </c>
    </row>
    <row r="41" spans="1:5">
      <c r="A41" s="4" t="s">
        <v>997</v>
      </c>
      <c r="B41" s="5" t="n">
        <v>1572486</v>
      </c>
      <c r="C41" s="5" t="n">
        <v>1320240</v>
      </c>
    </row>
    <row r="42" spans="1:5">
      <c r="A42" s="4" t="s">
        <v>992</v>
      </c>
      <c r="B42" s="5" t="n">
        <v>0</v>
      </c>
      <c r="C42" s="5" t="n">
        <v>177753</v>
      </c>
    </row>
    <row r="43" spans="1:5">
      <c r="A43" s="4" t="s">
        <v>998</v>
      </c>
      <c r="B43" s="5" t="n">
        <v>12737</v>
      </c>
      <c r="C43" s="5" t="n">
        <v>19102</v>
      </c>
    </row>
    <row r="44" spans="1:5">
      <c r="A44" s="4" t="s">
        <v>993</v>
      </c>
      <c r="B44" s="5" t="n">
        <v>2013281</v>
      </c>
      <c r="C44" s="5" t="n">
        <v>1776672</v>
      </c>
    </row>
    <row r="45" spans="1:5">
      <c r="A45" s="4" t="s">
        <v>67</v>
      </c>
      <c r="B45" s="5" t="n">
        <v>0</v>
      </c>
      <c r="C45" s="5" t="n">
        <v>0</v>
      </c>
    </row>
    <row r="46" spans="1:5">
      <c r="A46" s="4" t="s">
        <v>69</v>
      </c>
      <c r="B46" s="5" t="n">
        <v>3598504</v>
      </c>
      <c r="C46" s="5" t="n">
        <v>3309021</v>
      </c>
    </row>
    <row r="47" spans="1:5">
      <c r="A47" s="4" t="s">
        <v>999</v>
      </c>
    </row>
    <row r="48" spans="1:5">
      <c r="A48" s="3" t="s">
        <v>986</v>
      </c>
    </row>
    <row r="49" spans="1:5">
      <c r="A49" s="4" t="s">
        <v>32</v>
      </c>
      <c r="B49" s="5" t="n">
        <v>41552</v>
      </c>
      <c r="C49" s="5" t="n">
        <v>38963</v>
      </c>
      <c r="D49" s="5" t="n">
        <v>32508</v>
      </c>
      <c r="E49" s="5" t="n">
        <v>31695</v>
      </c>
    </row>
    <row r="50" spans="1:5">
      <c r="A50" s="4" t="s">
        <v>987</v>
      </c>
      <c r="B50" s="5" t="n">
        <v>0</v>
      </c>
      <c r="C50" s="5" t="n">
        <v>0</v>
      </c>
    </row>
    <row r="51" spans="1:5">
      <c r="A51" s="4" t="s">
        <v>35</v>
      </c>
      <c r="B51" s="5" t="n">
        <v>364562</v>
      </c>
      <c r="C51" s="5" t="n">
        <v>376641</v>
      </c>
    </row>
    <row r="52" spans="1:5">
      <c r="A52" s="4" t="s">
        <v>988</v>
      </c>
      <c r="B52" s="5" t="n">
        <v>24214</v>
      </c>
      <c r="C52" s="5" t="n">
        <v>47290</v>
      </c>
    </row>
    <row r="53" spans="1:5">
      <c r="A53" s="4" t="s">
        <v>39</v>
      </c>
      <c r="B53" s="5" t="n">
        <v>430328</v>
      </c>
      <c r="C53" s="5" t="n">
        <v>462894</v>
      </c>
    </row>
    <row r="54" spans="1:5">
      <c r="A54" s="4" t="s">
        <v>995</v>
      </c>
      <c r="B54" s="5" t="n">
        <v>0</v>
      </c>
      <c r="C54" s="5" t="n">
        <v>0</v>
      </c>
    </row>
    <row r="55" spans="1:5">
      <c r="A55" s="4" t="s">
        <v>989</v>
      </c>
      <c r="B55" s="5" t="n">
        <v>51824</v>
      </c>
      <c r="C55" s="5" t="n">
        <v>56921</v>
      </c>
    </row>
    <row r="56" spans="1:5">
      <c r="A56" s="4" t="s">
        <v>41</v>
      </c>
      <c r="B56" s="5" t="n">
        <v>3417</v>
      </c>
      <c r="C56" s="5" t="n">
        <v>4072</v>
      </c>
    </row>
    <row r="57" spans="1:5">
      <c r="A57" s="4" t="s">
        <v>990</v>
      </c>
      <c r="B57" s="5" t="n">
        <v>244648</v>
      </c>
      <c r="C57" s="5" t="n">
        <v>255251</v>
      </c>
    </row>
    <row r="58" spans="1:5">
      <c r="A58" s="4" t="s">
        <v>996</v>
      </c>
      <c r="B58" s="5" t="n">
        <v>4018661</v>
      </c>
      <c r="C58" s="5" t="n">
        <v>3827069</v>
      </c>
    </row>
    <row r="59" spans="1:5">
      <c r="A59" s="4" t="s">
        <v>44</v>
      </c>
      <c r="B59" s="5" t="n">
        <v>23846</v>
      </c>
      <c r="C59" s="5" t="n">
        <v>32601</v>
      </c>
    </row>
    <row r="60" spans="1:5">
      <c r="A60" s="4" t="s">
        <v>45</v>
      </c>
      <c r="B60" s="5" t="n">
        <v>4772724</v>
      </c>
      <c r="C60" s="5" t="n">
        <v>4638808</v>
      </c>
    </row>
    <row r="61" spans="1:5">
      <c r="A61" s="4" t="s">
        <v>47</v>
      </c>
      <c r="B61" s="5" t="n">
        <v>381795</v>
      </c>
      <c r="C61" s="5" t="n">
        <v>414524</v>
      </c>
    </row>
    <row r="62" spans="1:5">
      <c r="A62" s="4" t="s">
        <v>49</v>
      </c>
      <c r="B62" s="5" t="n">
        <v>0</v>
      </c>
      <c r="C62" s="5" t="n">
        <v>0</v>
      </c>
    </row>
    <row r="63" spans="1:5">
      <c r="A63" s="4" t="s">
        <v>991</v>
      </c>
      <c r="B63" s="5" t="n">
        <v>53458</v>
      </c>
      <c r="C63" s="5" t="n">
        <v>55129</v>
      </c>
    </row>
    <row r="64" spans="1:5">
      <c r="A64" s="4" t="s">
        <v>54</v>
      </c>
      <c r="B64" s="5" t="n">
        <v>435253</v>
      </c>
      <c r="C64" s="5" t="n">
        <v>469653</v>
      </c>
    </row>
    <row r="65" spans="1:5">
      <c r="A65" s="4" t="s">
        <v>997</v>
      </c>
      <c r="B65" s="5" t="n">
        <v>484297</v>
      </c>
      <c r="C65" s="5" t="n">
        <v>644608</v>
      </c>
    </row>
    <row r="66" spans="1:5">
      <c r="A66" s="4" t="s">
        <v>992</v>
      </c>
      <c r="B66" s="5" t="n">
        <v>983449</v>
      </c>
      <c r="C66" s="5" t="n">
        <v>737490</v>
      </c>
    </row>
    <row r="67" spans="1:5">
      <c r="A67" s="4" t="s">
        <v>998</v>
      </c>
      <c r="B67" s="5" t="n">
        <v>46476</v>
      </c>
      <c r="C67" s="5" t="n">
        <v>216515</v>
      </c>
    </row>
    <row r="68" spans="1:5">
      <c r="A68" s="4" t="s">
        <v>993</v>
      </c>
      <c r="B68" s="5" t="n">
        <v>2823249</v>
      </c>
      <c r="C68" s="5" t="n">
        <v>2570542</v>
      </c>
    </row>
    <row r="69" spans="1:5">
      <c r="A69" s="4" t="s">
        <v>67</v>
      </c>
      <c r="B69" s="5" t="n">
        <v>0</v>
      </c>
      <c r="C69" s="5" t="n">
        <v>0</v>
      </c>
    </row>
    <row r="70" spans="1:5">
      <c r="A70" s="4" t="s">
        <v>69</v>
      </c>
      <c r="B70" s="5" t="n">
        <v>4772724</v>
      </c>
      <c r="C70" s="5" t="n">
        <v>4638808</v>
      </c>
    </row>
    <row r="71" spans="1:5">
      <c r="A71" s="4" t="s">
        <v>1000</v>
      </c>
    </row>
    <row r="72" spans="1:5">
      <c r="A72" s="3" t="s">
        <v>986</v>
      </c>
    </row>
    <row r="73" spans="1:5">
      <c r="A73" s="4" t="s">
        <v>32</v>
      </c>
      <c r="B73" s="5" t="n">
        <v>68579</v>
      </c>
      <c r="C73" s="5" t="n">
        <v>121316</v>
      </c>
      <c r="D73" s="5" t="n">
        <v>95811</v>
      </c>
      <c r="E73" s="5" t="n">
        <v>92030</v>
      </c>
    </row>
    <row r="74" spans="1:5">
      <c r="A74" s="4" t="s">
        <v>987</v>
      </c>
      <c r="B74" s="5" t="n">
        <v>1034402</v>
      </c>
      <c r="C74" s="5" t="n">
        <v>1075257</v>
      </c>
    </row>
    <row r="75" spans="1:5">
      <c r="A75" s="4" t="s">
        <v>35</v>
      </c>
      <c r="B75" s="5" t="n">
        <v>456879</v>
      </c>
      <c r="C75" s="5" t="n">
        <v>433426</v>
      </c>
    </row>
    <row r="76" spans="1:5">
      <c r="A76" s="4" t="s">
        <v>988</v>
      </c>
      <c r="B76" s="5" t="n">
        <v>225412</v>
      </c>
      <c r="C76" s="5" t="n">
        <v>173596</v>
      </c>
    </row>
    <row r="77" spans="1:5">
      <c r="A77" s="4" t="s">
        <v>39</v>
      </c>
      <c r="B77" s="5" t="n">
        <v>1785272</v>
      </c>
      <c r="C77" s="5" t="n">
        <v>1803595</v>
      </c>
    </row>
    <row r="78" spans="1:5">
      <c r="A78" s="4" t="s">
        <v>995</v>
      </c>
      <c r="B78" s="5" t="n">
        <v>2056783</v>
      </c>
      <c r="C78" s="5" t="n">
        <v>1964848</v>
      </c>
    </row>
    <row r="79" spans="1:5">
      <c r="A79" s="4" t="s">
        <v>989</v>
      </c>
      <c r="B79" s="5" t="n">
        <v>105783</v>
      </c>
      <c r="C79" s="5" t="n">
        <v>109818</v>
      </c>
    </row>
    <row r="80" spans="1:5">
      <c r="A80" s="4" t="s">
        <v>41</v>
      </c>
      <c r="B80" s="5" t="n">
        <v>389945</v>
      </c>
      <c r="C80" s="5" t="n">
        <v>399577</v>
      </c>
    </row>
    <row r="81" spans="1:5">
      <c r="A81" s="4" t="s">
        <v>990</v>
      </c>
      <c r="B81" s="5" t="n">
        <v>1476066</v>
      </c>
      <c r="C81" s="5" t="n">
        <v>1426411</v>
      </c>
    </row>
    <row r="82" spans="1:5">
      <c r="A82" s="4" t="s">
        <v>996</v>
      </c>
      <c r="B82" s="5" t="n">
        <v>0</v>
      </c>
      <c r="C82" s="5" t="n">
        <v>0</v>
      </c>
    </row>
    <row r="83" spans="1:5">
      <c r="A83" s="4" t="s">
        <v>44</v>
      </c>
      <c r="B83" s="5" t="n">
        <v>22998</v>
      </c>
      <c r="C83" s="5" t="n">
        <v>27541</v>
      </c>
    </row>
    <row r="84" spans="1:5">
      <c r="A84" s="4" t="s">
        <v>45</v>
      </c>
      <c r="B84" s="5" t="n">
        <v>5836847</v>
      </c>
      <c r="C84" s="5" t="n">
        <v>5731790</v>
      </c>
    </row>
    <row r="85" spans="1:5">
      <c r="A85" s="4" t="s">
        <v>47</v>
      </c>
      <c r="B85" s="5" t="n">
        <v>302926</v>
      </c>
      <c r="C85" s="5" t="n">
        <v>300995</v>
      </c>
    </row>
    <row r="86" spans="1:5">
      <c r="A86" s="4" t="s">
        <v>49</v>
      </c>
      <c r="B86" s="5" t="n">
        <v>20920</v>
      </c>
      <c r="C86" s="5" t="n">
        <v>43314</v>
      </c>
    </row>
    <row r="87" spans="1:5">
      <c r="A87" s="4" t="s">
        <v>991</v>
      </c>
      <c r="B87" s="5" t="n">
        <v>194488</v>
      </c>
      <c r="C87" s="5" t="n">
        <v>127555</v>
      </c>
    </row>
    <row r="88" spans="1:5">
      <c r="A88" s="4" t="s">
        <v>54</v>
      </c>
      <c r="B88" s="5" t="n">
        <v>518334</v>
      </c>
      <c r="C88" s="5" t="n">
        <v>471864</v>
      </c>
    </row>
    <row r="89" spans="1:5">
      <c r="A89" s="4" t="s">
        <v>997</v>
      </c>
      <c r="B89" s="5" t="n">
        <v>0</v>
      </c>
      <c r="C89" s="5" t="n">
        <v>0</v>
      </c>
    </row>
    <row r="90" spans="1:5">
      <c r="A90" s="4" t="s">
        <v>992</v>
      </c>
      <c r="B90" s="5" t="n">
        <v>379686</v>
      </c>
      <c r="C90" s="5" t="n">
        <v>523819</v>
      </c>
    </row>
    <row r="91" spans="1:5">
      <c r="A91" s="4" t="s">
        <v>998</v>
      </c>
      <c r="B91" s="5" t="n">
        <v>161827</v>
      </c>
      <c r="C91" s="5" t="n">
        <v>173375</v>
      </c>
    </row>
    <row r="92" spans="1:5">
      <c r="A92" s="4" t="s">
        <v>993</v>
      </c>
      <c r="B92" s="5" t="n">
        <v>4780269</v>
      </c>
      <c r="C92" s="5" t="n">
        <v>4565533</v>
      </c>
    </row>
    <row r="93" spans="1:5">
      <c r="A93" s="4" t="s">
        <v>67</v>
      </c>
      <c r="B93" s="5" t="n">
        <v>-3269</v>
      </c>
      <c r="C93" s="5" t="n">
        <v>-2801</v>
      </c>
    </row>
    <row r="94" spans="1:5">
      <c r="A94" s="4" t="s">
        <v>69</v>
      </c>
      <c r="B94" s="5" t="n">
        <v>5836847</v>
      </c>
      <c r="C94" s="5" t="n">
        <v>5731790</v>
      </c>
    </row>
    <row r="95" spans="1:5">
      <c r="A95" s="4" t="s">
        <v>1001</v>
      </c>
    </row>
    <row r="96" spans="1:5">
      <c r="A96" s="3" t="s">
        <v>986</v>
      </c>
    </row>
    <row r="97" spans="1:5">
      <c r="A97" s="4" t="s">
        <v>32</v>
      </c>
      <c r="B97" s="5" t="n">
        <v>110131</v>
      </c>
      <c r="C97" s="5" t="n">
        <v>160279</v>
      </c>
      <c r="D97" s="5" t="n">
        <v>128319</v>
      </c>
      <c r="E97" s="5" t="n">
        <v>123725</v>
      </c>
    </row>
    <row r="98" spans="1:5">
      <c r="A98" s="4" t="s">
        <v>987</v>
      </c>
      <c r="B98" s="5" t="n">
        <v>1034402</v>
      </c>
      <c r="C98" s="5" t="n">
        <v>1075257</v>
      </c>
    </row>
    <row r="99" spans="1:5">
      <c r="A99" s="4" t="s">
        <v>35</v>
      </c>
      <c r="B99" s="5" t="n">
        <v>821441</v>
      </c>
      <c r="C99" s="5" t="n">
        <v>810067</v>
      </c>
    </row>
    <row r="100" spans="1:5">
      <c r="A100" s="4" t="s">
        <v>988</v>
      </c>
      <c r="B100" s="5" t="n">
        <v>206483</v>
      </c>
      <c r="C100" s="5" t="n">
        <v>211931</v>
      </c>
    </row>
    <row r="101" spans="1:5">
      <c r="A101" s="4" t="s">
        <v>39</v>
      </c>
      <c r="B101" s="5" t="n">
        <v>2172457</v>
      </c>
      <c r="C101" s="5" t="n">
        <v>2257534</v>
      </c>
    </row>
    <row r="102" spans="1:5">
      <c r="A102" s="4" t="s">
        <v>995</v>
      </c>
      <c r="B102" s="5" t="n">
        <v>0</v>
      </c>
      <c r="C102" s="5" t="n">
        <v>0</v>
      </c>
    </row>
    <row r="103" spans="1:5">
      <c r="A103" s="4" t="s">
        <v>989</v>
      </c>
      <c r="B103" s="5" t="n">
        <v>157607</v>
      </c>
      <c r="C103" s="5" t="n">
        <v>166739</v>
      </c>
    </row>
    <row r="104" spans="1:5">
      <c r="A104" s="4" t="s">
        <v>41</v>
      </c>
      <c r="B104" s="5" t="n">
        <v>393362</v>
      </c>
      <c r="C104" s="5" t="n">
        <v>403649</v>
      </c>
    </row>
    <row r="105" spans="1:5">
      <c r="A105" s="4" t="s">
        <v>990</v>
      </c>
      <c r="B105" s="5" t="n">
        <v>1720714</v>
      </c>
      <c r="C105" s="5" t="n">
        <v>1681662</v>
      </c>
    </row>
    <row r="106" spans="1:5">
      <c r="A106" s="4" t="s">
        <v>996</v>
      </c>
      <c r="B106" s="5" t="n">
        <v>0</v>
      </c>
      <c r="C106" s="5" t="n">
        <v>0</v>
      </c>
    </row>
    <row r="107" spans="1:5">
      <c r="A107" s="4" t="s">
        <v>44</v>
      </c>
      <c r="B107" s="5" t="n">
        <v>46844</v>
      </c>
      <c r="C107" s="5" t="n">
        <v>60142</v>
      </c>
    </row>
    <row r="108" spans="1:5">
      <c r="A108" s="4" t="s">
        <v>45</v>
      </c>
      <c r="B108" s="5" t="n">
        <v>4490984</v>
      </c>
      <c r="C108" s="5" t="n">
        <v>4569726</v>
      </c>
    </row>
    <row r="109" spans="1:5">
      <c r="A109" s="4" t="s">
        <v>47</v>
      </c>
      <c r="B109" s="5" t="n">
        <v>684721</v>
      </c>
      <c r="C109" s="5" t="n">
        <v>715519</v>
      </c>
    </row>
    <row r="110" spans="1:5">
      <c r="A110" s="4" t="s">
        <v>49</v>
      </c>
      <c r="B110" s="5" t="n">
        <v>20920</v>
      </c>
      <c r="C110" s="5" t="n">
        <v>43314</v>
      </c>
    </row>
    <row r="111" spans="1:5">
      <c r="A111" s="4" t="s">
        <v>991</v>
      </c>
      <c r="B111" s="5" t="n">
        <v>191156</v>
      </c>
      <c r="C111" s="5" t="n">
        <v>188968</v>
      </c>
    </row>
    <row r="112" spans="1:5">
      <c r="A112" s="4" t="s">
        <v>54</v>
      </c>
      <c r="B112" s="5" t="n">
        <v>896797</v>
      </c>
      <c r="C112" s="5" t="n">
        <v>947801</v>
      </c>
    </row>
    <row r="113" spans="1:5">
      <c r="A113" s="4" t="s">
        <v>997</v>
      </c>
      <c r="B113" s="5" t="n">
        <v>0</v>
      </c>
      <c r="C113" s="5" t="n">
        <v>0</v>
      </c>
    </row>
    <row r="114" spans="1:5">
      <c r="A114" s="4" t="s">
        <v>992</v>
      </c>
      <c r="B114" s="5" t="n">
        <v>1363135</v>
      </c>
      <c r="C114" s="5" t="n">
        <v>1439062</v>
      </c>
    </row>
    <row r="115" spans="1:5">
      <c r="A115" s="4" t="s">
        <v>998</v>
      </c>
      <c r="B115" s="5" t="n">
        <v>221040</v>
      </c>
      <c r="C115" s="5" t="n">
        <v>408992</v>
      </c>
    </row>
    <row r="116" spans="1:5">
      <c r="A116" s="4" t="s">
        <v>993</v>
      </c>
      <c r="B116" s="5" t="n">
        <v>2013281</v>
      </c>
      <c r="C116" s="5" t="n">
        <v>1776672</v>
      </c>
    </row>
    <row r="117" spans="1:5">
      <c r="A117" s="4" t="s">
        <v>67</v>
      </c>
      <c r="B117" s="5" t="n">
        <v>-3269</v>
      </c>
      <c r="C117" s="5" t="n">
        <v>-2801</v>
      </c>
    </row>
    <row r="118" spans="1:5">
      <c r="A118" s="4" t="s">
        <v>69</v>
      </c>
      <c r="B118" s="5" t="n">
        <v>4490984</v>
      </c>
      <c r="C118" s="5" t="n">
        <v>4569726</v>
      </c>
    </row>
    <row r="119" spans="1:5">
      <c r="A119" s="4" t="s">
        <v>1002</v>
      </c>
    </row>
    <row r="120" spans="1:5">
      <c r="A120" s="3" t="s">
        <v>986</v>
      </c>
    </row>
    <row r="121" spans="1:5">
      <c r="A121" s="4" t="s">
        <v>32</v>
      </c>
      <c r="B121" s="5" t="n">
        <v>0</v>
      </c>
      <c r="C121" s="5" t="n">
        <v>0</v>
      </c>
      <c r="D121" s="6" t="n">
        <v>0</v>
      </c>
      <c r="E121" s="6" t="n">
        <v>0</v>
      </c>
    </row>
    <row r="122" spans="1:5">
      <c r="A122" s="4" t="s">
        <v>987</v>
      </c>
      <c r="B122" s="5" t="n">
        <v>0</v>
      </c>
      <c r="C122" s="5" t="n">
        <v>0</v>
      </c>
    </row>
    <row r="123" spans="1:5">
      <c r="A123" s="4" t="s">
        <v>35</v>
      </c>
      <c r="B123" s="5" t="n">
        <v>0</v>
      </c>
      <c r="C123" s="5" t="n">
        <v>0</v>
      </c>
    </row>
    <row r="124" spans="1:5">
      <c r="A124" s="4" t="s">
        <v>988</v>
      </c>
      <c r="B124" s="5" t="n">
        <v>-56790</v>
      </c>
      <c r="C124" s="5" t="n">
        <v>-8970</v>
      </c>
    </row>
    <row r="125" spans="1:5">
      <c r="A125" s="4" t="s">
        <v>39</v>
      </c>
      <c r="B125" s="5" t="n">
        <v>-56790</v>
      </c>
      <c r="C125" s="5" t="n">
        <v>-8970</v>
      </c>
    </row>
    <row r="126" spans="1:5">
      <c r="A126" s="4" t="s">
        <v>995</v>
      </c>
      <c r="B126" s="5" t="n">
        <v>-2056783</v>
      </c>
      <c r="C126" s="5" t="n">
        <v>-1964848</v>
      </c>
    </row>
    <row r="127" spans="1:5">
      <c r="A127" s="4" t="s">
        <v>989</v>
      </c>
      <c r="B127" s="5" t="n">
        <v>0</v>
      </c>
      <c r="C127" s="5" t="n">
        <v>0</v>
      </c>
    </row>
    <row r="128" spans="1:5">
      <c r="A128" s="4" t="s">
        <v>41</v>
      </c>
      <c r="B128" s="5" t="n">
        <v>0</v>
      </c>
      <c r="C128" s="5" t="n">
        <v>0</v>
      </c>
    </row>
    <row r="129" spans="1:5">
      <c r="A129" s="4" t="s">
        <v>990</v>
      </c>
      <c r="B129" s="5" t="n">
        <v>0</v>
      </c>
      <c r="C129" s="5" t="n">
        <v>0</v>
      </c>
    </row>
    <row r="130" spans="1:5">
      <c r="A130" s="4" t="s">
        <v>996</v>
      </c>
      <c r="B130" s="5" t="n">
        <v>-7603518</v>
      </c>
      <c r="C130" s="5" t="n">
        <v>-7136075</v>
      </c>
    </row>
    <row r="131" spans="1:5">
      <c r="A131" s="4" t="s">
        <v>44</v>
      </c>
      <c r="B131" s="5" t="n">
        <v>0</v>
      </c>
      <c r="C131" s="5" t="n">
        <v>0</v>
      </c>
    </row>
    <row r="132" spans="1:5">
      <c r="A132" s="4" t="s">
        <v>45</v>
      </c>
      <c r="B132" s="5" t="n">
        <v>-9717091</v>
      </c>
      <c r="C132" s="5" t="n">
        <v>-9109893</v>
      </c>
    </row>
    <row r="133" spans="1:5">
      <c r="A133" s="4" t="s">
        <v>47</v>
      </c>
      <c r="B133" s="5" t="n">
        <v>0</v>
      </c>
      <c r="C133" s="5" t="n">
        <v>0</v>
      </c>
    </row>
    <row r="134" spans="1:5">
      <c r="A134" s="4" t="s">
        <v>49</v>
      </c>
      <c r="B134" s="5" t="n">
        <v>0</v>
      </c>
      <c r="C134" s="5" t="n">
        <v>0</v>
      </c>
    </row>
    <row r="135" spans="1:5">
      <c r="A135" s="4" t="s">
        <v>991</v>
      </c>
      <c r="B135" s="5" t="n">
        <v>-56790</v>
      </c>
      <c r="C135" s="5" t="n">
        <v>-8970</v>
      </c>
    </row>
    <row r="136" spans="1:5">
      <c r="A136" s="4" t="s">
        <v>54</v>
      </c>
      <c r="B136" s="5" t="n">
        <v>-56790</v>
      </c>
      <c r="C136" s="5" t="n">
        <v>-8970</v>
      </c>
    </row>
    <row r="137" spans="1:5">
      <c r="A137" s="4" t="s">
        <v>997</v>
      </c>
      <c r="B137" s="5" t="n">
        <v>-2056783</v>
      </c>
      <c r="C137" s="5" t="n">
        <v>-1964848</v>
      </c>
    </row>
    <row r="138" spans="1:5">
      <c r="A138" s="4" t="s">
        <v>992</v>
      </c>
      <c r="B138" s="5" t="n">
        <v>0</v>
      </c>
      <c r="C138" s="5" t="n">
        <v>0</v>
      </c>
    </row>
    <row r="139" spans="1:5">
      <c r="A139" s="4" t="s">
        <v>998</v>
      </c>
      <c r="B139" s="5" t="n">
        <v>0</v>
      </c>
      <c r="C139" s="5" t="n">
        <v>0</v>
      </c>
    </row>
    <row r="140" spans="1:5">
      <c r="A140" s="4" t="s">
        <v>993</v>
      </c>
      <c r="B140" s="5" t="n">
        <v>-7603518</v>
      </c>
      <c r="C140" s="5" t="n">
        <v>-7136075</v>
      </c>
    </row>
    <row r="141" spans="1:5">
      <c r="A141" s="4" t="s">
        <v>67</v>
      </c>
      <c r="B141" s="5" t="n">
        <v>0</v>
      </c>
      <c r="C141" s="5" t="n">
        <v>0</v>
      </c>
    </row>
    <row r="142" spans="1:5">
      <c r="A142" s="4" t="s">
        <v>69</v>
      </c>
      <c r="B142" s="6" t="n">
        <v>-9717091</v>
      </c>
      <c r="C142" s="6" t="n">
        <v>-91098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03</v>
      </c>
      <c r="B1" s="2" t="s">
        <v>420</v>
      </c>
      <c r="J1" s="2" t="s">
        <v>571</v>
      </c>
      <c r="K1" s="2" t="s">
        <v>1</v>
      </c>
    </row>
    <row r="2" spans="1:13">
      <c r="B2" s="2" t="s">
        <v>2</v>
      </c>
      <c r="C2" s="2" t="s">
        <v>573</v>
      </c>
      <c r="D2" s="2" t="s">
        <v>4</v>
      </c>
      <c r="E2" s="2" t="s">
        <v>693</v>
      </c>
      <c r="F2" s="2" t="s">
        <v>30</v>
      </c>
      <c r="G2" s="2" t="s">
        <v>694</v>
      </c>
      <c r="H2" s="2" t="s">
        <v>695</v>
      </c>
      <c r="I2" s="2" t="s">
        <v>696</v>
      </c>
      <c r="J2" s="2" t="s">
        <v>573</v>
      </c>
      <c r="K2" s="2" t="s">
        <v>2</v>
      </c>
      <c r="L2" s="2" t="s">
        <v>30</v>
      </c>
      <c r="M2" s="2" t="s">
        <v>85</v>
      </c>
    </row>
    <row r="3" spans="1:13">
      <c r="A3" s="3" t="s">
        <v>986</v>
      </c>
    </row>
    <row r="4" spans="1:13">
      <c r="A4" s="4" t="s">
        <v>87</v>
      </c>
      <c r="B4" s="6" t="n">
        <v>1793262</v>
      </c>
      <c r="C4" s="6" t="n">
        <v>1855212</v>
      </c>
      <c r="D4" s="6" t="n">
        <v>1911582</v>
      </c>
      <c r="E4" s="6" t="n">
        <v>1775961</v>
      </c>
      <c r="F4" s="6" t="n">
        <v>1861540</v>
      </c>
      <c r="G4" s="6" t="n">
        <v>1923899</v>
      </c>
      <c r="H4" s="6" t="n">
        <v>1916718</v>
      </c>
      <c r="I4" s="6" t="n">
        <v>1816330</v>
      </c>
      <c r="K4" s="6" t="n">
        <v>7336017</v>
      </c>
      <c r="L4" s="6" t="n">
        <v>7518487</v>
      </c>
      <c r="M4" s="6" t="n">
        <v>7889626</v>
      </c>
    </row>
    <row r="5" spans="1:13">
      <c r="A5" s="4" t="s">
        <v>1004</v>
      </c>
      <c r="B5" s="5" t="n">
        <v>1444735</v>
      </c>
      <c r="C5" s="5" t="n">
        <v>1490173</v>
      </c>
      <c r="D5" s="5" t="n">
        <v>1532113</v>
      </c>
      <c r="E5" s="5" t="n">
        <v>1420793</v>
      </c>
      <c r="F5" s="5" t="n">
        <v>1497990</v>
      </c>
      <c r="G5" s="5" t="n">
        <v>1543113</v>
      </c>
      <c r="H5" s="5" t="n">
        <v>1535084</v>
      </c>
      <c r="I5" s="5" t="n">
        <v>1448639</v>
      </c>
      <c r="K5" s="5" t="n">
        <v>5887814</v>
      </c>
      <c r="L5" s="5" t="n">
        <v>6024826</v>
      </c>
      <c r="M5" s="5" t="n">
        <v>6278584</v>
      </c>
    </row>
    <row r="6" spans="1:13">
      <c r="A6" s="4" t="s">
        <v>1005</v>
      </c>
      <c r="K6" s="5" t="n">
        <v>-1049286</v>
      </c>
      <c r="L6" s="5" t="n">
        <v>-1054951</v>
      </c>
      <c r="M6" s="5" t="n">
        <v>-1076808</v>
      </c>
    </row>
    <row r="7" spans="1:13">
      <c r="A7" s="4" t="s">
        <v>1006</v>
      </c>
      <c r="K7" s="5" t="n">
        <v>-66858</v>
      </c>
      <c r="L7" s="5" t="n">
        <v>-64968</v>
      </c>
      <c r="M7" s="5" t="n">
        <v>-68017</v>
      </c>
    </row>
    <row r="8" spans="1:13">
      <c r="A8" s="4" t="s">
        <v>148</v>
      </c>
      <c r="J8" s="6" t="n">
        <v>123900</v>
      </c>
      <c r="K8" s="5" t="n">
        <v>123933</v>
      </c>
      <c r="L8" s="5" t="n">
        <v>0</v>
      </c>
      <c r="M8" s="5" t="n">
        <v>0</v>
      </c>
    </row>
    <row r="9" spans="1:13">
      <c r="A9" s="4" t="s">
        <v>691</v>
      </c>
      <c r="K9" s="5" t="n">
        <v>30431</v>
      </c>
      <c r="L9" s="5" t="n">
        <v>95537</v>
      </c>
      <c r="M9" s="5" t="n">
        <v>108716</v>
      </c>
    </row>
    <row r="10" spans="1:13">
      <c r="A10" s="4" t="s">
        <v>96</v>
      </c>
      <c r="B10" s="5" t="n">
        <v>47755</v>
      </c>
      <c r="C10" s="5" t="n">
        <v>-31021</v>
      </c>
      <c r="D10" s="5" t="n">
        <v>49852</v>
      </c>
      <c r="E10" s="5" t="n">
        <v>34534</v>
      </c>
      <c r="F10" s="5" t="n">
        <v>48557</v>
      </c>
      <c r="G10" s="5" t="n">
        <v>62384</v>
      </c>
      <c r="H10" s="5" t="n">
        <v>50639</v>
      </c>
      <c r="I10" s="5" t="n">
        <v>46793</v>
      </c>
      <c r="K10" s="5" t="n">
        <v>101120</v>
      </c>
      <c r="L10" s="5" t="n">
        <v>208373</v>
      </c>
      <c r="M10" s="5" t="n">
        <v>275437</v>
      </c>
    </row>
    <row r="11" spans="1:13">
      <c r="A11" s="4" t="s">
        <v>131</v>
      </c>
      <c r="K11" s="5" t="n">
        <v>-468</v>
      </c>
      <c r="L11" s="5" t="n">
        <v>-2314</v>
      </c>
      <c r="M11" s="5" t="n">
        <v>-469</v>
      </c>
    </row>
    <row r="12" spans="1:13">
      <c r="A12" s="4" t="s">
        <v>780</v>
      </c>
      <c r="B12" s="6" t="n">
        <v>47348</v>
      </c>
      <c r="C12" s="6" t="n">
        <v>-31611</v>
      </c>
      <c r="D12" s="6" t="n">
        <v>49798</v>
      </c>
      <c r="E12" s="6" t="n">
        <v>36053</v>
      </c>
      <c r="F12" s="6" t="n">
        <v>48412</v>
      </c>
      <c r="G12" s="6" t="n">
        <v>63503</v>
      </c>
      <c r="H12" s="6" t="n">
        <v>51741</v>
      </c>
      <c r="I12" s="6" t="n">
        <v>47031</v>
      </c>
      <c r="K12" s="5" t="n">
        <v>101588</v>
      </c>
      <c r="L12" s="5" t="n">
        <v>210687</v>
      </c>
      <c r="M12" s="5" t="n">
        <v>275906</v>
      </c>
    </row>
    <row r="13" spans="1:13">
      <c r="A13" s="4" t="s">
        <v>1007</v>
      </c>
      <c r="K13" s="5" t="n">
        <v>0</v>
      </c>
      <c r="L13" s="5" t="n">
        <v>-1319</v>
      </c>
      <c r="M13" s="5" t="n">
        <v>0</v>
      </c>
    </row>
    <row r="14" spans="1:13">
      <c r="A14" s="4" t="s">
        <v>100</v>
      </c>
      <c r="K14" s="5" t="n">
        <v>38275</v>
      </c>
      <c r="L14" s="5" t="n">
        <v>-225795</v>
      </c>
      <c r="M14" s="5" t="n">
        <v>-120293</v>
      </c>
    </row>
    <row r="15" spans="1:13">
      <c r="A15" s="4" t="s">
        <v>101</v>
      </c>
      <c r="K15" s="5" t="n">
        <v>-2485</v>
      </c>
      <c r="L15" s="5" t="n">
        <v>4532</v>
      </c>
      <c r="M15" s="5" t="n">
        <v>-5056</v>
      </c>
    </row>
    <row r="16" spans="1:13">
      <c r="A16" s="4" t="s">
        <v>1008</v>
      </c>
      <c r="K16" s="5" t="n">
        <v>137378</v>
      </c>
      <c r="L16" s="5" t="n">
        <v>-10576</v>
      </c>
      <c r="M16" s="5" t="n">
        <v>150557</v>
      </c>
    </row>
    <row r="17" spans="1:13">
      <c r="A17" s="4" t="s">
        <v>994</v>
      </c>
    </row>
    <row r="18" spans="1:13">
      <c r="A18" s="3" t="s">
        <v>986</v>
      </c>
    </row>
    <row r="19" spans="1:13">
      <c r="A19" s="4" t="s">
        <v>87</v>
      </c>
      <c r="K19" s="5" t="n">
        <v>0</v>
      </c>
      <c r="L19" s="5" t="n">
        <v>0</v>
      </c>
      <c r="M19" s="5" t="n">
        <v>0</v>
      </c>
    </row>
    <row r="20" spans="1:13">
      <c r="A20" s="4" t="s">
        <v>1004</v>
      </c>
      <c r="K20" s="5" t="n">
        <v>0</v>
      </c>
      <c r="L20" s="5" t="n">
        <v>0</v>
      </c>
      <c r="M20" s="5" t="n">
        <v>0</v>
      </c>
    </row>
    <row r="21" spans="1:13">
      <c r="A21" s="4" t="s">
        <v>1005</v>
      </c>
      <c r="K21" s="5" t="n">
        <v>-61</v>
      </c>
      <c r="L21" s="5" t="n">
        <v>-26</v>
      </c>
      <c r="M21" s="5" t="n">
        <v>-9</v>
      </c>
    </row>
    <row r="22" spans="1:13">
      <c r="A22" s="4" t="s">
        <v>1006</v>
      </c>
      <c r="K22" s="5" t="n">
        <v>0</v>
      </c>
      <c r="L22" s="5" t="n">
        <v>0</v>
      </c>
      <c r="M22" s="5" t="n">
        <v>0</v>
      </c>
    </row>
    <row r="23" spans="1:13">
      <c r="A23" s="4" t="s">
        <v>1009</v>
      </c>
      <c r="K23" s="5" t="n">
        <v>240571</v>
      </c>
      <c r="L23" s="5" t="n">
        <v>225370</v>
      </c>
      <c r="M23" s="5" t="n">
        <v>292845</v>
      </c>
    </row>
    <row r="24" spans="1:13">
      <c r="A24" s="4" t="s">
        <v>1010</v>
      </c>
      <c r="K24" s="5" t="n">
        <v>17555</v>
      </c>
      <c r="L24" s="5" t="n">
        <v>24910</v>
      </c>
      <c r="M24" s="5" t="n">
        <v>24472</v>
      </c>
    </row>
    <row r="25" spans="1:13">
      <c r="A25" s="4" t="s">
        <v>148</v>
      </c>
      <c r="K25" s="5" t="n">
        <v>123933</v>
      </c>
    </row>
    <row r="26" spans="1:13">
      <c r="A26" s="4" t="s">
        <v>691</v>
      </c>
      <c r="K26" s="5" t="n">
        <v>-2098</v>
      </c>
      <c r="L26" s="5" t="n">
        <v>-7939</v>
      </c>
      <c r="M26" s="5" t="n">
        <v>-7072</v>
      </c>
    </row>
    <row r="27" spans="1:13">
      <c r="A27" s="4" t="s">
        <v>96</v>
      </c>
      <c r="K27" s="5" t="n">
        <v>101120</v>
      </c>
      <c r="L27" s="5" t="n">
        <v>208373</v>
      </c>
      <c r="M27" s="5" t="n">
        <v>275436</v>
      </c>
    </row>
    <row r="28" spans="1:13">
      <c r="A28" s="4" t="s">
        <v>131</v>
      </c>
      <c r="K28" s="5" t="n">
        <v>0</v>
      </c>
      <c r="L28" s="5" t="n">
        <v>0</v>
      </c>
      <c r="M28" s="5" t="n">
        <v>0</v>
      </c>
    </row>
    <row r="29" spans="1:13">
      <c r="A29" s="4" t="s">
        <v>780</v>
      </c>
      <c r="K29" s="5" t="n">
        <v>101120</v>
      </c>
      <c r="L29" s="5" t="n">
        <v>208373</v>
      </c>
      <c r="M29" s="5" t="n">
        <v>275436</v>
      </c>
    </row>
    <row r="30" spans="1:13">
      <c r="A30" s="4" t="s">
        <v>100</v>
      </c>
      <c r="K30" s="5" t="n">
        <v>38275</v>
      </c>
      <c r="L30" s="5" t="n">
        <v>-225795</v>
      </c>
      <c r="M30" s="5" t="n">
        <v>-120293</v>
      </c>
    </row>
    <row r="31" spans="1:13">
      <c r="A31" s="4" t="s">
        <v>101</v>
      </c>
      <c r="K31" s="5" t="n">
        <v>-2485</v>
      </c>
      <c r="L31" s="5" t="n">
        <v>4532</v>
      </c>
      <c r="M31" s="5" t="n">
        <v>-5056</v>
      </c>
    </row>
    <row r="32" spans="1:13">
      <c r="A32" s="4" t="s">
        <v>1008</v>
      </c>
      <c r="K32" s="5" t="n">
        <v>136910</v>
      </c>
      <c r="L32" s="5" t="n">
        <v>-12890</v>
      </c>
      <c r="M32" s="5" t="n">
        <v>150087</v>
      </c>
    </row>
    <row r="33" spans="1:13">
      <c r="A33" s="4" t="s">
        <v>999</v>
      </c>
    </row>
    <row r="34" spans="1:13">
      <c r="A34" s="3" t="s">
        <v>986</v>
      </c>
    </row>
    <row r="35" spans="1:13">
      <c r="A35" s="4" t="s">
        <v>87</v>
      </c>
      <c r="K35" s="5" t="n">
        <v>3306265</v>
      </c>
      <c r="L35" s="5" t="n">
        <v>3456883</v>
      </c>
      <c r="M35" s="5" t="n">
        <v>3557839</v>
      </c>
    </row>
    <row r="36" spans="1:13">
      <c r="A36" s="4" t="s">
        <v>1004</v>
      </c>
      <c r="K36" s="5" t="n">
        <v>2651409</v>
      </c>
      <c r="L36" s="5" t="n">
        <v>2784413</v>
      </c>
      <c r="M36" s="5" t="n">
        <v>2848413</v>
      </c>
    </row>
    <row r="37" spans="1:13">
      <c r="A37" s="4" t="s">
        <v>1005</v>
      </c>
      <c r="K37" s="5" t="n">
        <v>-477437</v>
      </c>
      <c r="L37" s="5" t="n">
        <v>-611549</v>
      </c>
      <c r="M37" s="5" t="n">
        <v>-557596</v>
      </c>
    </row>
    <row r="38" spans="1:13">
      <c r="A38" s="4" t="s">
        <v>1006</v>
      </c>
      <c r="K38" s="5" t="n">
        <v>-20226</v>
      </c>
      <c r="L38" s="5" t="n">
        <v>-19703</v>
      </c>
      <c r="M38" s="5" t="n">
        <v>-19084</v>
      </c>
    </row>
    <row r="39" spans="1:13">
      <c r="A39" s="4" t="s">
        <v>1009</v>
      </c>
      <c r="K39" s="5" t="n">
        <v>155814</v>
      </c>
      <c r="L39" s="5" t="n">
        <v>219619</v>
      </c>
      <c r="M39" s="5" t="n">
        <v>231174</v>
      </c>
    </row>
    <row r="40" spans="1:13">
      <c r="A40" s="4" t="s">
        <v>1010</v>
      </c>
      <c r="K40" s="5" t="n">
        <v>87824</v>
      </c>
      <c r="L40" s="5" t="n">
        <v>63261</v>
      </c>
      <c r="M40" s="5" t="n">
        <v>74653</v>
      </c>
    </row>
    <row r="41" spans="1:13">
      <c r="A41" s="4" t="s">
        <v>148</v>
      </c>
      <c r="K41" s="5" t="n">
        <v>0</v>
      </c>
    </row>
    <row r="42" spans="1:13">
      <c r="A42" s="4" t="s">
        <v>691</v>
      </c>
      <c r="K42" s="5" t="n">
        <v>8263</v>
      </c>
      <c r="L42" s="5" t="n">
        <v>-6929</v>
      </c>
      <c r="M42" s="5" t="n">
        <v>16446</v>
      </c>
    </row>
    <row r="43" spans="1:13">
      <c r="A43" s="4" t="s">
        <v>96</v>
      </c>
      <c r="K43" s="5" t="n">
        <v>216920</v>
      </c>
      <c r="L43" s="5" t="n">
        <v>204505</v>
      </c>
      <c r="M43" s="5" t="n">
        <v>272821</v>
      </c>
    </row>
    <row r="44" spans="1:13">
      <c r="A44" s="4" t="s">
        <v>131</v>
      </c>
      <c r="K44" s="5" t="n">
        <v>0</v>
      </c>
      <c r="L44" s="5" t="n">
        <v>0</v>
      </c>
      <c r="M44" s="5" t="n">
        <v>0</v>
      </c>
    </row>
    <row r="45" spans="1:13">
      <c r="A45" s="4" t="s">
        <v>780</v>
      </c>
      <c r="K45" s="5" t="n">
        <v>216920</v>
      </c>
      <c r="L45" s="5" t="n">
        <v>204505</v>
      </c>
      <c r="M45" s="5" t="n">
        <v>272821</v>
      </c>
    </row>
    <row r="46" spans="1:13">
      <c r="A46" s="4" t="s">
        <v>100</v>
      </c>
      <c r="K46" s="5" t="n">
        <v>38275</v>
      </c>
      <c r="L46" s="5" t="n">
        <v>-225795</v>
      </c>
      <c r="M46" s="5" t="n">
        <v>-120293</v>
      </c>
    </row>
    <row r="47" spans="1:13">
      <c r="A47" s="4" t="s">
        <v>101</v>
      </c>
      <c r="K47" s="5" t="n">
        <v>-2485</v>
      </c>
      <c r="L47" s="5" t="n">
        <v>4532</v>
      </c>
      <c r="M47" s="5" t="n">
        <v>-5056</v>
      </c>
    </row>
    <row r="48" spans="1:13">
      <c r="A48" s="4" t="s">
        <v>1008</v>
      </c>
      <c r="K48" s="5" t="n">
        <v>252710</v>
      </c>
      <c r="L48" s="5" t="n">
        <v>-16758</v>
      </c>
      <c r="M48" s="5" t="n">
        <v>147472</v>
      </c>
    </row>
    <row r="49" spans="1:13">
      <c r="A49" s="4" t="s">
        <v>1000</v>
      </c>
    </row>
    <row r="50" spans="1:13">
      <c r="A50" s="3" t="s">
        <v>986</v>
      </c>
    </row>
    <row r="51" spans="1:13">
      <c r="A51" s="4" t="s">
        <v>87</v>
      </c>
      <c r="K51" s="5" t="n">
        <v>4134508</v>
      </c>
      <c r="L51" s="5" t="n">
        <v>4177383</v>
      </c>
      <c r="M51" s="5" t="n">
        <v>4446139</v>
      </c>
    </row>
    <row r="52" spans="1:13">
      <c r="A52" s="4" t="s">
        <v>1004</v>
      </c>
      <c r="K52" s="5" t="n">
        <v>3341161</v>
      </c>
      <c r="L52" s="5" t="n">
        <v>3356192</v>
      </c>
      <c r="M52" s="5" t="n">
        <v>3544523</v>
      </c>
    </row>
    <row r="53" spans="1:13">
      <c r="A53" s="4" t="s">
        <v>1005</v>
      </c>
      <c r="K53" s="5" t="n">
        <v>-571788</v>
      </c>
      <c r="L53" s="5" t="n">
        <v>-443376</v>
      </c>
      <c r="M53" s="5" t="n">
        <v>-519203</v>
      </c>
    </row>
    <row r="54" spans="1:13">
      <c r="A54" s="4" t="s">
        <v>1006</v>
      </c>
      <c r="K54" s="5" t="n">
        <v>-46632</v>
      </c>
      <c r="L54" s="5" t="n">
        <v>-45265</v>
      </c>
      <c r="M54" s="5" t="n">
        <v>-48933</v>
      </c>
    </row>
    <row r="55" spans="1:13">
      <c r="A55" s="4" t="s">
        <v>1009</v>
      </c>
      <c r="K55" s="5" t="n">
        <v>0</v>
      </c>
      <c r="L55" s="5" t="n">
        <v>0</v>
      </c>
      <c r="M55" s="5" t="n">
        <v>0</v>
      </c>
    </row>
    <row r="56" spans="1:13">
      <c r="A56" s="4" t="s">
        <v>1010</v>
      </c>
      <c r="K56" s="5" t="n">
        <v>-28804</v>
      </c>
      <c r="L56" s="5" t="n">
        <v>-18339</v>
      </c>
      <c r="M56" s="5" t="n">
        <v>-17061</v>
      </c>
    </row>
    <row r="57" spans="1:13">
      <c r="A57" s="4" t="s">
        <v>148</v>
      </c>
      <c r="K57" s="5" t="n">
        <v>0</v>
      </c>
    </row>
    <row r="58" spans="1:13">
      <c r="A58" s="4" t="s">
        <v>691</v>
      </c>
      <c r="K58" s="5" t="n">
        <v>24266</v>
      </c>
      <c r="L58" s="5" t="n">
        <v>110405</v>
      </c>
      <c r="M58" s="5" t="n">
        <v>99342</v>
      </c>
    </row>
    <row r="59" spans="1:13">
      <c r="A59" s="4" t="s">
        <v>96</v>
      </c>
      <c r="K59" s="5" t="n">
        <v>179465</v>
      </c>
      <c r="L59" s="5" t="n">
        <v>240484</v>
      </c>
      <c r="M59" s="5" t="n">
        <v>251199</v>
      </c>
    </row>
    <row r="60" spans="1:13">
      <c r="A60" s="4" t="s">
        <v>131</v>
      </c>
      <c r="K60" s="5" t="n">
        <v>-468</v>
      </c>
      <c r="L60" s="5" t="n">
        <v>-2314</v>
      </c>
      <c r="M60" s="5" t="n">
        <v>-469</v>
      </c>
    </row>
    <row r="61" spans="1:13">
      <c r="A61" s="4" t="s">
        <v>780</v>
      </c>
      <c r="K61" s="5" t="n">
        <v>179933</v>
      </c>
      <c r="L61" s="5" t="n">
        <v>242798</v>
      </c>
      <c r="M61" s="5" t="n">
        <v>251668</v>
      </c>
    </row>
    <row r="62" spans="1:13">
      <c r="A62" s="4" t="s">
        <v>100</v>
      </c>
      <c r="K62" s="5" t="n">
        <v>38275</v>
      </c>
      <c r="L62" s="5" t="n">
        <v>-225795</v>
      </c>
      <c r="M62" s="5" t="n">
        <v>-120293</v>
      </c>
    </row>
    <row r="63" spans="1:13">
      <c r="A63" s="4" t="s">
        <v>101</v>
      </c>
      <c r="K63" s="5" t="n">
        <v>-2485</v>
      </c>
      <c r="L63" s="5" t="n">
        <v>4532</v>
      </c>
      <c r="M63" s="5" t="n">
        <v>-5056</v>
      </c>
    </row>
    <row r="64" spans="1:13">
      <c r="A64" s="4" t="s">
        <v>1008</v>
      </c>
      <c r="K64" s="5" t="n">
        <v>215723</v>
      </c>
      <c r="L64" s="5" t="n">
        <v>21535</v>
      </c>
      <c r="M64" s="5" t="n">
        <v>126319</v>
      </c>
    </row>
    <row r="65" spans="1:13">
      <c r="A65" s="4" t="s">
        <v>1001</v>
      </c>
    </row>
    <row r="66" spans="1:13">
      <c r="A66" s="3" t="s">
        <v>986</v>
      </c>
    </row>
    <row r="67" spans="1:13">
      <c r="A67" s="4" t="s">
        <v>87</v>
      </c>
      <c r="K67" s="5" t="n">
        <v>7336017</v>
      </c>
      <c r="L67" s="5" t="n">
        <v>7518487</v>
      </c>
      <c r="M67" s="5" t="n">
        <v>7889626</v>
      </c>
    </row>
    <row r="68" spans="1:13">
      <c r="A68" s="4" t="s">
        <v>1004</v>
      </c>
      <c r="K68" s="5" t="n">
        <v>5887814</v>
      </c>
      <c r="L68" s="5" t="n">
        <v>6024826</v>
      </c>
      <c r="M68" s="5" t="n">
        <v>6278584</v>
      </c>
    </row>
    <row r="69" spans="1:13">
      <c r="A69" s="4" t="s">
        <v>1005</v>
      </c>
      <c r="K69" s="5" t="n">
        <v>-1049286</v>
      </c>
      <c r="L69" s="5" t="n">
        <v>-1054951</v>
      </c>
      <c r="M69" s="5" t="n">
        <v>-1076808</v>
      </c>
    </row>
    <row r="70" spans="1:13">
      <c r="A70" s="4" t="s">
        <v>1006</v>
      </c>
      <c r="K70" s="5" t="n">
        <v>-66858</v>
      </c>
      <c r="L70" s="5" t="n">
        <v>-64968</v>
      </c>
      <c r="M70" s="5" t="n">
        <v>-68017</v>
      </c>
    </row>
    <row r="71" spans="1:13">
      <c r="A71" s="4" t="s">
        <v>1009</v>
      </c>
      <c r="K71" s="5" t="n">
        <v>0</v>
      </c>
      <c r="L71" s="5" t="n">
        <v>0</v>
      </c>
      <c r="M71" s="5" t="n">
        <v>0</v>
      </c>
    </row>
    <row r="72" spans="1:13">
      <c r="A72" s="4" t="s">
        <v>1010</v>
      </c>
      <c r="K72" s="5" t="n">
        <v>76575</v>
      </c>
      <c r="L72" s="5" t="n">
        <v>69832</v>
      </c>
      <c r="M72" s="5" t="n">
        <v>82064</v>
      </c>
    </row>
    <row r="73" spans="1:13">
      <c r="A73" s="4" t="s">
        <v>148</v>
      </c>
      <c r="K73" s="5" t="n">
        <v>123933</v>
      </c>
    </row>
    <row r="74" spans="1:13">
      <c r="A74" s="4" t="s">
        <v>691</v>
      </c>
      <c r="K74" s="5" t="n">
        <v>30431</v>
      </c>
      <c r="L74" s="5" t="n">
        <v>95537</v>
      </c>
      <c r="M74" s="5" t="n">
        <v>108716</v>
      </c>
    </row>
    <row r="75" spans="1:13">
      <c r="A75" s="4" t="s">
        <v>96</v>
      </c>
      <c r="K75" s="5" t="n">
        <v>101120</v>
      </c>
      <c r="L75" s="5" t="n">
        <v>208373</v>
      </c>
      <c r="M75" s="5" t="n">
        <v>275437</v>
      </c>
    </row>
    <row r="76" spans="1:13">
      <c r="A76" s="4" t="s">
        <v>131</v>
      </c>
      <c r="K76" s="5" t="n">
        <v>-468</v>
      </c>
      <c r="L76" s="5" t="n">
        <v>-2314</v>
      </c>
      <c r="M76" s="5" t="n">
        <v>-469</v>
      </c>
    </row>
    <row r="77" spans="1:13">
      <c r="A77" s="4" t="s">
        <v>780</v>
      </c>
      <c r="K77" s="5" t="n">
        <v>101588</v>
      </c>
      <c r="L77" s="5" t="n">
        <v>210687</v>
      </c>
      <c r="M77" s="5" t="n">
        <v>275906</v>
      </c>
    </row>
    <row r="78" spans="1:13">
      <c r="A78" s="4" t="s">
        <v>100</v>
      </c>
      <c r="K78" s="5" t="n">
        <v>38275</v>
      </c>
      <c r="L78" s="5" t="n">
        <v>-225795</v>
      </c>
      <c r="M78" s="5" t="n">
        <v>-120293</v>
      </c>
    </row>
    <row r="79" spans="1:13">
      <c r="A79" s="4" t="s">
        <v>101</v>
      </c>
      <c r="K79" s="5" t="n">
        <v>-2485</v>
      </c>
      <c r="L79" s="5" t="n">
        <v>4532</v>
      </c>
      <c r="M79" s="5" t="n">
        <v>-5056</v>
      </c>
    </row>
    <row r="80" spans="1:13">
      <c r="A80" s="4" t="s">
        <v>1008</v>
      </c>
      <c r="K80" s="5" t="n">
        <v>137378</v>
      </c>
      <c r="L80" s="5" t="n">
        <v>-10576</v>
      </c>
      <c r="M80" s="5" t="n">
        <v>150557</v>
      </c>
    </row>
    <row r="81" spans="1:13">
      <c r="A81" s="4" t="s">
        <v>1002</v>
      </c>
    </row>
    <row r="82" spans="1:13">
      <c r="A82" s="3" t="s">
        <v>986</v>
      </c>
    </row>
    <row r="83" spans="1:13">
      <c r="A83" s="4" t="s">
        <v>87</v>
      </c>
      <c r="K83" s="5" t="n">
        <v>-104756</v>
      </c>
      <c r="L83" s="5" t="n">
        <v>-115779</v>
      </c>
      <c r="M83" s="5" t="n">
        <v>-114352</v>
      </c>
    </row>
    <row r="84" spans="1:13">
      <c r="A84" s="4" t="s">
        <v>1004</v>
      </c>
      <c r="K84" s="5" t="n">
        <v>-104756</v>
      </c>
      <c r="L84" s="5" t="n">
        <v>-115779</v>
      </c>
      <c r="M84" s="5" t="n">
        <v>-114352</v>
      </c>
    </row>
    <row r="85" spans="1:13">
      <c r="A85" s="4" t="s">
        <v>1005</v>
      </c>
      <c r="K85" s="5" t="n">
        <v>0</v>
      </c>
      <c r="L85" s="5" t="n">
        <v>0</v>
      </c>
      <c r="M85" s="5" t="n">
        <v>0</v>
      </c>
    </row>
    <row r="86" spans="1:13">
      <c r="A86" s="4" t="s">
        <v>1006</v>
      </c>
      <c r="K86" s="5" t="n">
        <v>0</v>
      </c>
      <c r="L86" s="5" t="n">
        <v>0</v>
      </c>
      <c r="M86" s="5" t="n">
        <v>0</v>
      </c>
    </row>
    <row r="87" spans="1:13">
      <c r="A87" s="4" t="s">
        <v>1009</v>
      </c>
      <c r="K87" s="5" t="n">
        <v>-396385</v>
      </c>
      <c r="L87" s="5" t="n">
        <v>-444989</v>
      </c>
      <c r="M87" s="5" t="n">
        <v>-524019</v>
      </c>
    </row>
    <row r="88" spans="1:13">
      <c r="A88" s="4" t="s">
        <v>1010</v>
      </c>
      <c r="K88" s="5" t="n">
        <v>0</v>
      </c>
      <c r="L88" s="5" t="n">
        <v>0</v>
      </c>
      <c r="M88" s="5" t="n">
        <v>0</v>
      </c>
    </row>
    <row r="89" spans="1:13">
      <c r="A89" s="4" t="s">
        <v>148</v>
      </c>
      <c r="K89" s="5" t="n">
        <v>0</v>
      </c>
    </row>
    <row r="90" spans="1:13">
      <c r="A90" s="4" t="s">
        <v>691</v>
      </c>
      <c r="K90" s="5" t="n">
        <v>0</v>
      </c>
      <c r="L90" s="5" t="n">
        <v>0</v>
      </c>
      <c r="M90" s="5" t="n">
        <v>0</v>
      </c>
    </row>
    <row r="91" spans="1:13">
      <c r="A91" s="4" t="s">
        <v>96</v>
      </c>
      <c r="K91" s="5" t="n">
        <v>-396385</v>
      </c>
      <c r="L91" s="5" t="n">
        <v>-444989</v>
      </c>
      <c r="M91" s="5" t="n">
        <v>-524019</v>
      </c>
    </row>
    <row r="92" spans="1:13">
      <c r="A92" s="4" t="s">
        <v>131</v>
      </c>
      <c r="K92" s="5" t="n">
        <v>0</v>
      </c>
      <c r="L92" s="5" t="n">
        <v>0</v>
      </c>
      <c r="M92" s="5" t="n">
        <v>0</v>
      </c>
    </row>
    <row r="93" spans="1:13">
      <c r="A93" s="4" t="s">
        <v>780</v>
      </c>
      <c r="K93" s="5" t="n">
        <v>-396385</v>
      </c>
      <c r="L93" s="5" t="n">
        <v>-444989</v>
      </c>
      <c r="M93" s="5" t="n">
        <v>-524019</v>
      </c>
    </row>
    <row r="94" spans="1:13">
      <c r="A94" s="4" t="s">
        <v>100</v>
      </c>
      <c r="K94" s="5" t="n">
        <v>-76550</v>
      </c>
      <c r="L94" s="5" t="n">
        <v>451590</v>
      </c>
      <c r="M94" s="5" t="n">
        <v>240586</v>
      </c>
    </row>
    <row r="95" spans="1:13">
      <c r="A95" s="4" t="s">
        <v>101</v>
      </c>
      <c r="K95" s="5" t="n">
        <v>4970</v>
      </c>
      <c r="L95" s="5" t="n">
        <v>-9064</v>
      </c>
      <c r="M95" s="5" t="n">
        <v>10112</v>
      </c>
    </row>
    <row r="96" spans="1:13">
      <c r="A96" s="4" t="s">
        <v>1008</v>
      </c>
      <c r="K96" s="6" t="n">
        <v>-467965</v>
      </c>
      <c r="L96" s="6" t="n">
        <v>-2463</v>
      </c>
      <c r="M96" s="6" t="n">
        <v>-273321</v>
      </c>
    </row>
  </sheetData>
  <mergeCells count="3">
    <mergeCell ref="A1:A2"/>
    <mergeCell ref="B1:I1"/>
    <mergeCell ref="K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0</v>
      </c>
      <c r="D2" s="2" t="s">
        <v>85</v>
      </c>
    </row>
    <row r="3" spans="1:4">
      <c r="A3" s="3" t="s">
        <v>986</v>
      </c>
    </row>
    <row r="4" spans="1:4">
      <c r="A4" s="4" t="s">
        <v>1012</v>
      </c>
      <c r="B4" s="6" t="n">
        <v>300235</v>
      </c>
      <c r="C4" s="6" t="n">
        <v>283049</v>
      </c>
      <c r="D4" s="6" t="n">
        <v>251156</v>
      </c>
    </row>
    <row r="5" spans="1:4">
      <c r="A5" s="3" t="s">
        <v>157</v>
      </c>
    </row>
    <row r="6" spans="1:4">
      <c r="A6" s="4" t="s">
        <v>158</v>
      </c>
      <c r="B6" s="5" t="n">
        <v>-17957</v>
      </c>
      <c r="C6" s="5" t="n">
        <v>-21658</v>
      </c>
      <c r="D6" s="5" t="n">
        <v>-20548</v>
      </c>
    </row>
    <row r="7" spans="1:4">
      <c r="A7" s="4" t="s">
        <v>528</v>
      </c>
      <c r="B7" s="5" t="n">
        <v>-50890</v>
      </c>
      <c r="C7" s="5" t="n">
        <v>-151595</v>
      </c>
      <c r="D7" s="5" t="n">
        <v>-138630</v>
      </c>
    </row>
    <row r="8" spans="1:4">
      <c r="A8" s="4" t="s">
        <v>160</v>
      </c>
      <c r="B8" s="5" t="n">
        <v>8361</v>
      </c>
      <c r="C8" s="5" t="n">
        <v>3023</v>
      </c>
      <c r="D8" s="5" t="n">
        <v>14991</v>
      </c>
    </row>
    <row r="9" spans="1:4">
      <c r="A9" s="4" t="s">
        <v>1013</v>
      </c>
      <c r="B9" s="5" t="n">
        <v>-10000</v>
      </c>
      <c r="C9" s="5" t="n">
        <v>0</v>
      </c>
      <c r="D9" s="5" t="n">
        <v>0</v>
      </c>
    </row>
    <row r="10" spans="1:4">
      <c r="A10" s="4" t="s">
        <v>162</v>
      </c>
      <c r="B10" s="5" t="n">
        <v>-70486</v>
      </c>
      <c r="C10" s="5" t="n">
        <v>-170230</v>
      </c>
      <c r="D10" s="5" t="n">
        <v>-144187</v>
      </c>
    </row>
    <row r="11" spans="1:4">
      <c r="A11" s="3" t="s">
        <v>163</v>
      </c>
    </row>
    <row r="12" spans="1:4">
      <c r="A12" s="4" t="s">
        <v>720</v>
      </c>
      <c r="B12" s="5" t="n">
        <v>-6558</v>
      </c>
      <c r="C12" s="5" t="n">
        <v>-3658</v>
      </c>
      <c r="D12" s="5" t="n">
        <v>-2832</v>
      </c>
    </row>
    <row r="13" spans="1:4">
      <c r="A13" s="4" t="s">
        <v>172</v>
      </c>
      <c r="B13" s="5" t="n">
        <v>-276263</v>
      </c>
      <c r="C13" s="5" t="n">
        <v>-67815</v>
      </c>
      <c r="D13" s="5" t="n">
        <v>-95490</v>
      </c>
    </row>
    <row r="14" spans="1:4">
      <c r="A14" s="4" t="s">
        <v>1014</v>
      </c>
      <c r="B14" s="5" t="n">
        <v>-3634</v>
      </c>
      <c r="C14" s="5" t="n">
        <v>-13044</v>
      </c>
      <c r="D14" s="5" t="n">
        <v>-6885</v>
      </c>
    </row>
    <row r="15" spans="1:4">
      <c r="A15" s="4" t="s">
        <v>175</v>
      </c>
      <c r="B15" s="5" t="n">
        <v>-50148</v>
      </c>
      <c r="C15" s="5" t="n">
        <v>31960</v>
      </c>
      <c r="D15" s="5" t="n">
        <v>4594</v>
      </c>
    </row>
    <row r="16" spans="1:4">
      <c r="A16" s="4" t="s">
        <v>176</v>
      </c>
      <c r="B16" s="5" t="n">
        <v>160279</v>
      </c>
      <c r="C16" s="5" t="n">
        <v>128319</v>
      </c>
      <c r="D16" s="5" t="n">
        <v>123725</v>
      </c>
    </row>
    <row r="17" spans="1:4">
      <c r="A17" s="4" t="s">
        <v>177</v>
      </c>
      <c r="B17" s="5" t="n">
        <v>110131</v>
      </c>
      <c r="C17" s="5" t="n">
        <v>160279</v>
      </c>
      <c r="D17" s="5" t="n">
        <v>128319</v>
      </c>
    </row>
    <row r="18" spans="1:4">
      <c r="A18" s="4" t="s">
        <v>994</v>
      </c>
    </row>
    <row r="19" spans="1:4">
      <c r="A19" s="3" t="s">
        <v>986</v>
      </c>
    </row>
    <row r="20" spans="1:4">
      <c r="A20" s="4" t="s">
        <v>1012</v>
      </c>
      <c r="B20" s="5" t="n">
        <v>95388</v>
      </c>
      <c r="C20" s="5" t="n">
        <v>3531</v>
      </c>
      <c r="D20" s="5" t="n">
        <v>820</v>
      </c>
    </row>
    <row r="21" spans="1:4">
      <c r="A21" s="3" t="s">
        <v>157</v>
      </c>
    </row>
    <row r="22" spans="1:4">
      <c r="A22" s="4" t="s">
        <v>158</v>
      </c>
      <c r="B22" s="5" t="n">
        <v>0</v>
      </c>
      <c r="C22" s="5" t="n">
        <v>0</v>
      </c>
      <c r="D22" s="5" t="n">
        <v>0</v>
      </c>
    </row>
    <row r="23" spans="1:4">
      <c r="A23" s="4" t="s">
        <v>528</v>
      </c>
      <c r="B23" s="5" t="n">
        <v>0</v>
      </c>
      <c r="C23" s="5" t="n">
        <v>0</v>
      </c>
      <c r="D23" s="5" t="n">
        <v>0</v>
      </c>
    </row>
    <row r="24" spans="1:4">
      <c r="A24" s="4" t="s">
        <v>160</v>
      </c>
      <c r="B24" s="5" t="n">
        <v>0</v>
      </c>
      <c r="C24" s="5" t="n">
        <v>0</v>
      </c>
      <c r="D24" s="5" t="n">
        <v>0</v>
      </c>
    </row>
    <row r="25" spans="1:4">
      <c r="A25" s="4" t="s">
        <v>1015</v>
      </c>
      <c r="B25" s="5" t="n">
        <v>0</v>
      </c>
      <c r="C25" s="5" t="n">
        <v>0</v>
      </c>
      <c r="D25" s="5" t="n">
        <v>0</v>
      </c>
    </row>
    <row r="26" spans="1:4">
      <c r="A26" s="4" t="s">
        <v>1016</v>
      </c>
      <c r="B26" s="5" t="n">
        <v>0</v>
      </c>
      <c r="C26" s="5" t="n">
        <v>0</v>
      </c>
      <c r="D26" s="5" t="n">
        <v>0</v>
      </c>
    </row>
    <row r="27" spans="1:4">
      <c r="A27" s="4" t="s">
        <v>162</v>
      </c>
      <c r="B27" s="5" t="n">
        <v>0</v>
      </c>
      <c r="C27" s="5" t="n">
        <v>0</v>
      </c>
      <c r="D27" s="5" t="n">
        <v>0</v>
      </c>
    </row>
    <row r="28" spans="1:4">
      <c r="A28" s="3" t="s">
        <v>163</v>
      </c>
    </row>
    <row r="29" spans="1:4">
      <c r="A29" s="4" t="s">
        <v>1017</v>
      </c>
      <c r="B29" s="5" t="n">
        <v>252246</v>
      </c>
      <c r="C29" s="5" t="n">
        <v>150705</v>
      </c>
      <c r="D29" s="5" t="n">
        <v>6517</v>
      </c>
    </row>
    <row r="30" spans="1:4">
      <c r="A30" s="4" t="s">
        <v>1018</v>
      </c>
      <c r="B30" s="5" t="n">
        <v>-344804</v>
      </c>
      <c r="C30" s="5" t="n">
        <v>0</v>
      </c>
      <c r="D30" s="5" t="n">
        <v>-6658</v>
      </c>
    </row>
    <row r="31" spans="1:4">
      <c r="A31" s="4" t="s">
        <v>1019</v>
      </c>
      <c r="B31" s="5" t="n">
        <v>-2830</v>
      </c>
      <c r="C31" s="5" t="n">
        <v>-154236</v>
      </c>
      <c r="D31" s="5" t="n">
        <v>-679</v>
      </c>
    </row>
    <row r="32" spans="1:4">
      <c r="A32" s="4" t="s">
        <v>1020</v>
      </c>
      <c r="B32" s="5" t="n">
        <v>0</v>
      </c>
      <c r="C32" s="5" t="n">
        <v>0</v>
      </c>
      <c r="D32" s="5" t="n">
        <v>0</v>
      </c>
    </row>
    <row r="33" spans="1:4">
      <c r="A33" s="4" t="s">
        <v>720</v>
      </c>
      <c r="B33" s="5" t="n">
        <v>0</v>
      </c>
      <c r="C33" s="5" t="n">
        <v>0</v>
      </c>
      <c r="D33" s="5" t="n">
        <v>0</v>
      </c>
    </row>
    <row r="34" spans="1:4">
      <c r="A34" s="4" t="s">
        <v>172</v>
      </c>
      <c r="B34" s="5" t="n">
        <v>-95388</v>
      </c>
      <c r="C34" s="5" t="n">
        <v>-3531</v>
      </c>
      <c r="D34" s="5" t="n">
        <v>-820</v>
      </c>
    </row>
    <row r="35" spans="1:4">
      <c r="A35" s="4" t="s">
        <v>1014</v>
      </c>
      <c r="B35" s="5" t="n">
        <v>0</v>
      </c>
      <c r="C35" s="5" t="n">
        <v>0</v>
      </c>
      <c r="D35" s="5" t="n">
        <v>0</v>
      </c>
    </row>
    <row r="36" spans="1:4">
      <c r="A36" s="4" t="s">
        <v>175</v>
      </c>
      <c r="B36" s="5" t="n">
        <v>0</v>
      </c>
      <c r="C36" s="5" t="n">
        <v>0</v>
      </c>
      <c r="D36" s="5" t="n">
        <v>0</v>
      </c>
    </row>
    <row r="37" spans="1:4">
      <c r="A37" s="4" t="s">
        <v>176</v>
      </c>
      <c r="B37" s="5" t="n">
        <v>0</v>
      </c>
      <c r="C37" s="5" t="n">
        <v>0</v>
      </c>
      <c r="D37" s="5" t="n">
        <v>0</v>
      </c>
    </row>
    <row r="38" spans="1:4">
      <c r="A38" s="4" t="s">
        <v>177</v>
      </c>
      <c r="B38" s="5" t="n">
        <v>0</v>
      </c>
      <c r="C38" s="5" t="n">
        <v>0</v>
      </c>
      <c r="D38" s="5" t="n">
        <v>0</v>
      </c>
    </row>
    <row r="39" spans="1:4">
      <c r="A39" s="4" t="s">
        <v>999</v>
      </c>
    </row>
    <row r="40" spans="1:4">
      <c r="A40" s="3" t="s">
        <v>986</v>
      </c>
    </row>
    <row r="41" spans="1:4">
      <c r="A41" s="4" t="s">
        <v>1012</v>
      </c>
      <c r="B41" s="5" t="n">
        <v>-243476</v>
      </c>
      <c r="C41" s="5" t="n">
        <v>214037</v>
      </c>
      <c r="D41" s="5" t="n">
        <v>51738</v>
      </c>
    </row>
    <row r="42" spans="1:4">
      <c r="A42" s="3" t="s">
        <v>157</v>
      </c>
    </row>
    <row r="43" spans="1:4">
      <c r="A43" s="4" t="s">
        <v>158</v>
      </c>
      <c r="B43" s="5" t="n">
        <v>-12482</v>
      </c>
      <c r="C43" s="5" t="n">
        <v>-15266</v>
      </c>
      <c r="D43" s="5" t="n">
        <v>-13717</v>
      </c>
    </row>
    <row r="44" spans="1:4">
      <c r="A44" s="4" t="s">
        <v>528</v>
      </c>
      <c r="B44" s="5" t="n">
        <v>-50890</v>
      </c>
      <c r="C44" s="5" t="n">
        <v>-151595</v>
      </c>
      <c r="D44" s="5" t="n">
        <v>-42226</v>
      </c>
    </row>
    <row r="45" spans="1:4">
      <c r="A45" s="4" t="s">
        <v>160</v>
      </c>
      <c r="B45" s="5" t="n">
        <v>0</v>
      </c>
      <c r="C45" s="5" t="n">
        <v>0</v>
      </c>
      <c r="D45" s="5" t="n">
        <v>0</v>
      </c>
    </row>
    <row r="46" spans="1:4">
      <c r="A46" s="4" t="s">
        <v>1015</v>
      </c>
      <c r="B46" s="5" t="n">
        <v>82912</v>
      </c>
      <c r="C46" s="5" t="n">
        <v>114101</v>
      </c>
      <c r="D46" s="5" t="n">
        <v>71381</v>
      </c>
    </row>
    <row r="47" spans="1:4">
      <c r="A47" s="4" t="s">
        <v>1016</v>
      </c>
      <c r="B47" s="5" t="n">
        <v>297259</v>
      </c>
      <c r="C47" s="5" t="n">
        <v>197345</v>
      </c>
      <c r="D47" s="5" t="n">
        <v>53779</v>
      </c>
    </row>
    <row r="48" spans="1:4">
      <c r="A48" s="4" t="s">
        <v>162</v>
      </c>
      <c r="B48" s="5" t="n">
        <v>-277719</v>
      </c>
      <c r="C48" s="5" t="n">
        <v>-250105</v>
      </c>
      <c r="D48" s="5" t="n">
        <v>-38341</v>
      </c>
    </row>
    <row r="49" spans="1:4">
      <c r="A49" s="3" t="s">
        <v>163</v>
      </c>
    </row>
    <row r="50" spans="1:4">
      <c r="A50" s="4" t="s">
        <v>1017</v>
      </c>
      <c r="B50" s="5" t="n">
        <v>1566864</v>
      </c>
      <c r="C50" s="5" t="n">
        <v>1224596</v>
      </c>
      <c r="D50" s="5" t="n">
        <v>798315</v>
      </c>
    </row>
    <row r="51" spans="1:4">
      <c r="A51" s="4" t="s">
        <v>1018</v>
      </c>
      <c r="B51" s="5" t="n">
        <v>-1030520</v>
      </c>
      <c r="C51" s="5" t="n">
        <v>-1175056</v>
      </c>
      <c r="D51" s="5" t="n">
        <v>-807776</v>
      </c>
    </row>
    <row r="52" spans="1:4">
      <c r="A52" s="4" t="s">
        <v>1019</v>
      </c>
      <c r="B52" s="5" t="n">
        <v>0</v>
      </c>
      <c r="C52" s="5" t="n">
        <v>0</v>
      </c>
      <c r="D52" s="5" t="n">
        <v>0</v>
      </c>
    </row>
    <row r="53" spans="1:4">
      <c r="A53" s="4" t="s">
        <v>1020</v>
      </c>
      <c r="B53" s="5" t="n">
        <v>0</v>
      </c>
      <c r="C53" s="5" t="n">
        <v>0</v>
      </c>
      <c r="D53" s="5" t="n">
        <v>0</v>
      </c>
    </row>
    <row r="54" spans="1:4">
      <c r="A54" s="4" t="s">
        <v>720</v>
      </c>
      <c r="B54" s="5" t="n">
        <v>-12560</v>
      </c>
      <c r="C54" s="5" t="n">
        <v>-7017</v>
      </c>
      <c r="D54" s="5" t="n">
        <v>-3123</v>
      </c>
    </row>
    <row r="55" spans="1:4">
      <c r="A55" s="4" t="s">
        <v>172</v>
      </c>
      <c r="B55" s="5" t="n">
        <v>523784</v>
      </c>
      <c r="C55" s="5" t="n">
        <v>42523</v>
      </c>
      <c r="D55" s="5" t="n">
        <v>-12584</v>
      </c>
    </row>
    <row r="56" spans="1:4">
      <c r="A56" s="4" t="s">
        <v>1014</v>
      </c>
      <c r="B56" s="5" t="n">
        <v>0</v>
      </c>
      <c r="C56" s="5" t="n">
        <v>0</v>
      </c>
      <c r="D56" s="5" t="n">
        <v>0</v>
      </c>
    </row>
    <row r="57" spans="1:4">
      <c r="A57" s="4" t="s">
        <v>175</v>
      </c>
      <c r="B57" s="5" t="n">
        <v>2589</v>
      </c>
      <c r="C57" s="5" t="n">
        <v>6455</v>
      </c>
      <c r="D57" s="5" t="n">
        <v>813</v>
      </c>
    </row>
    <row r="58" spans="1:4">
      <c r="A58" s="4" t="s">
        <v>176</v>
      </c>
      <c r="B58" s="5" t="n">
        <v>38963</v>
      </c>
      <c r="C58" s="5" t="n">
        <v>32508</v>
      </c>
      <c r="D58" s="5" t="n">
        <v>31695</v>
      </c>
    </row>
    <row r="59" spans="1:4">
      <c r="A59" s="4" t="s">
        <v>177</v>
      </c>
      <c r="B59" s="5" t="n">
        <v>41552</v>
      </c>
      <c r="C59" s="5" t="n">
        <v>38963</v>
      </c>
      <c r="D59" s="5" t="n">
        <v>32508</v>
      </c>
    </row>
    <row r="60" spans="1:4">
      <c r="A60" s="4" t="s">
        <v>1000</v>
      </c>
    </row>
    <row r="61" spans="1:4">
      <c r="A61" s="3" t="s">
        <v>986</v>
      </c>
    </row>
    <row r="62" spans="1:4">
      <c r="A62" s="4" t="s">
        <v>1012</v>
      </c>
      <c r="B62" s="5" t="n">
        <v>448323</v>
      </c>
      <c r="C62" s="5" t="n">
        <v>65481</v>
      </c>
      <c r="D62" s="5" t="n">
        <v>198598</v>
      </c>
    </row>
    <row r="63" spans="1:4">
      <c r="A63" s="3" t="s">
        <v>157</v>
      </c>
    </row>
    <row r="64" spans="1:4">
      <c r="A64" s="4" t="s">
        <v>158</v>
      </c>
      <c r="B64" s="5" t="n">
        <v>-5475</v>
      </c>
      <c r="C64" s="5" t="n">
        <v>-6392</v>
      </c>
      <c r="D64" s="5" t="n">
        <v>-6831</v>
      </c>
    </row>
    <row r="65" spans="1:4">
      <c r="A65" s="4" t="s">
        <v>528</v>
      </c>
      <c r="B65" s="5" t="n">
        <v>0</v>
      </c>
      <c r="C65" s="5" t="n">
        <v>0</v>
      </c>
      <c r="D65" s="5" t="n">
        <v>-96404</v>
      </c>
    </row>
    <row r="66" spans="1:4">
      <c r="A66" s="4" t="s">
        <v>160</v>
      </c>
      <c r="B66" s="5" t="n">
        <v>8361</v>
      </c>
      <c r="C66" s="5" t="n">
        <v>3023</v>
      </c>
      <c r="D66" s="5" t="n">
        <v>14991</v>
      </c>
    </row>
    <row r="67" spans="1:4">
      <c r="A67" s="4" t="s">
        <v>1015</v>
      </c>
      <c r="B67" s="5" t="n">
        <v>0</v>
      </c>
      <c r="C67" s="5" t="n">
        <v>0</v>
      </c>
      <c r="D67" s="5" t="n">
        <v>0</v>
      </c>
    </row>
    <row r="68" spans="1:4">
      <c r="A68" s="4" t="s">
        <v>1016</v>
      </c>
      <c r="B68" s="5" t="n">
        <v>337344</v>
      </c>
      <c r="C68" s="5" t="n">
        <v>-17461</v>
      </c>
      <c r="D68" s="5" t="n">
        <v>-17461</v>
      </c>
    </row>
    <row r="69" spans="1:4">
      <c r="A69" s="4" t="s">
        <v>162</v>
      </c>
      <c r="B69" s="5" t="n">
        <v>-334458</v>
      </c>
      <c r="C69" s="5" t="n">
        <v>14092</v>
      </c>
      <c r="D69" s="5" t="n">
        <v>-70783</v>
      </c>
    </row>
    <row r="70" spans="1:4">
      <c r="A70" s="3" t="s">
        <v>163</v>
      </c>
    </row>
    <row r="71" spans="1:4">
      <c r="A71" s="4" t="s">
        <v>1017</v>
      </c>
      <c r="B71" s="5" t="n">
        <v>672345</v>
      </c>
      <c r="C71" s="5" t="n">
        <v>452655</v>
      </c>
      <c r="D71" s="5" t="n">
        <v>495493</v>
      </c>
    </row>
    <row r="72" spans="1:4">
      <c r="A72" s="4" t="s">
        <v>1018</v>
      </c>
      <c r="B72" s="5" t="n">
        <v>-752401</v>
      </c>
      <c r="C72" s="5" t="n">
        <v>-379578</v>
      </c>
      <c r="D72" s="5" t="n">
        <v>-541080</v>
      </c>
    </row>
    <row r="73" spans="1:4">
      <c r="A73" s="4" t="s">
        <v>1019</v>
      </c>
      <c r="B73" s="5" t="n">
        <v>0</v>
      </c>
      <c r="C73" s="5" t="n">
        <v>0</v>
      </c>
      <c r="D73" s="5" t="n">
        <v>0</v>
      </c>
    </row>
    <row r="74" spans="1:4">
      <c r="A74" s="4" t="s">
        <v>1020</v>
      </c>
      <c r="B74" s="5" t="n">
        <v>-82912</v>
      </c>
      <c r="C74" s="5" t="n">
        <v>-114101</v>
      </c>
      <c r="D74" s="5" t="n">
        <v>-71381</v>
      </c>
    </row>
    <row r="75" spans="1:4">
      <c r="A75" s="4" t="s">
        <v>720</v>
      </c>
      <c r="B75" s="5" t="n">
        <v>0</v>
      </c>
      <c r="C75" s="5" t="n">
        <v>0</v>
      </c>
      <c r="D75" s="5" t="n">
        <v>-181</v>
      </c>
    </row>
    <row r="76" spans="1:4">
      <c r="A76" s="4" t="s">
        <v>172</v>
      </c>
      <c r="B76" s="5" t="n">
        <v>-162968</v>
      </c>
      <c r="C76" s="5" t="n">
        <v>-41024</v>
      </c>
      <c r="D76" s="5" t="n">
        <v>-117149</v>
      </c>
    </row>
    <row r="77" spans="1:4">
      <c r="A77" s="4" t="s">
        <v>1014</v>
      </c>
      <c r="B77" s="5" t="n">
        <v>-3634</v>
      </c>
      <c r="C77" s="5" t="n">
        <v>-13044</v>
      </c>
      <c r="D77" s="5" t="n">
        <v>-6885</v>
      </c>
    </row>
    <row r="78" spans="1:4">
      <c r="A78" s="4" t="s">
        <v>175</v>
      </c>
      <c r="B78" s="5" t="n">
        <v>-52737</v>
      </c>
      <c r="C78" s="5" t="n">
        <v>25505</v>
      </c>
      <c r="D78" s="5" t="n">
        <v>3781</v>
      </c>
    </row>
    <row r="79" spans="1:4">
      <c r="A79" s="4" t="s">
        <v>176</v>
      </c>
      <c r="B79" s="5" t="n">
        <v>121316</v>
      </c>
      <c r="C79" s="5" t="n">
        <v>95811</v>
      </c>
      <c r="D79" s="5" t="n">
        <v>92030</v>
      </c>
    </row>
    <row r="80" spans="1:4">
      <c r="A80" s="4" t="s">
        <v>177</v>
      </c>
      <c r="B80" s="5" t="n">
        <v>68579</v>
      </c>
      <c r="C80" s="5" t="n">
        <v>121316</v>
      </c>
      <c r="D80" s="5" t="n">
        <v>95811</v>
      </c>
    </row>
    <row r="81" spans="1:4">
      <c r="A81" s="4" t="s">
        <v>1001</v>
      </c>
    </row>
    <row r="82" spans="1:4">
      <c r="A82" s="3" t="s">
        <v>986</v>
      </c>
    </row>
    <row r="83" spans="1:4">
      <c r="A83" s="4" t="s">
        <v>1012</v>
      </c>
      <c r="B83" s="5" t="n">
        <v>300235</v>
      </c>
      <c r="C83" s="5" t="n">
        <v>283049</v>
      </c>
      <c r="D83" s="5" t="n">
        <v>251156</v>
      </c>
    </row>
    <row r="84" spans="1:4">
      <c r="A84" s="3" t="s">
        <v>157</v>
      </c>
    </row>
    <row r="85" spans="1:4">
      <c r="A85" s="4" t="s">
        <v>158</v>
      </c>
      <c r="B85" s="5" t="n">
        <v>-17957</v>
      </c>
      <c r="C85" s="5" t="n">
        <v>-21658</v>
      </c>
      <c r="D85" s="5" t="n">
        <v>-20548</v>
      </c>
    </row>
    <row r="86" spans="1:4">
      <c r="A86" s="4" t="s">
        <v>528</v>
      </c>
      <c r="B86" s="5" t="n">
        <v>-50890</v>
      </c>
      <c r="C86" s="5" t="n">
        <v>-151595</v>
      </c>
      <c r="D86" s="5" t="n">
        <v>-138630</v>
      </c>
    </row>
    <row r="87" spans="1:4">
      <c r="A87" s="4" t="s">
        <v>160</v>
      </c>
      <c r="B87" s="5" t="n">
        <v>8361</v>
      </c>
      <c r="C87" s="5" t="n">
        <v>3023</v>
      </c>
      <c r="D87" s="5" t="n">
        <v>14991</v>
      </c>
    </row>
    <row r="88" spans="1:4">
      <c r="A88" s="4" t="s">
        <v>1015</v>
      </c>
      <c r="B88" s="5" t="n">
        <v>0</v>
      </c>
      <c r="C88" s="5" t="n">
        <v>0</v>
      </c>
      <c r="D88" s="5" t="n">
        <v>0</v>
      </c>
    </row>
    <row r="89" spans="1:4">
      <c r="A89" s="4" t="s">
        <v>1016</v>
      </c>
      <c r="B89" s="5" t="n">
        <v>10000</v>
      </c>
      <c r="C89" s="5" t="n">
        <v>0</v>
      </c>
      <c r="D89" s="5" t="n">
        <v>0</v>
      </c>
    </row>
    <row r="90" spans="1:4">
      <c r="A90" s="4" t="s">
        <v>162</v>
      </c>
      <c r="B90" s="5" t="n">
        <v>-70486</v>
      </c>
      <c r="C90" s="5" t="n">
        <v>-170230</v>
      </c>
      <c r="D90" s="5" t="n">
        <v>-144187</v>
      </c>
    </row>
    <row r="91" spans="1:4">
      <c r="A91" s="3" t="s">
        <v>163</v>
      </c>
    </row>
    <row r="92" spans="1:4">
      <c r="A92" s="4" t="s">
        <v>1017</v>
      </c>
      <c r="B92" s="5" t="n">
        <v>2194196</v>
      </c>
      <c r="C92" s="5" t="n">
        <v>1630611</v>
      </c>
      <c r="D92" s="5" t="n">
        <v>1239888</v>
      </c>
    </row>
    <row r="93" spans="1:4">
      <c r="A93" s="4" t="s">
        <v>1018</v>
      </c>
      <c r="B93" s="5" t="n">
        <v>-2455069</v>
      </c>
      <c r="C93" s="5" t="n">
        <v>-1537173</v>
      </c>
      <c r="D93" s="5" t="n">
        <v>-1331395</v>
      </c>
    </row>
    <row r="94" spans="1:4">
      <c r="A94" s="4" t="s">
        <v>1019</v>
      </c>
      <c r="B94" s="5" t="n">
        <v>-2830</v>
      </c>
      <c r="C94" s="5" t="n">
        <v>-154236</v>
      </c>
      <c r="D94" s="5" t="n">
        <v>-679</v>
      </c>
    </row>
    <row r="95" spans="1:4">
      <c r="A95" s="4" t="s">
        <v>1020</v>
      </c>
      <c r="B95" s="5" t="n">
        <v>0</v>
      </c>
      <c r="C95" s="5" t="n">
        <v>0</v>
      </c>
      <c r="D95" s="5" t="n">
        <v>0</v>
      </c>
    </row>
    <row r="96" spans="1:4">
      <c r="A96" s="4" t="s">
        <v>720</v>
      </c>
      <c r="B96" s="5" t="n">
        <v>-12560</v>
      </c>
      <c r="C96" s="5" t="n">
        <v>-7017</v>
      </c>
      <c r="D96" s="5" t="n">
        <v>-3304</v>
      </c>
    </row>
    <row r="97" spans="1:4">
      <c r="A97" s="4" t="s">
        <v>172</v>
      </c>
      <c r="B97" s="5" t="n">
        <v>-276263</v>
      </c>
      <c r="C97" s="5" t="n">
        <v>-67815</v>
      </c>
      <c r="D97" s="5" t="n">
        <v>-95490</v>
      </c>
    </row>
    <row r="98" spans="1:4">
      <c r="A98" s="4" t="s">
        <v>1014</v>
      </c>
      <c r="B98" s="5" t="n">
        <v>-3634</v>
      </c>
      <c r="C98" s="5" t="n">
        <v>-13044</v>
      </c>
      <c r="D98" s="5" t="n">
        <v>-6885</v>
      </c>
    </row>
    <row r="99" spans="1:4">
      <c r="A99" s="4" t="s">
        <v>175</v>
      </c>
      <c r="B99" s="5" t="n">
        <v>-50148</v>
      </c>
      <c r="C99" s="5" t="n">
        <v>31960</v>
      </c>
      <c r="D99" s="5" t="n">
        <v>4594</v>
      </c>
    </row>
    <row r="100" spans="1:4">
      <c r="A100" s="4" t="s">
        <v>176</v>
      </c>
      <c r="B100" s="5" t="n">
        <v>160279</v>
      </c>
      <c r="C100" s="5" t="n">
        <v>128319</v>
      </c>
      <c r="D100" s="5" t="n">
        <v>123725</v>
      </c>
    </row>
    <row r="101" spans="1:4">
      <c r="A101" s="4" t="s">
        <v>177</v>
      </c>
      <c r="B101" s="5" t="n">
        <v>110131</v>
      </c>
      <c r="C101" s="5" t="n">
        <v>160279</v>
      </c>
      <c r="D101" s="5" t="n">
        <v>128319</v>
      </c>
    </row>
    <row r="102" spans="1:4">
      <c r="A102" s="4" t="s">
        <v>1002</v>
      </c>
    </row>
    <row r="103" spans="1:4">
      <c r="A103" s="3" t="s">
        <v>986</v>
      </c>
    </row>
    <row r="104" spans="1:4">
      <c r="A104" s="4" t="s">
        <v>1012</v>
      </c>
      <c r="B104" s="5" t="n">
        <v>0</v>
      </c>
      <c r="C104" s="5" t="n">
        <v>0</v>
      </c>
      <c r="D104" s="5" t="n">
        <v>0</v>
      </c>
    </row>
    <row r="105" spans="1:4">
      <c r="A105" s="3" t="s">
        <v>157</v>
      </c>
    </row>
    <row r="106" spans="1:4">
      <c r="A106" s="4" t="s">
        <v>158</v>
      </c>
      <c r="B106" s="5" t="n">
        <v>0</v>
      </c>
      <c r="C106" s="5" t="n">
        <v>0</v>
      </c>
      <c r="D106" s="5" t="n">
        <v>0</v>
      </c>
    </row>
    <row r="107" spans="1:4">
      <c r="A107" s="4" t="s">
        <v>528</v>
      </c>
      <c r="B107" s="5" t="n">
        <v>0</v>
      </c>
      <c r="C107" s="5" t="n">
        <v>0</v>
      </c>
      <c r="D107" s="5" t="n">
        <v>0</v>
      </c>
    </row>
    <row r="108" spans="1:4">
      <c r="A108" s="4" t="s">
        <v>160</v>
      </c>
      <c r="B108" s="5" t="n">
        <v>0</v>
      </c>
      <c r="C108" s="5" t="n">
        <v>0</v>
      </c>
      <c r="D108" s="5" t="n">
        <v>0</v>
      </c>
    </row>
    <row r="109" spans="1:4">
      <c r="A109" s="4" t="s">
        <v>1015</v>
      </c>
      <c r="B109" s="5" t="n">
        <v>-82912</v>
      </c>
      <c r="C109" s="5" t="n">
        <v>-114101</v>
      </c>
      <c r="D109" s="5" t="n">
        <v>-71381</v>
      </c>
    </row>
    <row r="110" spans="1:4">
      <c r="A110" s="4" t="s">
        <v>1016</v>
      </c>
      <c r="B110" s="5" t="n">
        <v>-624603</v>
      </c>
      <c r="C110" s="5" t="n">
        <v>-179884</v>
      </c>
      <c r="D110" s="5" t="n">
        <v>-36318</v>
      </c>
    </row>
    <row r="111" spans="1:4">
      <c r="A111" s="4" t="s">
        <v>162</v>
      </c>
      <c r="B111" s="5" t="n">
        <v>541691</v>
      </c>
      <c r="C111" s="5" t="n">
        <v>65783</v>
      </c>
      <c r="D111" s="5" t="n">
        <v>-35063</v>
      </c>
    </row>
    <row r="112" spans="1:4">
      <c r="A112" s="3" t="s">
        <v>163</v>
      </c>
    </row>
    <row r="113" spans="1:4">
      <c r="A113" s="4" t="s">
        <v>1017</v>
      </c>
      <c r="B113" s="5" t="n">
        <v>-297259</v>
      </c>
      <c r="C113" s="5" t="n">
        <v>-197345</v>
      </c>
      <c r="D113" s="5" t="n">
        <v>-60437</v>
      </c>
    </row>
    <row r="114" spans="1:4">
      <c r="A114" s="4" t="s">
        <v>1018</v>
      </c>
      <c r="B114" s="5" t="n">
        <v>-327344</v>
      </c>
      <c r="C114" s="5" t="n">
        <v>17461</v>
      </c>
      <c r="D114" s="5" t="n">
        <v>24119</v>
      </c>
    </row>
    <row r="115" spans="1:4">
      <c r="A115" s="4" t="s">
        <v>1019</v>
      </c>
      <c r="B115" s="5" t="n">
        <v>0</v>
      </c>
      <c r="C115" s="5" t="n">
        <v>0</v>
      </c>
      <c r="D115" s="5" t="n">
        <v>0</v>
      </c>
    </row>
    <row r="116" spans="1:4">
      <c r="A116" s="4" t="s">
        <v>1020</v>
      </c>
      <c r="B116" s="5" t="n">
        <v>82912</v>
      </c>
      <c r="C116" s="5" t="n">
        <v>114101</v>
      </c>
      <c r="D116" s="5" t="n">
        <v>71381</v>
      </c>
    </row>
    <row r="117" spans="1:4">
      <c r="A117" s="4" t="s">
        <v>720</v>
      </c>
      <c r="B117" s="5" t="n">
        <v>0</v>
      </c>
      <c r="C117" s="5" t="n">
        <v>0</v>
      </c>
      <c r="D117" s="5" t="n">
        <v>0</v>
      </c>
    </row>
    <row r="118" spans="1:4">
      <c r="A118" s="4" t="s">
        <v>172</v>
      </c>
      <c r="B118" s="5" t="n">
        <v>-541691</v>
      </c>
      <c r="C118" s="5" t="n">
        <v>-65783</v>
      </c>
      <c r="D118" s="5" t="n">
        <v>35063</v>
      </c>
    </row>
    <row r="119" spans="1:4">
      <c r="A119" s="4" t="s">
        <v>1014</v>
      </c>
      <c r="B119" s="5" t="n">
        <v>0</v>
      </c>
      <c r="C119" s="5" t="n">
        <v>0</v>
      </c>
      <c r="D119" s="5" t="n">
        <v>0</v>
      </c>
    </row>
    <row r="120" spans="1:4">
      <c r="A120" s="4" t="s">
        <v>175</v>
      </c>
      <c r="B120" s="5" t="n">
        <v>0</v>
      </c>
      <c r="C120" s="5" t="n">
        <v>0</v>
      </c>
      <c r="D120" s="5" t="n">
        <v>0</v>
      </c>
    </row>
    <row r="121" spans="1:4">
      <c r="A121" s="4" t="s">
        <v>176</v>
      </c>
      <c r="B121" s="5" t="n">
        <v>0</v>
      </c>
      <c r="C121" s="5" t="n">
        <v>0</v>
      </c>
      <c r="D121" s="5" t="n">
        <v>0</v>
      </c>
    </row>
    <row r="122" spans="1:4">
      <c r="A122" s="4" t="s">
        <v>177</v>
      </c>
      <c r="B122" s="6" t="n">
        <v>0</v>
      </c>
      <c r="C122" s="6" t="n">
        <v>0</v>
      </c>
      <c r="D122"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21</v>
      </c>
      <c r="B1" s="2" t="s">
        <v>420</v>
      </c>
      <c r="J1" s="2" t="s">
        <v>571</v>
      </c>
      <c r="K1" s="2" t="s">
        <v>1</v>
      </c>
    </row>
    <row r="2" spans="1:13">
      <c r="B2" s="2" t="s">
        <v>2</v>
      </c>
      <c r="C2" s="2" t="s">
        <v>573</v>
      </c>
      <c r="D2" s="2" t="s">
        <v>4</v>
      </c>
      <c r="E2" s="2" t="s">
        <v>693</v>
      </c>
      <c r="F2" s="2" t="s">
        <v>30</v>
      </c>
      <c r="G2" s="2" t="s">
        <v>694</v>
      </c>
      <c r="H2" s="2" t="s">
        <v>695</v>
      </c>
      <c r="I2" s="2" t="s">
        <v>696</v>
      </c>
      <c r="J2" s="2" t="s">
        <v>573</v>
      </c>
      <c r="K2" s="2" t="s">
        <v>2</v>
      </c>
      <c r="L2" s="2" t="s">
        <v>30</v>
      </c>
      <c r="M2" s="2" t="s">
        <v>85</v>
      </c>
    </row>
    <row r="3" spans="1:13">
      <c r="A3" s="3" t="s">
        <v>225</v>
      </c>
    </row>
    <row r="4" spans="1:13">
      <c r="A4" s="4" t="s">
        <v>93</v>
      </c>
      <c r="J4" s="6" t="n">
        <v>-123900</v>
      </c>
      <c r="K4" s="6" t="n">
        <v>-123933</v>
      </c>
      <c r="L4" s="6" t="n">
        <v>0</v>
      </c>
      <c r="M4" s="6" t="n">
        <v>0</v>
      </c>
    </row>
    <row r="5" spans="1:13">
      <c r="A5" s="4" t="s">
        <v>87</v>
      </c>
      <c r="B5" s="6" t="n">
        <v>1793262</v>
      </c>
      <c r="C5" s="6" t="n">
        <v>1855212</v>
      </c>
      <c r="D5" s="6" t="n">
        <v>1911582</v>
      </c>
      <c r="E5" s="6" t="n">
        <v>1775961</v>
      </c>
      <c r="F5" s="6" t="n">
        <v>1861540</v>
      </c>
      <c r="G5" s="6" t="n">
        <v>1923899</v>
      </c>
      <c r="H5" s="6" t="n">
        <v>1916718</v>
      </c>
      <c r="I5" s="6" t="n">
        <v>1816330</v>
      </c>
      <c r="K5" s="5" t="n">
        <v>7336017</v>
      </c>
      <c r="L5" s="5" t="n">
        <v>7518487</v>
      </c>
      <c r="M5" s="5" t="n">
        <v>7889626</v>
      </c>
    </row>
    <row r="6" spans="1:13">
      <c r="A6" s="4" t="s">
        <v>1004</v>
      </c>
      <c r="B6" s="5" t="n">
        <v>1444735</v>
      </c>
      <c r="C6" s="5" t="n">
        <v>1490173</v>
      </c>
      <c r="D6" s="5" t="n">
        <v>1532113</v>
      </c>
      <c r="E6" s="5" t="n">
        <v>1420793</v>
      </c>
      <c r="F6" s="5" t="n">
        <v>1497990</v>
      </c>
      <c r="G6" s="5" t="n">
        <v>1543113</v>
      </c>
      <c r="H6" s="5" t="n">
        <v>1535084</v>
      </c>
      <c r="I6" s="5" t="n">
        <v>1448639</v>
      </c>
      <c r="K6" s="5" t="n">
        <v>5887814</v>
      </c>
      <c r="L6" s="5" t="n">
        <v>6024826</v>
      </c>
      <c r="M6" s="5" t="n">
        <v>6278584</v>
      </c>
    </row>
    <row r="7" spans="1:13">
      <c r="A7" s="4" t="s">
        <v>91</v>
      </c>
      <c r="B7" s="5" t="n">
        <v>82009</v>
      </c>
      <c r="C7" s="5" t="n">
        <v>92555</v>
      </c>
      <c r="D7" s="5" t="n">
        <v>87987</v>
      </c>
      <c r="E7" s="5" t="n">
        <v>69508</v>
      </c>
      <c r="F7" s="5" t="n">
        <v>89956</v>
      </c>
      <c r="G7" s="5" t="n">
        <v>106348</v>
      </c>
      <c r="H7" s="5" t="n">
        <v>90253</v>
      </c>
      <c r="I7" s="5" t="n">
        <v>87185</v>
      </c>
      <c r="K7" s="5" t="n">
        <v>332059</v>
      </c>
      <c r="L7" s="5" t="n">
        <v>373742</v>
      </c>
      <c r="M7" s="5" t="n">
        <v>466217</v>
      </c>
    </row>
    <row r="8" spans="1:13">
      <c r="A8" s="4" t="s">
        <v>94</v>
      </c>
      <c r="B8" s="5" t="n">
        <v>64507</v>
      </c>
      <c r="C8" s="5" t="n">
        <v>-52170</v>
      </c>
      <c r="D8" s="5" t="n">
        <v>68535</v>
      </c>
      <c r="E8" s="5" t="n">
        <v>50679</v>
      </c>
      <c r="F8" s="5" t="n">
        <v>80048</v>
      </c>
      <c r="G8" s="5" t="n">
        <v>85931</v>
      </c>
      <c r="H8" s="5" t="n">
        <v>71640</v>
      </c>
      <c r="I8" s="5" t="n">
        <v>66291</v>
      </c>
      <c r="K8" s="5" t="n">
        <v>131551</v>
      </c>
      <c r="L8" s="5" t="n">
        <v>303910</v>
      </c>
      <c r="M8" s="5" t="n">
        <v>384153</v>
      </c>
    </row>
    <row r="9" spans="1:13">
      <c r="A9" s="4" t="s">
        <v>96</v>
      </c>
      <c r="B9" s="5" t="n">
        <v>47755</v>
      </c>
      <c r="C9" s="5" t="n">
        <v>-31021</v>
      </c>
      <c r="D9" s="5" t="n">
        <v>49852</v>
      </c>
      <c r="E9" s="5" t="n">
        <v>34534</v>
      </c>
      <c r="F9" s="5" t="n">
        <v>48557</v>
      </c>
      <c r="G9" s="5" t="n">
        <v>62384</v>
      </c>
      <c r="H9" s="5" t="n">
        <v>50639</v>
      </c>
      <c r="I9" s="5" t="n">
        <v>46793</v>
      </c>
      <c r="K9" s="5" t="n">
        <v>101120</v>
      </c>
      <c r="L9" s="5" t="n">
        <v>208373</v>
      </c>
      <c r="M9" s="5" t="n">
        <v>275437</v>
      </c>
    </row>
    <row r="10" spans="1:13">
      <c r="A10" s="4" t="s">
        <v>98</v>
      </c>
      <c r="B10" s="6" t="n">
        <v>47348</v>
      </c>
      <c r="C10" s="6" t="n">
        <v>-31611</v>
      </c>
      <c r="D10" s="6" t="n">
        <v>49798</v>
      </c>
      <c r="E10" s="6" t="n">
        <v>36053</v>
      </c>
      <c r="F10" s="6" t="n">
        <v>48412</v>
      </c>
      <c r="G10" s="6" t="n">
        <v>63503</v>
      </c>
      <c r="H10" s="6" t="n">
        <v>51741</v>
      </c>
      <c r="I10" s="6" t="n">
        <v>47031</v>
      </c>
      <c r="K10" s="6" t="n">
        <v>101588</v>
      </c>
      <c r="L10" s="6" t="n">
        <v>210687</v>
      </c>
      <c r="M10" s="6" t="n">
        <v>275906</v>
      </c>
    </row>
    <row r="11" spans="1:13">
      <c r="A11" s="4" t="s">
        <v>1022</v>
      </c>
      <c r="B11" s="7" t="n">
        <v>0.97</v>
      </c>
      <c r="C11" s="7" t="n">
        <v>-0.73</v>
      </c>
      <c r="D11" s="7" t="n">
        <v>1.18</v>
      </c>
      <c r="E11" s="7" t="n">
        <v>0.85</v>
      </c>
      <c r="F11" s="7" t="n">
        <v>1.15</v>
      </c>
      <c r="G11" s="7" t="n">
        <v>1.47</v>
      </c>
      <c r="H11" s="7" t="n">
        <v>1.18</v>
      </c>
      <c r="I11" s="7" t="n">
        <v>1.06</v>
      </c>
      <c r="K11" s="7" t="n">
        <v>2.3</v>
      </c>
      <c r="L11" s="7" t="n">
        <v>4.85</v>
      </c>
      <c r="M11" s="7" t="n">
        <v>6.21</v>
      </c>
    </row>
    <row r="12" spans="1:13">
      <c r="A12" s="4" t="s">
        <v>1023</v>
      </c>
      <c r="B12" s="7" t="n">
        <v>0.96</v>
      </c>
      <c r="C12" s="7" t="n">
        <v>-0.73</v>
      </c>
      <c r="D12" s="7" t="n">
        <v>1.02</v>
      </c>
      <c r="E12" s="7" t="n">
        <v>0.77</v>
      </c>
      <c r="F12" s="7" t="n">
        <v>1.03</v>
      </c>
      <c r="G12" s="7" t="n">
        <v>1.28</v>
      </c>
      <c r="H12" s="6" t="n">
        <v>1</v>
      </c>
      <c r="I12" s="7" t="n">
        <v>0.9</v>
      </c>
      <c r="K12" s="7" t="n">
        <v>2.1</v>
      </c>
      <c r="L12" s="7" t="n">
        <v>4.18</v>
      </c>
      <c r="M12" s="7" t="n">
        <v>5.18</v>
      </c>
    </row>
  </sheetData>
  <mergeCells count="3">
    <mergeCell ref="A1:A2"/>
    <mergeCell ref="B1:I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024</v>
      </c>
      <c r="C1" s="2" t="s">
        <v>1</v>
      </c>
    </row>
    <row r="2" spans="1:6">
      <c r="C2" s="2" t="s">
        <v>2</v>
      </c>
      <c r="D2" s="2" t="s">
        <v>30</v>
      </c>
      <c r="E2" s="2" t="s">
        <v>85</v>
      </c>
      <c r="F2" s="2" t="s">
        <v>655</v>
      </c>
    </row>
    <row r="3" spans="1:6">
      <c r="A3" s="3" t="s">
        <v>1025</v>
      </c>
    </row>
    <row r="4" spans="1:6">
      <c r="A4" s="4" t="s">
        <v>1026</v>
      </c>
      <c r="C4" s="6" t="n">
        <v>22007</v>
      </c>
      <c r="D4" s="6" t="n">
        <v>22587</v>
      </c>
      <c r="E4" s="6" t="n">
        <v>21084</v>
      </c>
      <c r="F4" s="6" t="n">
        <v>19309</v>
      </c>
    </row>
    <row r="5" spans="1:6">
      <c r="A5" s="4" t="s">
        <v>1027</v>
      </c>
      <c r="C5" s="5" t="n">
        <v>5888</v>
      </c>
      <c r="D5" s="5" t="n">
        <v>6099</v>
      </c>
      <c r="E5" s="5" t="n">
        <v>5937</v>
      </c>
    </row>
    <row r="6" spans="1:6">
      <c r="A6" s="4" t="s">
        <v>1028</v>
      </c>
      <c r="C6" s="5" t="n">
        <v>21</v>
      </c>
      <c r="D6" s="5" t="n">
        <v>1305</v>
      </c>
      <c r="E6" s="5" t="n">
        <v>194</v>
      </c>
    </row>
    <row r="7" spans="1:6">
      <c r="A7" s="4" t="s">
        <v>1029</v>
      </c>
      <c r="B7" s="4" t="s">
        <v>1030</v>
      </c>
      <c r="C7" s="6" t="n">
        <v>-6489</v>
      </c>
      <c r="D7" s="6" t="n">
        <v>-5901</v>
      </c>
      <c r="E7" s="6" t="n">
        <v>-4356</v>
      </c>
    </row>
    <row r="8" spans="1:6"/>
    <row r="9" spans="1:6">
      <c r="A9" s="4" t="s">
        <v>1030</v>
      </c>
      <c r="B9" s="4" t="s">
        <v>1031</v>
      </c>
    </row>
  </sheetData>
  <mergeCells count="4">
    <mergeCell ref="A1:B2"/>
    <mergeCell ref="C1:E1"/>
    <mergeCell ref="A8:E8"/>
    <mergeCell ref="B9:E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7:14:32Z</dcterms:created>
  <dcterms:modified xmlns:dcterms="http://purl.org/dc/terms/" xmlns:xsi="http://www.w3.org/2001/XMLSchema-instance" xsi:type="dcterms:W3CDTF">2017-02-22T17:14:32Z</dcterms:modified>
</cp:coreProperties>
</file>